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and Common" sheetId="13" state="visible" r:id="rId13"/>
    <sheet xmlns:r="http://schemas.openxmlformats.org/officeDocument/2006/relationships" name="Investments and Recurring Fair "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ummary of Significant Accounti" sheetId="18" state="visible" r:id="rId18"/>
    <sheet xmlns:r="http://schemas.openxmlformats.org/officeDocument/2006/relationships" name="Investments and Recurring Fai_2" sheetId="19" state="visible" r:id="rId19"/>
    <sheet xmlns:r="http://schemas.openxmlformats.org/officeDocument/2006/relationships" name="Income Tax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and Comm_2" sheetId="28" state="visible" r:id="rId28"/>
    <sheet xmlns:r="http://schemas.openxmlformats.org/officeDocument/2006/relationships" name="Investments and Recurring Fai_3" sheetId="29" state="visible" r:id="rId29"/>
    <sheet xmlns:r="http://schemas.openxmlformats.org/officeDocument/2006/relationships" name="Investments and Recurring Fai_4" sheetId="30" state="visible" r:id="rId30"/>
    <sheet xmlns:r="http://schemas.openxmlformats.org/officeDocument/2006/relationships" name="Investments and Recurring Fai_5" sheetId="31" state="visible" r:id="rId31"/>
    <sheet xmlns:r="http://schemas.openxmlformats.org/officeDocument/2006/relationships" name="Investments and Recurring Fai_6"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 Reconciliation of " sheetId="35" state="visible" r:id="rId35"/>
    <sheet xmlns:r="http://schemas.openxmlformats.org/officeDocument/2006/relationships" name="Income Tax - Narrative (Details" sheetId="36" state="visible" r:id="rId36"/>
    <sheet xmlns:r="http://schemas.openxmlformats.org/officeDocument/2006/relationships" name="CONSOLIDATED BALANCE SHEETS" sheetId="37" state="visible" r:id="rId37"/>
    <sheet xmlns:r="http://schemas.openxmlformats.org/officeDocument/2006/relationships" name="CONSOLIDATED BALANCE SHEETS (Pa" sheetId="38" state="visible" r:id="rId38"/>
    <sheet xmlns:r="http://schemas.openxmlformats.org/officeDocument/2006/relationships" name="CONSOLIDATED STATEMENTS OF OPER" sheetId="39" state="visible" r:id="rId39"/>
    <sheet xmlns:r="http://schemas.openxmlformats.org/officeDocument/2006/relationships" name="CONSOLIDATED STATEMENTS OF MEMB" sheetId="40" state="visible" r:id="rId40"/>
    <sheet xmlns:r="http://schemas.openxmlformats.org/officeDocument/2006/relationships" name="CONSOLIDATED STATEMENTS OF ME_2" sheetId="41" state="visible" r:id="rId41"/>
    <sheet xmlns:r="http://schemas.openxmlformats.org/officeDocument/2006/relationships" name="CONSOLIDATED STATEMENTS OF CASH" sheetId="42" state="visible" r:id="rId42"/>
    <sheet xmlns:r="http://schemas.openxmlformats.org/officeDocument/2006/relationships" name="CONSOLIDATED STATEMENTS OF CA_2" sheetId="43" state="visible" r:id="rId43"/>
    <sheet xmlns:r="http://schemas.openxmlformats.org/officeDocument/2006/relationships" name="Organization and Nature of Busi" sheetId="44" state="visible" r:id="rId44"/>
    <sheet xmlns:r="http://schemas.openxmlformats.org/officeDocument/2006/relationships" name="Summary of Significant Accoun_2" sheetId="45" state="visible" r:id="rId45"/>
    <sheet xmlns:r="http://schemas.openxmlformats.org/officeDocument/2006/relationships" name="Product Sales and Marketing Ser" sheetId="46" state="visible" r:id="rId46"/>
    <sheet xmlns:r="http://schemas.openxmlformats.org/officeDocument/2006/relationships" name="Inventories" sheetId="47" state="visible" r:id="rId47"/>
    <sheet xmlns:r="http://schemas.openxmlformats.org/officeDocument/2006/relationships" name="Property and Equipment, Net and" sheetId="48" state="visible" r:id="rId48"/>
    <sheet xmlns:r="http://schemas.openxmlformats.org/officeDocument/2006/relationships" name="Accrued Liabilities" sheetId="49" state="visible" r:id="rId49"/>
    <sheet xmlns:r="http://schemas.openxmlformats.org/officeDocument/2006/relationships" name="Long-Term Debt" sheetId="50" state="visible" r:id="rId50"/>
    <sheet xmlns:r="http://schemas.openxmlformats.org/officeDocument/2006/relationships" name="Commitments and Contingencies_2" sheetId="51" state="visible" r:id="rId51"/>
    <sheet xmlns:r="http://schemas.openxmlformats.org/officeDocument/2006/relationships" name="Members Equity" sheetId="52" state="visible" r:id="rId52"/>
    <sheet xmlns:r="http://schemas.openxmlformats.org/officeDocument/2006/relationships" name="Series A Redeemable Preferred E" sheetId="53" state="visible" r:id="rId53"/>
    <sheet xmlns:r="http://schemas.openxmlformats.org/officeDocument/2006/relationships" name="Equity-Based Compensation" sheetId="54" state="visible" r:id="rId54"/>
    <sheet xmlns:r="http://schemas.openxmlformats.org/officeDocument/2006/relationships" name="Defined Contribution Plan" sheetId="55" state="visible" r:id="rId55"/>
    <sheet xmlns:r="http://schemas.openxmlformats.org/officeDocument/2006/relationships" name="Concentrations" sheetId="56" state="visible" r:id="rId56"/>
    <sheet xmlns:r="http://schemas.openxmlformats.org/officeDocument/2006/relationships" name="Subsequent Events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Product Sales and Marketing S_2" sheetId="60" state="visible" r:id="rId60"/>
    <sheet xmlns:r="http://schemas.openxmlformats.org/officeDocument/2006/relationships" name="Inventories (Tables)" sheetId="61" state="visible" r:id="rId61"/>
    <sheet xmlns:r="http://schemas.openxmlformats.org/officeDocument/2006/relationships" name="Property and Equipment, Net a_2" sheetId="62" state="visible" r:id="rId62"/>
    <sheet xmlns:r="http://schemas.openxmlformats.org/officeDocument/2006/relationships" name="Accrued Liabilities (Tables)" sheetId="63" state="visible" r:id="rId63"/>
    <sheet xmlns:r="http://schemas.openxmlformats.org/officeDocument/2006/relationships" name="Long-Term Debt (Tables)" sheetId="64" state="visible" r:id="rId64"/>
    <sheet xmlns:r="http://schemas.openxmlformats.org/officeDocument/2006/relationships" name="Commitments and Contingencies_3" sheetId="65" state="visible" r:id="rId65"/>
    <sheet xmlns:r="http://schemas.openxmlformats.org/officeDocument/2006/relationships" name="Members Equity (Tables)" sheetId="66" state="visible" r:id="rId66"/>
    <sheet xmlns:r="http://schemas.openxmlformats.org/officeDocument/2006/relationships" name="Equity-Based Compensation (Tabl"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Product Sales and Marketing S_3" sheetId="73" state="visible" r:id="rId73"/>
    <sheet xmlns:r="http://schemas.openxmlformats.org/officeDocument/2006/relationships" name="Product Sales and Marketing S_4" sheetId="74" state="visible" r:id="rId74"/>
    <sheet xmlns:r="http://schemas.openxmlformats.org/officeDocument/2006/relationships" name="Inventories (Details)" sheetId="75" state="visible" r:id="rId75"/>
    <sheet xmlns:r="http://schemas.openxmlformats.org/officeDocument/2006/relationships" name="Property and Equipment, Net a_3" sheetId="76" state="visible" r:id="rId76"/>
    <sheet xmlns:r="http://schemas.openxmlformats.org/officeDocument/2006/relationships" name="Property and Equipment, Net a_4" sheetId="77" state="visible" r:id="rId77"/>
    <sheet xmlns:r="http://schemas.openxmlformats.org/officeDocument/2006/relationships" name="Accrued Liabilities (Details)" sheetId="78" state="visible" r:id="rId78"/>
    <sheet xmlns:r="http://schemas.openxmlformats.org/officeDocument/2006/relationships" name="Long-Term Debt - Company's cred" sheetId="79" state="visible" r:id="rId79"/>
    <sheet xmlns:r="http://schemas.openxmlformats.org/officeDocument/2006/relationships" name="Long-Term Debt - Future contrac" sheetId="80" state="visible" r:id="rId80"/>
    <sheet xmlns:r="http://schemas.openxmlformats.org/officeDocument/2006/relationships" name="Long-Term Debt - Debt Issuance " sheetId="81" state="visible" r:id="rId81"/>
    <sheet xmlns:r="http://schemas.openxmlformats.org/officeDocument/2006/relationships" name="Long-Term Debt - Mortgages (Det" sheetId="82" state="visible" r:id="rId82"/>
    <sheet xmlns:r="http://schemas.openxmlformats.org/officeDocument/2006/relationships" name="Long-Term Debt - Equipment Fina" sheetId="83" state="visible" r:id="rId83"/>
    <sheet xmlns:r="http://schemas.openxmlformats.org/officeDocument/2006/relationships" name="Long-Term Debt - Loan and Secur" sheetId="84" state="visible" r:id="rId84"/>
    <sheet xmlns:r="http://schemas.openxmlformats.org/officeDocument/2006/relationships" name="Long-Term Debt - Promissory Not" sheetId="85" state="visible" r:id="rId85"/>
    <sheet xmlns:r="http://schemas.openxmlformats.org/officeDocument/2006/relationships" name="Long-Term Debt - Notes Payable " sheetId="86" state="visible" r:id="rId86"/>
    <sheet xmlns:r="http://schemas.openxmlformats.org/officeDocument/2006/relationships" name="Commitments and Contingencies -"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Commitments and Contingencies_7" sheetId="91" state="visible" r:id="rId91"/>
    <sheet xmlns:r="http://schemas.openxmlformats.org/officeDocument/2006/relationships" name="Commitments and Contingencies_8" sheetId="92" state="visible" r:id="rId92"/>
    <sheet xmlns:r="http://schemas.openxmlformats.org/officeDocument/2006/relationships" name="Members Equity (Details)" sheetId="93" state="visible" r:id="rId93"/>
    <sheet xmlns:r="http://schemas.openxmlformats.org/officeDocument/2006/relationships" name="Members Equity - Additional Inf" sheetId="94" state="visible" r:id="rId94"/>
    <sheet xmlns:r="http://schemas.openxmlformats.org/officeDocument/2006/relationships" name="Series A Redeemable Preferred_2" sheetId="95" state="visible" r:id="rId95"/>
    <sheet xmlns:r="http://schemas.openxmlformats.org/officeDocument/2006/relationships" name="Equity-Based Compensation (Deta" sheetId="96" state="visible" r:id="rId96"/>
    <sheet xmlns:r="http://schemas.openxmlformats.org/officeDocument/2006/relationships" name="Equity-Based Compensation -Fair" sheetId="97" state="visible" r:id="rId97"/>
    <sheet xmlns:r="http://schemas.openxmlformats.org/officeDocument/2006/relationships" name="Equity-Based Compensation - Inc" sheetId="98" state="visible" r:id="rId98"/>
    <sheet xmlns:r="http://schemas.openxmlformats.org/officeDocument/2006/relationships" name="Equity-Based Compensation - Add" sheetId="99" state="visible" r:id="rId99"/>
    <sheet xmlns:r="http://schemas.openxmlformats.org/officeDocument/2006/relationships" name="Defined Contribution Plan (Deta" sheetId="100" state="visible" r:id="rId100"/>
    <sheet xmlns:r="http://schemas.openxmlformats.org/officeDocument/2006/relationships" name="Concentration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Entity Registrant Name</t>
        </is>
      </c>
      <c r="B4" s="4" t="inlineStr">
        <is>
          <t>BRC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9110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vate Placement</t>
        </is>
      </c>
      <c r="B1" s="2" t="inlineStr">
        <is>
          <t>12 Months Ended</t>
        </is>
      </c>
    </row>
    <row r="2">
      <c r="B2" s="2" t="inlineStr">
        <is>
          <t>Dec. 31, 2021</t>
        </is>
      </c>
    </row>
    <row r="3">
      <c r="A3" s="4" t="inlineStr">
        <is>
          <t>CIK 001836707 SBEA Merger Sub LLC</t>
        </is>
      </c>
    </row>
    <row r="4">
      <c r="A4" s="4" t="inlineStr">
        <is>
          <t>Private Placement</t>
        </is>
      </c>
      <c r="B4" s="4" t="inlineStr">
        <is>
          <t>Note 4 — Private Placement Simultaneously with the closing of the IPO, the Sponsor purchased an aggregate of 6,266,667 Private Warrants at a price of $1.50 per Private Warrant, for an aggregate purchase price of $9,400,000, in a private placement. There were 6,266,667 Private Warrants outstanding as of December 31, 2021. Each Private Warrant entitles the holder to purchase one worthless. The Company valued the Private Warrants of $8.8 million as December 31, 2021. The excess of cash received over fair value of the Private Warrants of $1.6 millon was recorded in stockholders’ (deficit)/equity as of December 31, 2021. The Private Warrants are identical to the Public Warrants sold in the IPO except that the Private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Warrants are held by holders other than the initial purchasers or their permitted transferees, the Private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t>
        </is>
      </c>
    </row>
    <row r="4">
      <c r="A4" s="4" t="inlineStr">
        <is>
          <t>Company's matching contributions to defined contribution plan</t>
        </is>
      </c>
      <c r="B4" s="5" t="n">
        <v>587</v>
      </c>
      <c r="C4" s="5" t="n">
        <v>300</v>
      </c>
      <c r="D4" s="5" t="n">
        <v>3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item</t>
        </is>
      </c>
      <c r="B1" s="2" t="inlineStr">
        <is>
          <t>12 Months Ended</t>
        </is>
      </c>
    </row>
    <row r="2">
      <c r="B2" s="2" t="inlineStr">
        <is>
          <t>Dec. 31, 2021</t>
        </is>
      </c>
      <c r="C2" s="2" t="inlineStr">
        <is>
          <t>Dec. 31, 2020</t>
        </is>
      </c>
      <c r="D2" s="2" t="inlineStr">
        <is>
          <t>Dec. 31, 2019</t>
        </is>
      </c>
    </row>
    <row r="3">
      <c r="A3" s="4" t="inlineStr">
        <is>
          <t>Coffee purchases | Supplier Concentration Risk | Four coffee vendors</t>
        </is>
      </c>
    </row>
    <row r="4">
      <c r="A4" s="3" t="inlineStr">
        <is>
          <t>Concentration Risk [Line Items]</t>
        </is>
      </c>
    </row>
    <row r="5">
      <c r="A5" s="4" t="inlineStr">
        <is>
          <t>Concentration Risk, Percentage</t>
        </is>
      </c>
      <c r="B5" s="4" t="inlineStr">
        <is>
          <t>81.40%</t>
        </is>
      </c>
      <c r="C5" s="4" t="inlineStr">
        <is>
          <t>71.60%</t>
        </is>
      </c>
      <c r="D5" s="4" t="inlineStr">
        <is>
          <t>80.90%</t>
        </is>
      </c>
    </row>
    <row r="6">
      <c r="A6" s="4" t="inlineStr">
        <is>
          <t>Number of vendors</t>
        </is>
      </c>
      <c r="B6" s="6" t="n">
        <v>4</v>
      </c>
      <c r="C6" s="6" t="n">
        <v>4</v>
      </c>
    </row>
    <row r="7">
      <c r="A7" s="4" t="inlineStr">
        <is>
          <t>Shipping vendors | Shipping Expenses Concentration Risk | Five shipping vendors</t>
        </is>
      </c>
    </row>
    <row r="8">
      <c r="A8" s="3" t="inlineStr">
        <is>
          <t>Concentration Risk [Line Items]</t>
        </is>
      </c>
    </row>
    <row r="9">
      <c r="A9" s="4" t="inlineStr">
        <is>
          <t>Concentration Risk, Percentage</t>
        </is>
      </c>
      <c r="B9" s="4" t="inlineStr">
        <is>
          <t>91.70%</t>
        </is>
      </c>
      <c r="C9" s="4" t="inlineStr">
        <is>
          <t>81.00%</t>
        </is>
      </c>
      <c r="D9" s="4" t="inlineStr">
        <is>
          <t>82.50%</t>
        </is>
      </c>
    </row>
    <row r="10">
      <c r="A10" s="4" t="inlineStr">
        <is>
          <t>Number of vendors</t>
        </is>
      </c>
      <c r="B10" s="6" t="n">
        <v>5</v>
      </c>
      <c r="C10" s="6" t="n">
        <v>5</v>
      </c>
    </row>
    <row r="11">
      <c r="A11" s="4" t="inlineStr">
        <is>
          <t>Fulfillment service provider | Fulfillment Service Provider Concentration Risk | Primary service provider</t>
        </is>
      </c>
    </row>
    <row r="12">
      <c r="A12" s="3" t="inlineStr">
        <is>
          <t>Concentration Risk [Line Items]</t>
        </is>
      </c>
    </row>
    <row r="13">
      <c r="A13" s="4" t="inlineStr">
        <is>
          <t>Concentration Risk, Percentage</t>
        </is>
      </c>
      <c r="B13" s="4" t="inlineStr">
        <is>
          <t>96.60%</t>
        </is>
      </c>
      <c r="C13" s="4" t="inlineStr">
        <is>
          <t>92.00%</t>
        </is>
      </c>
      <c r="D13" s="4" t="inlineStr">
        <is>
          <t>99.00%</t>
        </is>
      </c>
    </row>
    <row r="14">
      <c r="A14" s="4" t="inlineStr">
        <is>
          <t>Marketing vendors | Marketing Expenses Concentration Risk | Five marketing expenses vendors</t>
        </is>
      </c>
    </row>
    <row r="15">
      <c r="A15" s="3" t="inlineStr">
        <is>
          <t>Concentration Risk [Line Items]</t>
        </is>
      </c>
    </row>
    <row r="16">
      <c r="A16" s="4" t="inlineStr">
        <is>
          <t>Concentration Risk, Percentage</t>
        </is>
      </c>
      <c r="B16" s="4" t="inlineStr">
        <is>
          <t>53.10%</t>
        </is>
      </c>
    </row>
    <row r="17">
      <c r="A17" s="4" t="inlineStr">
        <is>
          <t>Number of vendors</t>
        </is>
      </c>
      <c r="B17" s="6" t="n">
        <v>5</v>
      </c>
    </row>
    <row r="18">
      <c r="A18" s="4" t="inlineStr">
        <is>
          <t>Marketing vendors | Marketing Expenses Concentration Risk | Four marketing expenses vendors</t>
        </is>
      </c>
    </row>
    <row r="19">
      <c r="A19" s="3" t="inlineStr">
        <is>
          <t>Concentration Risk [Line Items]</t>
        </is>
      </c>
    </row>
    <row r="20">
      <c r="A20" s="4" t="inlineStr">
        <is>
          <t>Concentration Risk, Percentage</t>
        </is>
      </c>
      <c r="C20" s="4" t="inlineStr">
        <is>
          <t>62.00%</t>
        </is>
      </c>
    </row>
    <row r="21">
      <c r="A21" s="4" t="inlineStr">
        <is>
          <t>Number of vendors</t>
        </is>
      </c>
      <c r="C21" s="6" t="n">
        <v>4</v>
      </c>
    </row>
    <row r="22">
      <c r="A22" s="4" t="inlineStr">
        <is>
          <t>Marketing vendors | Marketing Expenses Concentration Risk | Three marketing expenses vendors</t>
        </is>
      </c>
    </row>
    <row r="23">
      <c r="A23" s="3" t="inlineStr">
        <is>
          <t>Concentration Risk [Line Items]</t>
        </is>
      </c>
    </row>
    <row r="24">
      <c r="A24" s="4" t="inlineStr">
        <is>
          <t>Concentration Risk, Percentage</t>
        </is>
      </c>
      <c r="D24" s="4" t="inlineStr">
        <is>
          <t>57.60%</t>
        </is>
      </c>
    </row>
    <row r="25">
      <c r="A25" s="4" t="inlineStr">
        <is>
          <t>Number of vendors</t>
        </is>
      </c>
      <c r="D25" s="6"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7" customWidth="1" min="2" max="2"/>
    <col width="32"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Subsequent Events (Details) $ / shares in Units, $ in Thousands</t>
        </is>
      </c>
      <c r="B1" s="2" t="inlineStr">
        <is>
          <t>Feb. 09, 2022USD ($)$ / sharesshares</t>
        </is>
      </c>
      <c r="C1" s="2" t="inlineStr">
        <is>
          <t>Jan. 14, 2022USD ($)installment</t>
        </is>
      </c>
      <c r="D1" s="2" t="inlineStr">
        <is>
          <t>Mar. 31, 2022shares</t>
        </is>
      </c>
      <c r="E1" s="2" t="inlineStr">
        <is>
          <t>Dec. 31, 2021USD ($)</t>
        </is>
      </c>
      <c r="F1" s="2" t="inlineStr">
        <is>
          <t>Dec. 31, 2020USD ($)</t>
        </is>
      </c>
      <c r="G1" s="2" t="inlineStr">
        <is>
          <t>Dec. 31, 2019USD ($)</t>
        </is>
      </c>
      <c r="H1" s="2" t="inlineStr">
        <is>
          <t>Jan. 28, 2022USD ($)</t>
        </is>
      </c>
      <c r="I1" s="2" t="inlineStr">
        <is>
          <t>Apr. 30, 2021USD ($)</t>
        </is>
      </c>
    </row>
    <row r="2">
      <c r="A2" s="3" t="inlineStr">
        <is>
          <t>Subsequent Event [Line Items]</t>
        </is>
      </c>
    </row>
    <row r="3">
      <c r="A3" s="4" t="inlineStr">
        <is>
          <t>Repayment of credit facility</t>
        </is>
      </c>
      <c r="E3" s="5" t="n">
        <v>20058</v>
      </c>
      <c r="F3" s="5" t="n">
        <v>7333</v>
      </c>
      <c r="G3" s="5" t="n">
        <v>4670</v>
      </c>
    </row>
    <row r="4">
      <c r="A4" s="4" t="inlineStr">
        <is>
          <t>Credit facility</t>
        </is>
      </c>
    </row>
    <row r="5">
      <c r="A5" s="3" t="inlineStr">
        <is>
          <t>Subsequent Event [Line Items]</t>
        </is>
      </c>
    </row>
    <row r="6">
      <c r="A6" s="4" t="inlineStr">
        <is>
          <t>Amount borrowed</t>
        </is>
      </c>
      <c r="I6" s="5" t="n">
        <v>10000</v>
      </c>
    </row>
    <row r="7">
      <c r="A7" s="4" t="inlineStr">
        <is>
          <t>Subsequent Event | Common Class A</t>
        </is>
      </c>
    </row>
    <row r="8">
      <c r="A8" s="3" t="inlineStr">
        <is>
          <t>Subsequent Event [Line Items]</t>
        </is>
      </c>
    </row>
    <row r="9">
      <c r="A9" s="4" t="inlineStr">
        <is>
          <t>Common stock shares exchanged | shares</t>
        </is>
      </c>
      <c r="D9" s="6" t="n">
        <v>694062</v>
      </c>
    </row>
    <row r="10">
      <c r="A10" s="4" t="inlineStr">
        <is>
          <t>Common stock shares converted | shares</t>
        </is>
      </c>
      <c r="D10" s="6" t="n">
        <v>9926563</v>
      </c>
    </row>
    <row r="11">
      <c r="A11" s="4" t="inlineStr">
        <is>
          <t>Subsequent Event | Common Stock C</t>
        </is>
      </c>
    </row>
    <row r="12">
      <c r="A12" s="3" t="inlineStr">
        <is>
          <t>Subsequent Event [Line Items]</t>
        </is>
      </c>
    </row>
    <row r="13">
      <c r="A13" s="4" t="inlineStr">
        <is>
          <t>Common stock shares exchanged | shares</t>
        </is>
      </c>
      <c r="D13" s="6" t="n">
        <v>694062</v>
      </c>
    </row>
    <row r="14">
      <c r="A14" s="4" t="inlineStr">
        <is>
          <t>Subsequent Event | Series A Redeemable preferred units</t>
        </is>
      </c>
    </row>
    <row r="15">
      <c r="A15" s="3" t="inlineStr">
        <is>
          <t>Subsequent Event [Line Items]</t>
        </is>
      </c>
    </row>
    <row r="16">
      <c r="A16" s="4" t="inlineStr">
        <is>
          <t>Amount of redeemed series A preferred equity units</t>
        </is>
      </c>
      <c r="B16" s="5" t="n">
        <v>134698</v>
      </c>
    </row>
    <row r="17">
      <c r="A17" s="4" t="inlineStr">
        <is>
          <t>Redemption premium of series A preferred equity units</t>
        </is>
      </c>
      <c r="B17" s="6" t="n">
        <v>8265</v>
      </c>
    </row>
    <row r="18">
      <c r="A18" s="4" t="inlineStr">
        <is>
          <t>Units exchange for SilverBox Class C Common Stock</t>
        </is>
      </c>
      <c r="B18" s="5" t="n">
        <v>26203</v>
      </c>
    </row>
    <row r="19">
      <c r="A19" s="4" t="inlineStr">
        <is>
          <t>Subsequent Event | Common Class B</t>
        </is>
      </c>
    </row>
    <row r="20">
      <c r="A20" s="3" t="inlineStr">
        <is>
          <t>Subsequent Event [Line Items]</t>
        </is>
      </c>
    </row>
    <row r="21">
      <c r="A21" s="4" t="inlineStr">
        <is>
          <t>Number of common units entitled to vote | shares</t>
        </is>
      </c>
      <c r="B21" s="6" t="n">
        <v>21241250</v>
      </c>
    </row>
    <row r="22">
      <c r="A22" s="4" t="inlineStr">
        <is>
          <t>Common stock shares converted | shares</t>
        </is>
      </c>
      <c r="D22" s="6" t="n">
        <v>9926563</v>
      </c>
    </row>
    <row r="23">
      <c r="A23" s="4" t="inlineStr">
        <is>
          <t>Subsequent Event | SilverBox Engaged Merger Corp I</t>
        </is>
      </c>
    </row>
    <row r="24">
      <c r="A24" s="3" t="inlineStr">
        <is>
          <t>Subsequent Event [Line Items]</t>
        </is>
      </c>
    </row>
    <row r="25">
      <c r="A25" s="4" t="inlineStr">
        <is>
          <t>Business combination, transaction value</t>
        </is>
      </c>
      <c r="B25" s="5" t="n">
        <v>1839815</v>
      </c>
    </row>
    <row r="26">
      <c r="A26" s="4" t="inlineStr">
        <is>
          <t>Proceeds from reverse capitalization after repayment of outstanding debt</t>
        </is>
      </c>
      <c r="B26" s="6" t="n">
        <v>126810</v>
      </c>
    </row>
    <row r="27">
      <c r="A27" s="4" t="inlineStr">
        <is>
          <t>Transaction related expenses</t>
        </is>
      </c>
      <c r="B27" s="5" t="n">
        <v>29464</v>
      </c>
    </row>
    <row r="28">
      <c r="A28" s="4" t="inlineStr">
        <is>
          <t>Subsequent Event | SilverBox Engaged Merger Corp I | Continuing Unitholders | Common units</t>
        </is>
      </c>
    </row>
    <row r="29">
      <c r="A29" s="3" t="inlineStr">
        <is>
          <t>Subsequent Event [Line Items]</t>
        </is>
      </c>
    </row>
    <row r="30">
      <c r="A30" s="4" t="inlineStr">
        <is>
          <t>Business combination, number of shares | shares</t>
        </is>
      </c>
      <c r="B30" s="6" t="n">
        <v>139106323</v>
      </c>
    </row>
    <row r="31">
      <c r="A31" s="4" t="inlineStr">
        <is>
          <t>Subsequent Event | SilverBox Engaged Merger Corp I | Continuing Unitholders | Common Class B</t>
        </is>
      </c>
    </row>
    <row r="32">
      <c r="A32" s="3" t="inlineStr">
        <is>
          <t>Subsequent Event [Line Items]</t>
        </is>
      </c>
    </row>
    <row r="33">
      <c r="A33" s="4" t="inlineStr">
        <is>
          <t>Aggregate value</t>
        </is>
      </c>
      <c r="B33" s="5" t="n">
        <v>1391000</v>
      </c>
    </row>
    <row r="34">
      <c r="A34" s="4" t="inlineStr">
        <is>
          <t>Subsequent Event | PubCo Engaged Merger Corp I | Continuing Unitholders</t>
        </is>
      </c>
    </row>
    <row r="35">
      <c r="A35" s="3" t="inlineStr">
        <is>
          <t>Subsequent Event [Line Items]</t>
        </is>
      </c>
    </row>
    <row r="36">
      <c r="A36" s="4" t="inlineStr">
        <is>
          <t>Tax savings payable (as a percent)</t>
        </is>
      </c>
      <c r="B36" s="4" t="inlineStr">
        <is>
          <t>85.00%</t>
        </is>
      </c>
    </row>
    <row r="37">
      <c r="A37" s="4" t="inlineStr">
        <is>
          <t>Subsequent Event | Notes payable</t>
        </is>
      </c>
    </row>
    <row r="38">
      <c r="A38" s="3" t="inlineStr">
        <is>
          <t>Subsequent Event [Line Items]</t>
        </is>
      </c>
    </row>
    <row r="39">
      <c r="A39" s="4" t="inlineStr">
        <is>
          <t>Amount borrowed</t>
        </is>
      </c>
      <c r="C39" s="5" t="n">
        <v>1599</v>
      </c>
    </row>
    <row r="40">
      <c r="A40" s="4" t="inlineStr">
        <is>
          <t>Interest rate</t>
        </is>
      </c>
      <c r="C40" s="4" t="inlineStr">
        <is>
          <t>1.30%</t>
        </is>
      </c>
    </row>
    <row r="41">
      <c r="A41" s="4" t="inlineStr">
        <is>
          <t>Debt Instrument, Number of Annual Installments | installment</t>
        </is>
      </c>
      <c r="C41" s="6" t="n">
        <v>4</v>
      </c>
    </row>
    <row r="42">
      <c r="A42" s="4" t="inlineStr">
        <is>
          <t>Subsequent Event | Credit facility | PubCo Engaged Merger Corp I</t>
        </is>
      </c>
    </row>
    <row r="43">
      <c r="A43" s="3" t="inlineStr">
        <is>
          <t>Subsequent Event [Line Items]</t>
        </is>
      </c>
    </row>
    <row r="44">
      <c r="A44" s="4" t="inlineStr">
        <is>
          <t>Repayment of credit facility</t>
        </is>
      </c>
      <c r="B44" s="5" t="n">
        <v>8000</v>
      </c>
    </row>
    <row r="45">
      <c r="A45" s="4" t="inlineStr">
        <is>
          <t>Subsequent Event | Promissory note</t>
        </is>
      </c>
    </row>
    <row r="46">
      <c r="A46" s="3" t="inlineStr">
        <is>
          <t>Subsequent Event [Line Items]</t>
        </is>
      </c>
    </row>
    <row r="47">
      <c r="A47" s="4" t="inlineStr">
        <is>
          <t>Amount borrowed</t>
        </is>
      </c>
      <c r="H47" s="5" t="n">
        <v>5000</v>
      </c>
    </row>
    <row r="48">
      <c r="A48" s="4" t="inlineStr">
        <is>
          <t>Subsequent Event | Promissory note | PubCo Engaged Merger Corp I</t>
        </is>
      </c>
    </row>
    <row r="49">
      <c r="A49" s="3" t="inlineStr">
        <is>
          <t>Subsequent Event [Line Items]</t>
        </is>
      </c>
    </row>
    <row r="50">
      <c r="A50" s="4" t="inlineStr">
        <is>
          <t>Repayment of notes payable</t>
        </is>
      </c>
      <c r="B50" s="5" t="n">
        <v>15000</v>
      </c>
    </row>
    <row r="51">
      <c r="A51" s="4" t="inlineStr">
        <is>
          <t>Subsequent Event | Common Class A | SilverBox Engaged Merger Corp I</t>
        </is>
      </c>
    </row>
    <row r="52">
      <c r="A52" s="3" t="inlineStr">
        <is>
          <t>Subsequent Event [Line Items]</t>
        </is>
      </c>
    </row>
    <row r="53">
      <c r="A53" s="4" t="inlineStr">
        <is>
          <t>Business combination, number of shares | shares</t>
        </is>
      </c>
      <c r="B53" s="6" t="n">
        <v>7629317</v>
      </c>
    </row>
    <row r="54">
      <c r="A54" s="4" t="inlineStr">
        <is>
          <t>Aggregate value</t>
        </is>
      </c>
      <c r="B54" s="5" t="n">
        <v>76293</v>
      </c>
    </row>
    <row r="55">
      <c r="A55" s="4" t="inlineStr">
        <is>
          <t>Deemed price | $ / shares</t>
        </is>
      </c>
      <c r="B55" s="5" t="n">
        <v>10</v>
      </c>
    </row>
    <row r="56">
      <c r="A56" s="4" t="inlineStr">
        <is>
          <t>Subsequent Event | Common Stock C | SilverBox Engaged Merger Corp I</t>
        </is>
      </c>
    </row>
    <row r="57">
      <c r="A57" s="3" t="inlineStr">
        <is>
          <t>Subsequent Event [Line Items]</t>
        </is>
      </c>
    </row>
    <row r="58">
      <c r="A58" s="4" t="inlineStr">
        <is>
          <t>Business combination, number of shares | shares</t>
        </is>
      </c>
      <c r="B58" s="6" t="n">
        <v>30000000</v>
      </c>
    </row>
    <row r="59">
      <c r="A59" s="4" t="inlineStr">
        <is>
          <t>Aggregate value</t>
        </is>
      </c>
      <c r="B59" s="5" t="n">
        <v>300000</v>
      </c>
    </row>
    <row r="60">
      <c r="A60" s="4" t="inlineStr">
        <is>
          <t>Deemed price | $ / shares</t>
        </is>
      </c>
      <c r="B60" s="5" t="n">
        <v>10</v>
      </c>
    </row>
    <row r="61">
      <c r="A61" s="4" t="inlineStr">
        <is>
          <t>Subsequent Event | Common Class B | SilverBox Engaged Merger Corp I | Common Class A</t>
        </is>
      </c>
    </row>
    <row r="62">
      <c r="A62" s="3" t="inlineStr">
        <is>
          <t>Subsequent Event [Line Items]</t>
        </is>
      </c>
    </row>
    <row r="63">
      <c r="A63" s="4" t="inlineStr">
        <is>
          <t>Business combination, number of shares | shares</t>
        </is>
      </c>
      <c r="B63" s="6" t="n">
        <v>5244993</v>
      </c>
    </row>
    <row r="64">
      <c r="A64" s="4" t="inlineStr">
        <is>
          <t>Aggregate value</t>
        </is>
      </c>
      <c r="B64" s="5" t="n">
        <v>52450</v>
      </c>
    </row>
    <row r="65">
      <c r="A65" s="4" t="inlineStr">
        <is>
          <t>Deemed price | $ / shares</t>
        </is>
      </c>
      <c r="B65" s="5" t="n">
        <v>10</v>
      </c>
    </row>
    <row r="66">
      <c r="A66" s="4" t="inlineStr">
        <is>
          <t>Subsequent Event | Common Class B | SilverBox Engaged Merger Corp I | Common Stock C</t>
        </is>
      </c>
    </row>
    <row r="67">
      <c r="A67" s="3" t="inlineStr">
        <is>
          <t>Subsequent Event [Line Items]</t>
        </is>
      </c>
    </row>
    <row r="68">
      <c r="A68" s="4" t="inlineStr">
        <is>
          <t>Business combination, number of shares | shares</t>
        </is>
      </c>
      <c r="B68" s="6" t="n">
        <v>1241250</v>
      </c>
    </row>
    <row r="69">
      <c r="A69" s="4" t="inlineStr">
        <is>
          <t>Aggregate value</t>
        </is>
      </c>
      <c r="B69" s="5" t="n">
        <v>12413</v>
      </c>
    </row>
    <row r="70">
      <c r="A70" s="4" t="inlineStr">
        <is>
          <t>Deemed price | $ / shares</t>
        </is>
      </c>
      <c r="B70"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Transactions</t>
        </is>
      </c>
      <c r="B1" s="2" t="inlineStr">
        <is>
          <t>12 Months Ended</t>
        </is>
      </c>
    </row>
    <row r="2">
      <c r="B2" s="2" t="inlineStr">
        <is>
          <t>Dec. 31, 2021</t>
        </is>
      </c>
    </row>
    <row r="3">
      <c r="A3" s="4" t="inlineStr">
        <is>
          <t>CIK 001836707 SBEA Merger Sub LLC</t>
        </is>
      </c>
    </row>
    <row r="4">
      <c r="A4" s="4" t="inlineStr">
        <is>
          <t>Related Party Transactions</t>
        </is>
      </c>
      <c r="B4" s="4" t="inlineStr">
        <is>
          <t>Note 5 — Related Party Transactions Founder Shares On December 30, 2020, the Sponsor paid $25,000 or approximately $0.003 per share, to cover certain offering costs in consideration for 8,625,000 shares of Class B common stock, par value $0.0001 (the “Founder Shares”).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Due from Sponsor On December 31, 2021 the Sponsor owed the Company $2,125. The amount due is non-interest bearing and is due immediately. Promissory Note — Related Party On December 31, 2020, the Sponsor agreed to loan the Company up to $300,000 to be used for a portion of the expenses of the IPO. These loans were non-interest bearing, unsecured and were due at the earlier of September 30, 2021 or the closing of the IPO. At December 31, 2021, there was no Working Capital Loans In order to finance offering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and 2020, the Company had no borrowings under the Working Capital Loans. Administrative Service Fee Subsequent to the closing of the IPO,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year ended December 31, 2021, the Company recognized and paid a $100,000 administrative fee. Forward Purchase Agreement In connection with the IPO, the Company has entered into a forward purchase agreement with Engaged Capital, LLC that will provide for the aggregate purchase of $100,000,000 of Class A common stock at $10.00 per share. Any such purchases will take place in a private placement that closed concurrently with the closing of the Company’s initial Business Combination. Engaged Capital, LLC, a member of the Company’s founder group, has agreed to commit, pursuant to a forward purchase agreement with the Company, to purchase, in a private placement for gross proceeds of $100,000,000 to occur concurrently with the consummation of the Company’s initial business combination, 10,000,000 forward purchase shares at $10.00 per share. Engaged Capital’s commitment is subject to customary closing conditions under the forward purchase agreement. Subject to the Company’s consent, Engaged Capital has the right to transfer all or a portion of its rights and obligation to purchase the forward purchase shares to one or more forward transferees, subject to compliance with applicable securities laws. Such forward transferee will be subject to the same terms and conditions under the forward purchase agreement. However, in the event of a default by any forward transferees, Engaged Capital has agreed that it shall be responsible to purchase such defaulted amount. The forward purchase shares will be identical to the shares of the Company’s Class A common stock, except that they will be subject to certain registration rights and transfer restrictions. The funds from the sale of the forward purchase shares will be used as part of the consideration to the sellers in the initial Business Combination; any excess funds will be used for working capital in the post-transaction company. This commitment is independent of the percentage of stockholders electing to redeem their public shares and provides the Company with a minimum funding level for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8. Commitments and Contingencies Leases The Company leases certain property and equipment under non-cancelable capital and operating leases which expire at various dates through 2026. The Company’s operating leases relate to roasting facilities in Tennessee and retail stores. In June 2018, the Company entered into a lease agreement to lease equipment for $1,863 at an implicit interest rate of 6.6% (the “Machinery and Equipment Lease”). The lease maturity was October 31, 2022 and was secured by the assets purchased. The lease was accounted for as a capital lease due to the present value of minimum lease payments being greater than 90% value of the assets. In August 2021, the Company borrowed $1,226 under the Equipment financing loan to buyout the equipment pledged under the Machinery and Equipment Lease. The Company incurred $726 of debt extinguishment cost representing the difference between the lease liability and the fair value of the machinery and equipment. The debt extinguishment cost is reported in interest expense in the consolidated statement of operations. The Company has vehicle leases that are accounted for as capital leases based on the lease term representing greater than 75% of the economic life of the assets. The period of these leases is between 60 and 72 months and have interest rates between 3.9% and 12.6%. Total rent expense for the years ended December 31, 2021, 2020 and 2019 was $1,224, $820 and $675, respectively. Future minimum lease payments under non-cancelable operating leases are as follows: ​ ​ ​ ​ ​ ​ Operating Year ending December 31: ​ 2022 ​ $ 2,966 2023 ​ 3,233 2024 ​ 3,381 2025 ​ 3,323 2026 ​ 3,358 Total minimum lease payments ​ $ 16,261 ​ Future minimum lease payments under non-cancelable capital leases are as follows: ​ ​ ​ ​ ​ ​ Capital Year ending December 31: ​ 2022 ​ $ 106 2023 ​ 95 2024 ​ 102 2025 ​ 50 2026 ​ 4 Total minimum lease payments ​ $ 357 Less: amount representing interest ​ 44 Present value of net minimum lease payments ​ 313 Less: current portion ​ 85 Capital lease obligations, net of current maturities ​ $ 228 ​ The following describes property and equipment which have been classified as capital leases: ​ ​ ​ ​ ​ ​ ​ ​ ​ ​ December 31 ​ 2021 2020 Vehicles ​ $ 433 ​ $ 481 Machinery and equipment ​ — ​ 1,732 ​ ​ 433 ​ 2,213 Less: accumulated amortization ​ 186 ​ 801 Total ​ $ 247 ​ $ 1,412 ​ Depreciation expense of assets recorded under capital leases totaled $256, $321 and $302 for the years ended December 31, 2021, 2020 and 2019, respectively. Purchase Agreements In September 2021, the Company entered into a manufacturing and purchase agreement to purchase canned beverage product from a third-party supplier. The initial term ends on December 31, 2023, and automatically renews for two consecutive year periods, unless either party provides notice of cancellation at least 120 days prior to the end of the current term. The minimum purchase amount carries a minimum surcharge of approximately $2,250 through December 31, 2022. In November 2021, the Company entered into a manufacturing and purchase agreement to purchase coffee product from a third-party supplier. The term remains in effect until December 31, 2023. The minimum purchase amount is based on quantity and will range from approximately $8,800 to $10,400 on an annual basis.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 The Company could be subject to additional sales tax or other tax liabilities. Based on the 2018 Supreme Court decision in South Dakota v. Wayfair Inc. Accounting for Contingencie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6 and $628 related to potential sales and other tax exposure as of December 31, 2021 and 2020, respectively, which is included in accrued liabilities on the accompanying consolidated balance sheets.</t>
        </is>
      </c>
    </row>
    <row r="4">
      <c r="A4" s="4" t="inlineStr">
        <is>
          <t>CIK 001836707 SBEA Merger Sub LLC</t>
        </is>
      </c>
    </row>
    <row r="5">
      <c r="A5" s="4" t="inlineStr">
        <is>
          <t>Commitments and Contingencies</t>
        </is>
      </c>
      <c r="B5" s="4" t="inlineStr">
        <is>
          <t xml:space="preserve">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fee of $0.35 per Unit, or $12,075,000 which was paid upon the closing of the Business Combination. The deferred fee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Common Stock Shares Subject to Possible Redemption</t>
        </is>
      </c>
      <c r="B1" s="2" t="inlineStr">
        <is>
          <t>12 Months Ended</t>
        </is>
      </c>
    </row>
    <row r="2">
      <c r="B2" s="2" t="inlineStr">
        <is>
          <t>Dec. 31, 2021</t>
        </is>
      </c>
    </row>
    <row r="3">
      <c r="A3" s="4" t="inlineStr">
        <is>
          <t>Stockholders' Equity and Common Stock Shares Subject to Possible Redemption</t>
        </is>
      </c>
      <c r="B3" s="4" t="inlineStr">
        <is>
          <t>9. Members’ Equity Members’ equity consists of Class A common units, Class B common units, and incentive units discussed in Note 11. The details of the Class A common units and the Class B common units outstanding were as follows: ​ ​ ​ ​ ​ ​ ​ ​ ​ ​ Class A ​ Class B ​ ​ ​ ​ Common ​ Common ​ ​ ​ Units Units Total Outstanding, January 1, 2019 20,000 94,286 114,286 Repurchased — (5,714) (5,714) Outstanding, December 31, 2019 20,000 88,572 108,572 Issued — 8,855 8,855 Repurchased (1,231) (23,537) (24,768) Outstanding, December 31, 2020 and 2021 18,769 73,890 92,659 ​ There were no Class A common unit or Class B common unit transactions in 2021. Each Class A common unit entitles the holder to ten votes on any matter submitted to a vote of the members. Each Class B common unit entitles the holder to one vote on any matter submitted to a vote of the members. Profits and losses are allocated pro rata to each common unit holder and incentive unit holder whose participation threshold has been achieved. Upon a liquidation event, remaining available cash after distribution to Series A Preferred Equity holders is distributed pro rata to each common unit holder and incentive unit holder whose participation threshold has been met. On December 28, 2020, the Company entered into several equity repurchase agreements with several members. The purchase was funded through the proceeds of the Series A preferred units sale. The cash transferred to repurchase the units was equal to the units’ fair value at the time of the transaction, and no compensation expense was recorded. In December 2019, the Company entered into an equity repurchase agreement with one of its former members. The purchase was financed with a $1,000 long-term note payable due January 5, 2022 and a $1,000 current liability. The current liability was paid in 2020 and the note payable was fully repaid in December 2021.</t>
        </is>
      </c>
    </row>
    <row r="4">
      <c r="A4" s="4" t="inlineStr">
        <is>
          <t>CIK 001836707 SBEA Merger Sub LLC</t>
        </is>
      </c>
    </row>
    <row r="5">
      <c r="A5" s="4" t="inlineStr">
        <is>
          <t>Stockholders' Equity and Common Stock Shares Subject to Possible Redemption</t>
        </is>
      </c>
      <c r="B5" s="4" t="inlineStr">
        <is>
          <t>Note 7 — Stockholders’ Equity and Common Stock Shares Subject to Possible Redemption Preferred Stock — Class A common stock — Class B common stock —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Recurring Fair Value Measurements</t>
        </is>
      </c>
      <c r="B1" s="2" t="inlineStr">
        <is>
          <t>12 Months Ended</t>
        </is>
      </c>
    </row>
    <row r="2">
      <c r="B2" s="2" t="inlineStr">
        <is>
          <t>Dec. 31, 2021</t>
        </is>
      </c>
    </row>
    <row r="3">
      <c r="A3" s="4" t="inlineStr">
        <is>
          <t>CIK 001836707 SBEA Merger Sub LLC</t>
        </is>
      </c>
    </row>
    <row r="4">
      <c r="A4" s="4" t="inlineStr">
        <is>
          <t>Investments and Recurring Fair Value Measurements</t>
        </is>
      </c>
      <c r="B4" s="4" t="inlineStr">
        <is>
          <t>Note 8 — Investments and Recurring Fair Value Measurements Investments Held in Trust Account As of December 31, 2021, the investments in the Company’s Trust Account consisted of U. S. Money Market funds which are classified as cash equivalents. Fair values of these investments are determined by Level 1 inputs utilizing quoted prices (unadjusted) in active markets for identical assets (see Note 2). Warrant Liability ​ At December 31, 2021, the Company’s warrants liability was valued at $24,915,49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see Note 2). Recurring Fair Value Measure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ing December 31, 2021 the Public Warrants were reclassified from a Level 3 to a Level 1 classification.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 Level 1 Level 2 Level 3 Assets: ​ ​ ​ Investments held in Trust Account – U.S. Treasury Bills ​ $ 345,072,450 ​ $ — ​ $ — ​ ​ ​ ​ ​ ​ ​ ​ ​ ​ Liabilities: ​ ​ ​ Private Placement Warrants ​ — ​ — ​ 8,813,190 Public Warrants ​ 16,102,300 ​ — ​ — ​ Measurement The Company established the initial fair value for the Warrants on March 2, 2021, the date of the consummation of the Company’s IPO, using a Monte Carlo simulation model to value the Public and Private warrants. In April 2021 the Company announced that holders of the Company’s Units may separately trade shares of the Company’s Class A common stock and Public Warrants included in the Units on the Nasdaq Capital Market under the symbols SBEA and SBEAW, respectively. With the trading of the Public Warrants on an open market, at December 31, 2021 the Public Warrants were valued based on an unadjusted market price. The Company used a Monte Carlo simulation model to value the Public and Private Placement Warrants. The key inputs into the Monte Carlo simulation model for the Public and Private Placement Warrants were as follows at initial measurement and at December 31, 2021: ​ ​ ​ ​ ​ ​ ​ ​ ​ ​ March 2, ​ ​ ​ 2021 ​ ​ ​ ​ ​ (Initial ​ December 31, Input Measurement) 2021 Risk-free interest rate ​ 1.01 % ​ 1.37 % Expected term (years) ​ 6.46 ​ 6.25 ​ Stock price ​ $ 9.584 ​ $ 10.150 ​ Probability of completing business combination ​ 80 % 95 % Expected volatility ​ 24.2 % 16.2 % Exercise price ​ $ 11.50 ​ $ 11.50 ​ ​ ​ The change in the fair value of the level 3 classified warrant liabilities for the period ended December 31, 2021 is summarized as follows: ​ ​ ​ ​ ​ Fair Value at December 31, 2020 $ — Fair value at issuance March 2 2021 ​ 22,182,906 Public Warrants reclassified to level 1 (1) ​ (8,855,000) Change in fair value ​ (4,514,716) Fair Value at December 31, 2021 ​ $ 8,813,190 (1) Assumes the Public Warrants were reclassified on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t>
        </is>
      </c>
      <c r="B1" s="2" t="inlineStr">
        <is>
          <t>12 Months Ended</t>
        </is>
      </c>
    </row>
    <row r="2">
      <c r="B2" s="2" t="inlineStr">
        <is>
          <t>Dec. 31, 2021</t>
        </is>
      </c>
    </row>
    <row r="3">
      <c r="A3" s="4" t="inlineStr">
        <is>
          <t>CIK 001836707 SBEA Merger Sub LLC</t>
        </is>
      </c>
    </row>
    <row r="4">
      <c r="A4" s="4" t="inlineStr">
        <is>
          <t>Income Tax</t>
        </is>
      </c>
      <c r="B4" s="4" t="inlineStr">
        <is>
          <t>Note 9 – Income Tax The Company’s net deferred tax assets are as follows: ​ ​ ​ ​ ​ ​ December 31, ​ 2021 Deferred tax asset ​ ​ Organizational costs/Startup expenses ​ $ 259,120 Capitalized costs related to merger ​ — Federal net operating loss ​ 26,786 Total deferred tax asset ​ 285,906 Valuation allowance ​ (285,906) Deferred tax asset, net of allowance ​ $ ​ The income tax provision consists of the following: ​ ​ ​ ​ ​ ​ ​ December 31, ​ 2021 Federal ​ ​ Current ​ $ — Deferred ​ 285,906 ​ ​ ​ ​ State ​ Current ​ — Deferred ​ — Change in valuation allowance ​ (285,906) Income tax provision ​ $ — ​ As of December 31, 2021, the Company had $127,550 in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31, 2021, the change in the valuation allowance was $285,906. A reconciliation of the federal income tax rate to the Company’s effective tax rate at December 31, 2021 is as follows: ​ ​ ​ ​ ​ Statutory federal income tax rate 21.0 % State taxes, net of federal tax benefit — % Change in fair value of warrant liability (7.4) % Warrant transaction costs (2.2) % Business combination expenses (7.7) % Change in valuation allowance (3.7) % Income tax provision — % ​ The Company’s effective tax rates for the periods presented differ from the expected (statutory) rates due to the recording of full valuation allowances on deferred tax assets, changes in fair value of warrants, transaction costs associated with warrants and business combination expenses. The Company files federal income tax returns and gross receipts tax returns in Texa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14. Subsequent Events In January 2022, the Company entered into a note payable agreement for In January 2022, the Company borrowed BRC Inc., a Delaware public benefit corporation (for purposes of this section, “PubCo”), previously entered into a Business Combination Agreement, dated as of November 2, 2021, as amended by the First Amendment to Business Combination Agreement, dated as of January 4, 2022 (as so amended, the “Business Combination Agreement”), each by and among PubCo, SilverBox Engaged Merger Corp I, a Delaware corporation (“SilverBox”), the Company and other parties thereto. On February 9, 2022, as contemplated by the Business Combination Agreement, a series of transactions (the “Transaction”) were completed for an estimated value of $1,839,815 . As a result of the Transaction, the following events occurred: ● (a) Each share of SilverBox’s Class A common stock (the “SilverBox Class A Common Stock”), outstanding immediately prior to the effectiveness of the Transaction converted into one share of PubCo’s Class A common stock, (the “PubCo Class A Common Stock”), or an aggregate of 7,629,317 shares of PubCo Class A Common Stock with an aggregate value of $76,293 (at a deemed value of $10.00 per share); (b) each share of SilverBox’s Class C common stock (the “SilverBox Class C Common Stock”), outstanding immediately prior to the effectiveness of the Transaction converted into one share of PubCo Class A Common Stock, or an aggregate of 30,000,000 shares of PubCo Class A Common Stock with an aggregate value of $300,000 (at a deemed value of $10.00 per share), (c) each share of SilverBox’s Class B common stock, (the “SilverBox Class B Common Stock”), outstanding immediately prior to the effectiveness of the Transaction converted into the right to receive a combination of shares of PubCo Class A Common Stock, or an aggregate of 5,244,993 shares of PubCo Class A Common Stock with an aggregate value of $52,450 (at a deemed value of $10.00 per share), and PubCo’s Class C common stock, (the “PubCo Class C Common Stock”), which is subject to performance-based vesting conditions, or an aggregate of 1,241,250 shares of PubCo Class C Common Stock with an aggregate value of $12,413 (at a deemed value of $10.00 per share), and (d) each warrant of SilverBox outstanding immediately prior to the effectiveness of the Transaction converted into the right to receive one warrant of PubCo, with PubCo assuming SilverBox’s obligations under the existing warrant agreement; ● Certain existing members of the Company (“Continuing Unitholders”), including certain directors and officers of the Company, received a combination of cash consideration and an aggregate of 139,106,323 common units in the Company and a corresponding number of shares of PubCo’s Class B common stock (the “PubCo Class B Common Stock”), representing an aggregate value of $1,391,000 which shares of PubCo Class B Common Stock have no economic rights but entitle the holders thereof to vote on all matters on which stockholders of PubCo are entitled to vote generally and 21,241,250 restricted common units in the Company, which are subject to performance-based vesting conditions. ● Entered into a Tax Receivable Agreement whereby PubCo will be required to pay the Continuing Unitholders 85 % of the tax savings that the PubCo realizes as a result of increases in tax basis in the Company assets resulting from the redemption of existing preferred units of the Company and a portion of the Common Units for the consideration paid pursuant to the Business Combination Agreement, the future exchange of Common Units for shares of PubCo Class A Common Stock or cash. ● The Company’s Credit Facility borrowings of $8,000 were paid off. ● The Company repaid $15,000 outstanding on the Promissory Note and the Promissory Note was terminated. ● The Company’s Series A preferred units were redeemed for $134,698 including $8,265 of redemption premium that was placed in an escrow account. The remaining $26,203 of Series A preferred units were exchanged for an aggregate amount of PIPE Shares, which represented SilverBox Class C Common Stock prior to the close of the Transaction. ● Net cash proceeds from the Transaction after repayment of outstanding debt was $126,810 and after paying $29,464 of transaction related expenses on behalf of the Company and SilverBox. The Transaction was accounted for as a reverse recapitalization with SilverBox as the acquired company. Operations prior to the Transaction will be those of the Company. Following the closing of the Transaction, PubCo holds limited liability company interests in the Company and is the sole managing member of the Company. In March 2022, PubCo entered into a Guaranty Agreement to guaranty payment of all the Company’s outstanding mortgage loans, Equipment financing loan, the Retail Facility, and the Credit Facility. In March 2022, the First Tier Vesting Event occurred, as a result of which 694,062 shares of Series C-1 Common Stock were exchanged for 694,062 shares of PubCo Class A Common Stock and 9,926,563 Restricted Common Units were converted into Common Units and the Company issued 9,926,563 shares of PubCo Class B Common Stock to the holders thereof. Other than those noted above, no other material subsequent events have occurred.</t>
        </is>
      </c>
    </row>
    <row r="4">
      <c r="A4" s="4" t="inlineStr">
        <is>
          <t>CIK 001836707 SBEA Merger Sub LLC</t>
        </is>
      </c>
    </row>
    <row r="5">
      <c r="A5" s="4" t="inlineStr">
        <is>
          <t>Subsequent Events</t>
        </is>
      </c>
      <c r="B5"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 other than noted below. On February 9, 2022, the Company completed its Business Combination Agreement with Authentic Brands, LLC, a Delaware limited liability company and the indirect parent of Black Rifle Coffee Company LLC, a Delaware limited liability company (“BRCC”). Concurrent with the completion of the Business Combination all shares of the Class B common stock automatically converted into Class A common stock. See Note 1 for details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Basis of Presentation</t>
        </is>
      </c>
      <c r="B3" s="4" t="inlineStr">
        <is>
          <t>Basis of Presentation and Consolidation The Company has prepared the consolidated financial statements and accompanying notes in accordance with generally accepted accounting principles in the United States of America (“US GAAP”). The consolidated financial statements reflect the financial position and operating results of the Company including wholly-owned subsidiaries. Intercompany transactions and balances have been eliminated in consolidation.</t>
        </is>
      </c>
    </row>
    <row r="4">
      <c r="A4" s="4" t="inlineStr">
        <is>
          <t>Use of Estimates</t>
        </is>
      </c>
      <c r="B4" s="4" t="inlineStr">
        <is>
          <t>Use of Estimates The preparation of consolidated financial statements in conformity with US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and deferred revenue. Actual results could differ materially from those estimates.</t>
        </is>
      </c>
    </row>
    <row r="5">
      <c r="A5" s="4" t="inlineStr">
        <is>
          <t>Concentration of Credit Risk</t>
        </is>
      </c>
      <c r="B5"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one customer accounted for 19% of total outstanding receivables as of December 31, 2021 and two customers accounted for 54% of total outstanding receivables as of December 31, 2020. The Company performs ongoing credit evaluations as to the financial condition of its customers and creditors with respect to trade accounts.</t>
        </is>
      </c>
    </row>
    <row r="6">
      <c r="A6" s="4" t="inlineStr">
        <is>
          <t>Fair Value Measurements</t>
        </is>
      </c>
      <c r="B6"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LIBOR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7">
      <c r="A7" s="4" t="inlineStr">
        <is>
          <t>Income Taxes</t>
        </is>
      </c>
      <c r="B7" s="4" t="inlineStr">
        <is>
          <t>Income Taxes The Company was formed as an LLC in the state of Delaware and thus is not subject to federal income taxes; therefore, its pro rata share of income, losses and tax credits are reported by its members on their individual income tax returns. However, the Company is subject to state income taxes in various states in which it operates. The Company applies guidance issued by FASB which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 has completed an analysis of its tax positions and believes there are no uncertain tax positions that would require recognition in the consolidated financial statements as of December 31, 2021, 2020 and 2019.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LC’s for any years open under the various statutes of limitations is that they will continue to be exempt from income taxes by virtue of being a pass-through entity. The statute of limitations for federal income tax returns are open from the period ended December 31, 2018. The statute of limitations for the state income tax returns are generally open from the period ended December 31, 2017.</t>
        </is>
      </c>
    </row>
    <row r="8">
      <c r="A8" s="4" t="inlineStr">
        <is>
          <t>Recent Accounting Pronouncements</t>
        </is>
      </c>
      <c r="B8" s="4" t="inlineStr">
        <is>
          <t>New Accounting Pronouncements In August 2018, the FASB issued ASU 2018-15, Customer’s Accounting for Implementation Costs Incurred in a Cloud Computing Arrangement that is a Service Contract (ASU 2018-15) Impairment and Disposal of Long-Lived Assets In February 2016, the FASB issued ASU 2016-02, Leases (Subtopic 842) The Company will adopt ASU 2016-02 as of January 1, 2022. The standard requires a modified retrospective transition approach for all leases existing at, or entered into after, the date of initial application. Upon adoption, the Company expects to apply the practical expedients permitted within the new standard, which among other things, allows the Company to retain its existing assessment of whether an arrangement is, or contains, a lease and is classified as an operating or finance lease. The Company will make an accounting policy election that will keep leases with an initial term of twelve months or less off of the balance sheet and will result in recognizing those lease payments in the consolidated statement of operations on a straight-line basis over the lease term. The Company is in the process of analyzing its lease portfolio and continues to evaluate the full impact of the new standard. The Company expects to recognize material right-of-use assets and related liabilities on the Company’s consolidated balance sheet.</t>
        </is>
      </c>
    </row>
    <row r="9">
      <c r="A9" s="4" t="inlineStr">
        <is>
          <t>CIK 001836707 SBEA Merger Sub LLC</t>
        </is>
      </c>
    </row>
    <row r="10">
      <c r="A10" s="4" t="inlineStr">
        <is>
          <t>Basis of Presentation</t>
        </is>
      </c>
      <c r="B10"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11">
      <c r="A11" s="4" t="inlineStr">
        <is>
          <t>Emerging Growth Company Status</t>
        </is>
      </c>
      <c r="B11" s="4" t="inlineStr">
        <is>
          <t>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had approximately $0.4 million and $0.2 million in cash as of December 31, 2021 and December 31, 2020, and did not have any cash equivalents.</t>
        </is>
      </c>
    </row>
    <row r="14">
      <c r="A14" s="4" t="inlineStr">
        <is>
          <t>Investments Held in Trust Account</t>
        </is>
      </c>
      <c r="B14" s="4" t="inlineStr">
        <is>
          <t>Investments Held in Trust Account At December 31, 2021, the assets held in the Trust Account were substantially held in money market funds which are classified as cash equivalents (see Note 8).</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and management believes the Company is not exposed to significant risks on such account.</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t>
        </is>
      </c>
    </row>
    <row r="17">
      <c r="A17" s="4" t="inlineStr">
        <is>
          <t>Net Income (loss) Per Common Stock</t>
        </is>
      </c>
      <c r="B17" s="4" t="inlineStr">
        <is>
          <t>Net Income (loss) Per Common Stock The Company complies with accounting and disclosure requirements of FASB ASC Topic 260, Earnings Per Share. Net income (loss) per share is computed by dividing net income (loss) by the weighted average number of shares of common stock outstanding during the period, excluding common stock subject to forfeiture. At December 31,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statement of operations applies the two-class method in calculating net income (loss) per share.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 ​ ​ ​ ​ ​ ​ ​ ​ ​ ​ ​ ​ ​ ​ ​ ​ ​ ​ For the period from ​ ​ For the year ended ​ December 3,2020 (inception) ​ ​ December 31, 2021 ​ through December 31, 2020 ​ Class A Class B Class A Class B Basic and diluted net loss per share ​ ​ ​ ​ ​ ​ ​ ​ Numerator: ​ ​ ​ ​ ​ ​ ​ ​ Allocation of net loss ​ $ (5,954,435) ​ $ (1,778,598) ​ $ — ​ $ (3,543) ​ ​ ​ ​ ​ ​ ​ ​ ​ ​ ​ ​ ​ Denominator ​ ​ ​ ​ Weighted-average shares outstanding ​ 28,828,767 ​ 8,440,068 ​ — ​ 7,500,000 Basic and diluted net loss per share ​ $ (0.21) ​ $ (0.21) ​ $ — ​ $ — ​</t>
        </is>
      </c>
    </row>
    <row r="18">
      <c r="A18" s="4" t="inlineStr">
        <is>
          <t>Offering Costs associated with the Initial Public Offering</t>
        </is>
      </c>
      <c r="B18" s="4" t="inlineStr">
        <is>
          <t>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December 31,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temporary equity.</t>
        </is>
      </c>
    </row>
    <row r="19">
      <c r="A19" s="4" t="inlineStr">
        <is>
          <t>Fair Value of Financial Instruments</t>
        </is>
      </c>
      <c r="B19" s="4" t="inlineStr">
        <is>
          <t>Fair Value of Financial Instruments The fair value of the Company’s assets and liabilities approximates the carrying amounts represented in the accompanying balance sheet, primarily due to their short-term nature (see Note 8).</t>
        </is>
      </c>
    </row>
    <row r="20">
      <c r="A20" s="4" t="inlineStr">
        <is>
          <t>Derivative Financial Instruments</t>
        </is>
      </c>
      <c r="B20"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The Company does not enter into derivative financial instruments for hedging purposes and the Company’s derivative financial instruments are not designated as cash flow or fair value hedges.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21">
      <c r="A21" s="4" t="inlineStr">
        <is>
          <t>Warrant Liability</t>
        </is>
      </c>
      <c r="B21" s="4" t="inlineStr">
        <is>
          <t>Warrant Liability We evaluated the Warrants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s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see Note 8)</t>
        </is>
      </c>
    </row>
    <row r="22">
      <c r="A22" s="4" t="inlineStr">
        <is>
          <t>Fair Value Measurements</t>
        </is>
      </c>
      <c r="B2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see Note 8).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3">
      <c r="A23" s="4" t="inlineStr">
        <is>
          <t>Income Taxes</t>
        </is>
      </c>
      <c r="B23" s="4" t="inlineStr">
        <is>
          <t>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has identified the United States and Texa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4">
      <c r="A24" s="4" t="inlineStr">
        <is>
          <t>Recent Accounting Pronouncements</t>
        </is>
      </c>
      <c r="B24"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CIK 001836707 SBEA Merger Sub LLC</t>
        </is>
      </c>
    </row>
    <row r="4">
      <c r="A4" s="4" t="inlineStr">
        <is>
          <t>Schedule of basic and diluted net loss per common share</t>
        </is>
      </c>
      <c r="B4" s="4" t="inlineStr">
        <is>
          <t>​ ​ ​ ​ ​ ​ ​ ​ ​ ​ ​ ​ ​ ​ ​ ​ ​ ​ ​ For the period from ​ ​ For the year ended ​ December 3,2020 (inception) ​ ​ December 31, 2021 ​ through December 31, 2020 ​ Class A Class B Class A Class B Basic and diluted net loss per share ​ ​ ​ ​ ​ ​ ​ ​ Numerator: ​ ​ ​ ​ ​ ​ ​ ​ Allocation of net loss ​ $ (5,954,435) ​ $ (1,778,598) ​ $ — ​ $ (3,543) ​ ​ ​ ​ ​ ​ ​ ​ ​ ​ ​ ​ ​ Denominator ​ ​ ​ ​ Weighted-average shares outstanding ​ 28,828,767 ​ 8,440,068 ​ — ​ 7,500,000 Basic and diluted net loss per share ​ $ (0.21) ​ $ (0.21)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Recurring Fair Value Measurements (Tables) - CIK 001836707 SBEA Merger Sub LLC</t>
        </is>
      </c>
      <c r="B1" s="2" t="inlineStr">
        <is>
          <t>12 Months Ended</t>
        </is>
      </c>
    </row>
    <row r="2">
      <c r="B2" s="2" t="inlineStr">
        <is>
          <t>Dec. 31, 2021</t>
        </is>
      </c>
    </row>
    <row r="3">
      <c r="A3" s="4" t="inlineStr">
        <is>
          <t>Schedule of fair value measured on recurring basis</t>
        </is>
      </c>
      <c r="B3" s="4" t="inlineStr">
        <is>
          <t>​ ​ ​ ​ ​ ​ ​ ​ ​ ​ ​ ​ Level 1 Level 2 Level 3 Assets: ​ ​ ​ Investments held in Trust Account – U.S. Treasury Bills ​ $ 345,072,450 ​ $ — ​ $ — ​ ​ ​ ​ ​ ​ ​ ​ ​ ​ Liabilities: ​ ​ ​ Private Placement Warrants ​ — ​ — ​ 8,813,190 Public Warrants ​ 16,102,300 ​ — ​ —</t>
        </is>
      </c>
    </row>
    <row r="4">
      <c r="A4" s="4" t="inlineStr">
        <is>
          <t>Schedule of monte carlo simulation model for the private warrants</t>
        </is>
      </c>
      <c r="B4" s="4" t="inlineStr">
        <is>
          <t>​ ​ ​ ​ ​ ​ ​ ​ ​ ​ March 2, ​ ​ ​ 2021 ​ ​ ​ ​ ​ (Initial ​ December 31, Input Measurement) 2021 Risk-free interest rate ​ 1.01 % ​ 1.37 % Expected term (years) ​ 6.46 ​ 6.25 ​ Stock price ​ $ 9.584 ​ $ 10.150 ​ Probability of completing business combination ​ 80 % 95 % Expected volatility ​ 24.2 % 16.2 % Exercise price ​ $ 11.50 ​ $ 11.50 ​</t>
        </is>
      </c>
    </row>
    <row r="5">
      <c r="A5" s="4" t="inlineStr">
        <is>
          <t>Schedule of fair value of warrant liabilities</t>
        </is>
      </c>
      <c r="B5" s="4" t="inlineStr">
        <is>
          <t>​ ​ ​ ​ ​ Fair Value at December 31, 2020 $ — Fair value at issuance March 2 2021 ​ 22,182,906 Public Warrants reclassified to level 1 (1) ​ (8,855,000) Change in fair value ​ (4,514,716) Fair Value at December 31, 2021 ​ $ 8,813,190 (1) Assumes the Public Warrants were reclassified on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Total current assets</t>
        </is>
      </c>
      <c r="B3" s="5" t="n">
        <v>53025000</v>
      </c>
      <c r="C3" s="5" t="n">
        <v>57088000</v>
      </c>
    </row>
    <row r="4">
      <c r="A4" s="4" t="inlineStr">
        <is>
          <t>Total assets</t>
        </is>
      </c>
      <c r="B4" s="6" t="n">
        <v>87082000</v>
      </c>
      <c r="C4" s="6" t="n">
        <v>72542000</v>
      </c>
    </row>
    <row r="5">
      <c r="A5" s="3" t="inlineStr">
        <is>
          <t>Current liabilities:</t>
        </is>
      </c>
    </row>
    <row r="6">
      <c r="A6" s="4" t="inlineStr">
        <is>
          <t>Total current liabilities</t>
        </is>
      </c>
      <c r="B6" s="6" t="n">
        <v>59018000</v>
      </c>
      <c r="C6" s="6" t="n">
        <v>33540000</v>
      </c>
    </row>
    <row r="7">
      <c r="A7" s="4" t="inlineStr">
        <is>
          <t>Total liabilities</t>
        </is>
      </c>
      <c r="B7" s="6" t="n">
        <v>82292000</v>
      </c>
      <c r="C7" s="6" t="n">
        <v>46437000</v>
      </c>
    </row>
    <row r="8">
      <c r="A8" s="4" t="inlineStr">
        <is>
          <t>Commitments and Contingencies (Note 6)</t>
        </is>
      </c>
      <c r="B8" s="4" t="inlineStr">
        <is>
          <t xml:space="preserve"> </t>
        </is>
      </c>
      <c r="C8" s="4" t="inlineStr">
        <is>
          <t xml:space="preserve"> </t>
        </is>
      </c>
    </row>
    <row r="9">
      <c r="A9" s="3" t="inlineStr">
        <is>
          <t>Stockholders' (Deficit)/Equity :</t>
        </is>
      </c>
    </row>
    <row r="10">
      <c r="A10" s="4" t="inlineStr">
        <is>
          <t>Total stockholders' (Deficit)/Equity</t>
        </is>
      </c>
      <c r="B10" s="6" t="n">
        <v>-149491000</v>
      </c>
      <c r="C10" s="6" t="n">
        <v>-102878000</v>
      </c>
    </row>
    <row r="11">
      <c r="A11" s="4" t="inlineStr">
        <is>
          <t>Total liabilities, Series A preferred units and members' deficit</t>
        </is>
      </c>
      <c r="B11" s="6" t="n">
        <v>87082000</v>
      </c>
      <c r="C11" s="6" t="n">
        <v>72542000</v>
      </c>
    </row>
    <row r="12">
      <c r="A12" s="4" t="inlineStr">
        <is>
          <t>CIK 001836707 SBEA Merger Sub LLC</t>
        </is>
      </c>
    </row>
    <row r="13">
      <c r="A13" s="3" t="inlineStr">
        <is>
          <t>Current Assets:</t>
        </is>
      </c>
    </row>
    <row r="14">
      <c r="A14" s="4" t="inlineStr">
        <is>
          <t>Cash</t>
        </is>
      </c>
      <c r="B14" s="6" t="n">
        <v>413805</v>
      </c>
      <c r="C14" s="6" t="n">
        <v>200000</v>
      </c>
    </row>
    <row r="15">
      <c r="A15" s="4" t="inlineStr">
        <is>
          <t>Prepaid expenses</t>
        </is>
      </c>
      <c r="B15" s="6" t="n">
        <v>377488</v>
      </c>
      <c r="C15" s="6" t="n">
        <v>0</v>
      </c>
    </row>
    <row r="16">
      <c r="A16" s="4" t="inlineStr">
        <is>
          <t>Other receivable</t>
        </is>
      </c>
      <c r="B16" s="6" t="n">
        <v>15750</v>
      </c>
      <c r="C16" s="6" t="n">
        <v>0</v>
      </c>
    </row>
    <row r="17">
      <c r="A17" s="4" t="inlineStr">
        <is>
          <t>Due from sponsor</t>
        </is>
      </c>
      <c r="B17" s="6" t="n">
        <v>2125</v>
      </c>
      <c r="C17" s="6" t="n">
        <v>0</v>
      </c>
    </row>
    <row r="18">
      <c r="A18" s="4" t="inlineStr">
        <is>
          <t>Total current assets</t>
        </is>
      </c>
      <c r="B18" s="6" t="n">
        <v>809168</v>
      </c>
      <c r="C18" s="6" t="n">
        <v>200000</v>
      </c>
    </row>
    <row r="19">
      <c r="A19" s="4" t="inlineStr">
        <is>
          <t>Deferred offering costs</t>
        </is>
      </c>
      <c r="B19" s="6" t="n">
        <v>0</v>
      </c>
      <c r="C19" s="6" t="n">
        <v>45000</v>
      </c>
    </row>
    <row r="20">
      <c r="A20" s="4" t="inlineStr">
        <is>
          <t>Investments held in Trust Account</t>
        </is>
      </c>
      <c r="B20" s="6" t="n">
        <v>345072450</v>
      </c>
      <c r="C20" s="6" t="n">
        <v>0</v>
      </c>
    </row>
    <row r="21">
      <c r="A21" s="4" t="inlineStr">
        <is>
          <t>Total assets</t>
        </is>
      </c>
      <c r="B21" s="6" t="n">
        <v>345881618</v>
      </c>
      <c r="C21" s="6" t="n">
        <v>245000</v>
      </c>
    </row>
    <row r="22">
      <c r="A22" s="3" t="inlineStr">
        <is>
          <t>Current liabilities:</t>
        </is>
      </c>
    </row>
    <row r="23">
      <c r="A23" s="4" t="inlineStr">
        <is>
          <t>Accounts payable and accrued expenses</t>
        </is>
      </c>
      <c r="B23" s="6" t="n">
        <v>2839570</v>
      </c>
      <c r="C23" s="6" t="n">
        <v>0</v>
      </c>
    </row>
    <row r="24">
      <c r="A24" s="4" t="inlineStr">
        <is>
          <t>Accrued offering costs and expenses</t>
        </is>
      </c>
      <c r="B24" s="6" t="n">
        <v>0</v>
      </c>
      <c r="C24" s="6" t="n">
        <v>48543</v>
      </c>
    </row>
    <row r="25">
      <c r="A25" s="4" t="inlineStr">
        <is>
          <t>Promissory note - related party</t>
        </is>
      </c>
      <c r="B25" s="6" t="n">
        <v>0</v>
      </c>
      <c r="C25" s="6" t="n">
        <v>175000</v>
      </c>
    </row>
    <row r="26">
      <c r="A26" s="4" t="inlineStr">
        <is>
          <t>Taxes payable</t>
        </is>
      </c>
      <c r="B26" s="6" t="n">
        <v>200000</v>
      </c>
      <c r="C26" s="6" t="n">
        <v>0</v>
      </c>
    </row>
    <row r="27">
      <c r="A27" s="4" t="inlineStr">
        <is>
          <t>Total current liabilities</t>
        </is>
      </c>
      <c r="B27" s="6" t="n">
        <v>3039570</v>
      </c>
      <c r="C27" s="6" t="n">
        <v>223543</v>
      </c>
    </row>
    <row r="28">
      <c r="A28" s="4" t="inlineStr">
        <is>
          <t>Warrant liability</t>
        </is>
      </c>
      <c r="B28" s="6" t="n">
        <v>24915490</v>
      </c>
      <c r="C28" s="6" t="n">
        <v>0</v>
      </c>
    </row>
    <row r="29">
      <c r="A29" s="4" t="inlineStr">
        <is>
          <t>Deferred underwriters' discount</t>
        </is>
      </c>
      <c r="B29" s="6" t="n">
        <v>12075000</v>
      </c>
      <c r="C29" s="6" t="n">
        <v>0</v>
      </c>
    </row>
    <row r="30">
      <c r="A30" s="4" t="inlineStr">
        <is>
          <t>Total liabilities</t>
        </is>
      </c>
      <c r="B30" s="6" t="n">
        <v>40030060</v>
      </c>
      <c r="C30" s="6" t="n">
        <v>223543</v>
      </c>
    </row>
    <row r="31">
      <c r="A31" s="4" t="inlineStr">
        <is>
          <t>Commitments and Contingencies (Note 6)</t>
        </is>
      </c>
      <c r="B31" s="4" t="inlineStr">
        <is>
          <t xml:space="preserve"> </t>
        </is>
      </c>
      <c r="C31" s="4" t="inlineStr">
        <is>
          <t xml:space="preserve"> </t>
        </is>
      </c>
    </row>
    <row r="32">
      <c r="A32" s="4" t="inlineStr">
        <is>
          <t>Class A Common Stock subject to possible redemption, 34,500,000 and 0 shares at redemption value, respectively</t>
        </is>
      </c>
      <c r="B32" s="6" t="n">
        <v>345000000</v>
      </c>
      <c r="C32" s="6" t="n">
        <v>0</v>
      </c>
    </row>
    <row r="33">
      <c r="A33" s="3" t="inlineStr">
        <is>
          <t>Stockholders' (Deficit)/Equity :</t>
        </is>
      </c>
    </row>
    <row r="34">
      <c r="A34" s="4" t="inlineStr">
        <is>
          <t>Preferred stock, $0.0001 par value; 1,000,000 shares authorized; none issued and outstanding</t>
        </is>
      </c>
      <c r="B34" s="6" t="n">
        <v>0</v>
      </c>
      <c r="C34" s="6" t="n">
        <v>0</v>
      </c>
    </row>
    <row r="35">
      <c r="A35" s="4" t="inlineStr">
        <is>
          <t>Additional paid-in capital</t>
        </is>
      </c>
      <c r="B35" s="6" t="n">
        <v>0</v>
      </c>
      <c r="C35" s="6" t="n">
        <v>24137</v>
      </c>
    </row>
    <row r="36">
      <c r="A36" s="4" t="inlineStr">
        <is>
          <t>Accumulated deficit</t>
        </is>
      </c>
      <c r="B36" s="6" t="n">
        <v>-39149305</v>
      </c>
      <c r="C36" s="6" t="n">
        <v>-3543</v>
      </c>
    </row>
    <row r="37">
      <c r="A37" s="4" t="inlineStr">
        <is>
          <t>Total stockholders' (Deficit)/Equity</t>
        </is>
      </c>
      <c r="B37" s="6" t="n">
        <v>-39148442</v>
      </c>
      <c r="C37" s="6" t="n">
        <v>21457</v>
      </c>
    </row>
    <row r="38">
      <c r="A38" s="4" t="inlineStr">
        <is>
          <t>Total liabilities, Series A preferred units and members' deficit</t>
        </is>
      </c>
      <c r="B38" s="6" t="n">
        <v>345881618</v>
      </c>
      <c r="C38" s="6" t="n">
        <v>245000</v>
      </c>
    </row>
    <row r="39">
      <c r="A39" s="4" t="inlineStr">
        <is>
          <t>CIK 001836707 SBEA Merger Sub LLC | Class A Common Stock</t>
        </is>
      </c>
    </row>
    <row r="40">
      <c r="A40" s="3" t="inlineStr">
        <is>
          <t>Stockholders' (Deficit)/Equity :</t>
        </is>
      </c>
    </row>
    <row r="41">
      <c r="A41" s="4" t="inlineStr">
        <is>
          <t>Common stock value</t>
        </is>
      </c>
      <c r="B41" s="6" t="n">
        <v>0</v>
      </c>
      <c r="C41" s="6" t="n">
        <v>0</v>
      </c>
    </row>
    <row r="42">
      <c r="A42" s="4" t="inlineStr">
        <is>
          <t>CIK 001836707 SBEA Merger Sub LLC | Class B Common Stock</t>
        </is>
      </c>
    </row>
    <row r="43">
      <c r="A43" s="3" t="inlineStr">
        <is>
          <t>Stockholders' (Deficit)/Equity :</t>
        </is>
      </c>
    </row>
    <row r="44">
      <c r="A44" s="4" t="inlineStr">
        <is>
          <t>Common stock value</t>
        </is>
      </c>
      <c r="B44" s="5" t="n">
        <v>863</v>
      </c>
      <c r="C44"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 - CIK 001836707 SBEA Merger Sub LLC</t>
        </is>
      </c>
      <c r="B1" s="2" t="inlineStr">
        <is>
          <t>12 Months Ended</t>
        </is>
      </c>
    </row>
    <row r="2">
      <c r="B2" s="2" t="inlineStr">
        <is>
          <t>Dec. 31, 2021</t>
        </is>
      </c>
    </row>
    <row r="3">
      <c r="A3" s="4" t="inlineStr">
        <is>
          <t>Schedule of net deferred tax assets</t>
        </is>
      </c>
      <c r="B3" s="4" t="inlineStr">
        <is>
          <t xml:space="preserve">​ ​ ​ ​ ​ ​ December 31, ​ 2021 Deferred tax asset ​ ​ Organizational costs/Startup expenses ​ $ 259,120 Capitalized costs related to merger ​ — Federal net operating loss ​ 26,786 Total deferred tax asset ​ 285,906 Valuation allowance ​ (285,906) Deferred tax asset, net of allowance ​ $ </t>
        </is>
      </c>
    </row>
    <row r="4">
      <c r="A4" s="4" t="inlineStr">
        <is>
          <t>Schedule of income tax provision</t>
        </is>
      </c>
      <c r="B4" s="4" t="inlineStr">
        <is>
          <t>​ ​ ​ ​ ​ ​ ​ December 31, ​ 2021 Federal ​ ​ Current ​ $ — Deferred ​ 285,906 ​ ​ ​ ​ State ​ Current ​ — Deferred ​ — Change in valuation allowance ​ (285,906) Income tax provision ​ $ —</t>
        </is>
      </c>
    </row>
    <row r="5">
      <c r="A5" s="4" t="inlineStr">
        <is>
          <t>Schedule of reconciliation of the federal income tax rate to the company's effective tax rate</t>
        </is>
      </c>
      <c r="B5" s="4" t="inlineStr">
        <is>
          <t>​ ​ ​ ​ ​ Statutory federal income tax rate 21.0 % State taxes, net of federal tax benefit — % Change in fair value of warrant liability (7.4) % Warrant transaction costs (2.2) % Business combination expenses (7.7) % Change in valuation allowance (3.7) % Income tax provis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7" customWidth="1" min="2" max="2"/>
    <col width="41" customWidth="1" min="3" max="3"/>
    <col width="31" customWidth="1" min="4" max="4"/>
    <col width="21" customWidth="1" min="5" max="5"/>
    <col width="30" customWidth="1" min="6" max="6"/>
    <col width="21" customWidth="1" min="7" max="7"/>
    <col width="24" customWidth="1" min="8" max="8"/>
  </cols>
  <sheetData>
    <row r="1">
      <c r="A1" s="1" t="inlineStr">
        <is>
          <t>Organization, Business Operations and Liquidity (Details)</t>
        </is>
      </c>
      <c r="B1" s="2" t="inlineStr">
        <is>
          <t>Mar. 02, 2021USD ($)shares</t>
        </is>
      </c>
      <c r="C1" s="2" t="inlineStr">
        <is>
          <t>Dec. 31, 2021USD ($)item$ / sharesshares</t>
        </is>
      </c>
      <c r="D1" s="2" t="inlineStr">
        <is>
          <t>Dec. 31, 2020USD ($)$ / shares</t>
        </is>
      </c>
      <c r="E1" s="2" t="inlineStr">
        <is>
          <t>Dec. 31, 2019USD ($)</t>
        </is>
      </c>
      <c r="F1" s="2" t="inlineStr">
        <is>
          <t>Nov. 02, 2021$ / sharesshares</t>
        </is>
      </c>
      <c r="G1" s="2" t="inlineStr">
        <is>
          <t>Nov. 01, 2021USD ($)</t>
        </is>
      </c>
      <c r="H1" s="2" t="inlineStr">
        <is>
          <t>Dec. 30, 2020$ / shares</t>
        </is>
      </c>
    </row>
    <row r="2">
      <c r="A2" s="3" t="inlineStr">
        <is>
          <t>Organization, Business Operation And Going Concern Consideration [Line Items]</t>
        </is>
      </c>
    </row>
    <row r="3">
      <c r="A3" s="4" t="inlineStr">
        <is>
          <t>Transaction costs</t>
        </is>
      </c>
      <c r="C3" s="5" t="n">
        <v>358000</v>
      </c>
      <c r="D3" s="5" t="n">
        <v>133000</v>
      </c>
      <c r="E3" s="5" t="n">
        <v>314000</v>
      </c>
    </row>
    <row r="4">
      <c r="A4" s="4" t="inlineStr">
        <is>
          <t>CIK 001836707 SBEA Merger Sub LLC</t>
        </is>
      </c>
    </row>
    <row r="5">
      <c r="A5" s="3" t="inlineStr">
        <is>
          <t>Organization, Business Operation And Going Concern Consideration [Line Items]</t>
        </is>
      </c>
    </row>
    <row r="6">
      <c r="A6" s="4" t="inlineStr">
        <is>
          <t>Gross proceeds (in Shares) | shares</t>
        </is>
      </c>
      <c r="B6" s="6" t="n">
        <v>34500000</v>
      </c>
    </row>
    <row r="7">
      <c r="A7" s="4" t="inlineStr">
        <is>
          <t>Price per unit (in Dollars per share) | $ / shares</t>
        </is>
      </c>
      <c r="C7" s="5" t="n">
        <v>10</v>
      </c>
    </row>
    <row r="8">
      <c r="A8" s="4" t="inlineStr">
        <is>
          <t>Gross proceeds</t>
        </is>
      </c>
      <c r="B8" s="5" t="n">
        <v>345000000</v>
      </c>
    </row>
    <row r="9">
      <c r="A9" s="4" t="inlineStr">
        <is>
          <t>No of shares entitled for each warrant | item</t>
        </is>
      </c>
      <c r="C9" s="6" t="n">
        <v>1</v>
      </c>
    </row>
    <row r="10">
      <c r="A10" s="4" t="inlineStr">
        <is>
          <t>Transaction costs</t>
        </is>
      </c>
      <c r="C10" s="5" t="n">
        <v>820691</v>
      </c>
    </row>
    <row r="11">
      <c r="A11" s="4" t="inlineStr">
        <is>
          <t>Underwriting discount</t>
        </is>
      </c>
      <c r="C11" s="6" t="n">
        <v>6900000</v>
      </c>
    </row>
    <row r="12">
      <c r="A12" s="4" t="inlineStr">
        <is>
          <t>Deferred underwriting discount</t>
        </is>
      </c>
      <c r="C12" s="6" t="n">
        <v>12075000</v>
      </c>
    </row>
    <row r="13">
      <c r="A13" s="4" t="inlineStr">
        <is>
          <t>Other offering costs</t>
        </is>
      </c>
      <c r="C13" s="6" t="n">
        <v>499651</v>
      </c>
    </row>
    <row r="14">
      <c r="A14" s="4" t="inlineStr">
        <is>
          <t>Offering costs</t>
        </is>
      </c>
      <c r="C14" s="5" t="n">
        <v>18653960</v>
      </c>
    </row>
    <row r="15">
      <c r="A15" s="4" t="inlineStr">
        <is>
          <t>Public shares redeem percentage</t>
        </is>
      </c>
      <c r="C15" s="4" t="inlineStr">
        <is>
          <t>100.00%</t>
        </is>
      </c>
    </row>
    <row r="16">
      <c r="A16" s="4" t="inlineStr">
        <is>
          <t>Public share price per share (in Dollars per share) | $ / shares</t>
        </is>
      </c>
      <c r="C16" s="5" t="n">
        <v>10</v>
      </c>
    </row>
    <row r="17">
      <c r="A17" s="4" t="inlineStr">
        <is>
          <t>Net tangible assets</t>
        </is>
      </c>
      <c r="C17" s="5" t="n">
        <v>5000001</v>
      </c>
    </row>
    <row r="18">
      <c r="A18" s="4" t="inlineStr">
        <is>
          <t>Dissolution expenses</t>
        </is>
      </c>
      <c r="C18" s="5" t="n">
        <v>100000</v>
      </c>
    </row>
    <row r="19">
      <c r="A19" s="4" t="inlineStr">
        <is>
          <t>Public share price (in Dollars per share) | $ / shares</t>
        </is>
      </c>
      <c r="C19" s="5" t="n">
        <v>10</v>
      </c>
    </row>
    <row r="20">
      <c r="A20" s="4" t="inlineStr">
        <is>
          <t>Trust account assets price (in Dollars per share) | $ / shares</t>
        </is>
      </c>
      <c r="C20" s="5" t="n">
        <v>10</v>
      </c>
    </row>
    <row r="21">
      <c r="A21" s="4" t="inlineStr">
        <is>
          <t>Operating bank account</t>
        </is>
      </c>
      <c r="C21" s="5" t="n">
        <v>400000</v>
      </c>
    </row>
    <row r="22">
      <c r="A22" s="4" t="inlineStr">
        <is>
          <t>Contingent capital markets advisory services fees</t>
        </is>
      </c>
      <c r="G22" s="5" t="n">
        <v>3850000</v>
      </c>
    </row>
    <row r="23">
      <c r="A23" s="4" t="inlineStr">
        <is>
          <t>Working capital deficit</t>
        </is>
      </c>
      <c r="C23" s="6" t="n">
        <v>2000000</v>
      </c>
    </row>
    <row r="24">
      <c r="A24" s="4" t="inlineStr">
        <is>
          <t>Capital contribution from sponsor</t>
        </is>
      </c>
      <c r="C24" s="6" t="n">
        <v>25000</v>
      </c>
    </row>
    <row r="25">
      <c r="A25" s="4" t="inlineStr">
        <is>
          <t>Unsecured promissory note from the sponsor</t>
        </is>
      </c>
      <c r="C25" s="6" t="n">
        <v>175000</v>
      </c>
    </row>
    <row r="26">
      <c r="A26" s="4" t="inlineStr">
        <is>
          <t>Cash</t>
        </is>
      </c>
      <c r="C26" s="5" t="n">
        <v>413805</v>
      </c>
      <c r="D26" s="5" t="n">
        <v>200000</v>
      </c>
    </row>
    <row r="27">
      <c r="A27" s="4" t="inlineStr">
        <is>
          <t>Class A Common Stock | CIK 001836707 SBEA Merger Sub LLC</t>
        </is>
      </c>
    </row>
    <row r="28">
      <c r="A28" s="3" t="inlineStr">
        <is>
          <t>Organization, Business Operation And Going Concern Consideration [Line Items]</t>
        </is>
      </c>
    </row>
    <row r="29">
      <c r="A29" s="4" t="inlineStr">
        <is>
          <t>Common stock, par value (in Dollars per share) | $ / shares</t>
        </is>
      </c>
      <c r="C29" s="7" t="n">
        <v>0.0001</v>
      </c>
      <c r="D29" s="7" t="n">
        <v>0.0001</v>
      </c>
    </row>
    <row r="30">
      <c r="A30" s="4" t="inlineStr">
        <is>
          <t>Class B Common Stock | CIK 001836707 SBEA Merger Sub LLC</t>
        </is>
      </c>
    </row>
    <row r="31">
      <c r="A31" s="3" t="inlineStr">
        <is>
          <t>Organization, Business Operation And Going Concern Consideration [Line Items]</t>
        </is>
      </c>
    </row>
    <row r="32">
      <c r="A32" s="4" t="inlineStr">
        <is>
          <t>Common stock, par value (in Dollars per share) | $ / shares</t>
        </is>
      </c>
      <c r="C32" s="7" t="n">
        <v>0.0001</v>
      </c>
      <c r="D32" s="7" t="n">
        <v>0.0001</v>
      </c>
      <c r="H32" s="7" t="n">
        <v>0.0001</v>
      </c>
    </row>
    <row r="33">
      <c r="A33" s="4" t="inlineStr">
        <is>
          <t>Common Class C | CIK 001836707 SBEA Merger Sub LLC</t>
        </is>
      </c>
    </row>
    <row r="34">
      <c r="A34" s="3" t="inlineStr">
        <is>
          <t>Organization, Business Operation And Going Concern Consideration [Line Items]</t>
        </is>
      </c>
    </row>
    <row r="35">
      <c r="A35" s="4" t="inlineStr">
        <is>
          <t>Common stock, par value (in Dollars per share) | $ / shares</t>
        </is>
      </c>
      <c r="F35" s="7" t="n">
        <v>0.0001</v>
      </c>
    </row>
    <row r="36">
      <c r="A36" s="4" t="inlineStr">
        <is>
          <t>Business Combination Agreement | CIK 001836707 SBEA Merger Sub LLC</t>
        </is>
      </c>
    </row>
    <row r="37">
      <c r="A37" s="3" t="inlineStr">
        <is>
          <t>Organization, Business Operation And Going Concern Consideration [Line Items]</t>
        </is>
      </c>
    </row>
    <row r="38">
      <c r="A38" s="4" t="inlineStr">
        <is>
          <t>Number of warrants receivable upon merger | shares</t>
        </is>
      </c>
      <c r="F38" s="6" t="n">
        <v>1</v>
      </c>
    </row>
    <row r="39">
      <c r="A39" s="4" t="inlineStr">
        <is>
          <t>Business Combination Agreement | Class A Common Stock | CIK 001836707 SBEA Merger Sub LLC</t>
        </is>
      </c>
    </row>
    <row r="40">
      <c r="A40" s="3" t="inlineStr">
        <is>
          <t>Organization, Business Operation And Going Concern Consideration [Line Items]</t>
        </is>
      </c>
    </row>
    <row r="41">
      <c r="A41" s="4" t="inlineStr">
        <is>
          <t>Common stock, par value (in Dollars per share) | $ / shares</t>
        </is>
      </c>
      <c r="F41" s="7" t="n">
        <v>0.0001</v>
      </c>
    </row>
    <row r="42">
      <c r="A42" s="4" t="inlineStr">
        <is>
          <t>Number of shares receivable upon merger | shares</t>
        </is>
      </c>
      <c r="F42" s="6" t="n">
        <v>1</v>
      </c>
    </row>
    <row r="43">
      <c r="A43" s="4" t="inlineStr">
        <is>
          <t>Business Combination Agreement | Class B Common Stock | CIK 001836707 SBEA Merger Sub LLC</t>
        </is>
      </c>
    </row>
    <row r="44">
      <c r="A44" s="3" t="inlineStr">
        <is>
          <t>Organization, Business Operation And Going Concern Consideration [Line Items]</t>
        </is>
      </c>
    </row>
    <row r="45">
      <c r="A45" s="4" t="inlineStr">
        <is>
          <t>Common stock, par value (in Dollars per share) | $ / shares</t>
        </is>
      </c>
      <c r="F45" s="7" t="n">
        <v>0.0001</v>
      </c>
    </row>
    <row r="46">
      <c r="A46" s="4" t="inlineStr">
        <is>
          <t>Business Combination Agreement | Common Class C | CIK 001836707 SBEA Merger Sub LLC</t>
        </is>
      </c>
    </row>
    <row r="47">
      <c r="A47" s="3" t="inlineStr">
        <is>
          <t>Organization, Business Operation And Going Concern Consideration [Line Items]</t>
        </is>
      </c>
    </row>
    <row r="48">
      <c r="A48" s="4" t="inlineStr">
        <is>
          <t>Common stock, par value (in Dollars per share) | $ / shares</t>
        </is>
      </c>
      <c r="F48" s="7" t="n">
        <v>0.0001</v>
      </c>
    </row>
    <row r="49">
      <c r="A49" s="4" t="inlineStr">
        <is>
          <t>Engaged Capital, LLC [Member] | CIK 001836707 SBEA Merger Sub LLC</t>
        </is>
      </c>
    </row>
    <row r="50">
      <c r="A50" s="3" t="inlineStr">
        <is>
          <t>Organization, Business Operation And Going Concern Consideration [Line Items]</t>
        </is>
      </c>
    </row>
    <row r="51">
      <c r="A51" s="4" t="inlineStr">
        <is>
          <t>Gross proceeds (in Shares) | shares</t>
        </is>
      </c>
      <c r="C51" s="6" t="n">
        <v>10000000</v>
      </c>
    </row>
    <row r="52">
      <c r="A52" s="4" t="inlineStr">
        <is>
          <t>Gross proceeds</t>
        </is>
      </c>
      <c r="C52" s="5" t="n">
        <v>100000000</v>
      </c>
    </row>
    <row r="53">
      <c r="A53" s="4" t="inlineStr">
        <is>
          <t>Engaged Capital, LLC [Member] | Class A Common Stock | CIK 001836707 SBEA Merger Sub LLC</t>
        </is>
      </c>
    </row>
    <row r="54">
      <c r="A54" s="3" t="inlineStr">
        <is>
          <t>Organization, Business Operation And Going Concern Consideration [Line Items]</t>
        </is>
      </c>
    </row>
    <row r="55">
      <c r="A55" s="4" t="inlineStr">
        <is>
          <t>Price per unit (in Dollars per share) | $ / shares</t>
        </is>
      </c>
      <c r="C55" s="5" t="n">
        <v>10</v>
      </c>
    </row>
    <row r="56">
      <c r="A56" s="4" t="inlineStr">
        <is>
          <t>Aggregate amount</t>
        </is>
      </c>
      <c r="C56" s="5" t="n">
        <v>100000000</v>
      </c>
    </row>
    <row r="57">
      <c r="A57" s="4" t="inlineStr">
        <is>
          <t>Warrant [Member] | CIK 001836707 SBEA Merger Sub LLC</t>
        </is>
      </c>
    </row>
    <row r="58">
      <c r="A58" s="3" t="inlineStr">
        <is>
          <t>Organization, Business Operation And Going Concern Consideration [Line Items]</t>
        </is>
      </c>
    </row>
    <row r="59">
      <c r="A59" s="4" t="inlineStr">
        <is>
          <t>Gross proceeds</t>
        </is>
      </c>
      <c r="C59" s="5" t="n">
        <v>9400000</v>
      </c>
    </row>
    <row r="60">
      <c r="A60" s="4" t="inlineStr">
        <is>
          <t>Sale of private warrants (in Shares) | shares</t>
        </is>
      </c>
      <c r="C60" s="6" t="n">
        <v>6266667</v>
      </c>
    </row>
    <row r="61">
      <c r="A61" s="4" t="inlineStr">
        <is>
          <t>Price per private warrant (in Dollars per share) | $ / shares</t>
        </is>
      </c>
      <c r="C61" s="8" t="n">
        <v>1.5</v>
      </c>
    </row>
    <row r="62">
      <c r="A62" s="4" t="inlineStr">
        <is>
          <t>IPO [Member] | CIK 001836707 SBEA Merger Sub LLC</t>
        </is>
      </c>
    </row>
    <row r="63">
      <c r="A63" s="3" t="inlineStr">
        <is>
          <t>Organization, Business Operation And Going Concern Consideration [Line Items]</t>
        </is>
      </c>
    </row>
    <row r="64">
      <c r="A64" s="4" t="inlineStr">
        <is>
          <t>Gross proceeds (in Shares) | shares</t>
        </is>
      </c>
      <c r="B64" s="6" t="n">
        <v>34500000</v>
      </c>
    </row>
    <row r="65">
      <c r="A65" s="4" t="inlineStr">
        <is>
          <t>Additional Shares Purchased (in Shares) | shares</t>
        </is>
      </c>
      <c r="B65" s="6" t="n">
        <v>4500000</v>
      </c>
    </row>
    <row r="66">
      <c r="A66" s="4" t="inlineStr">
        <is>
          <t>Transaction costs</t>
        </is>
      </c>
      <c r="C66" s="5" t="n">
        <v>19474651</v>
      </c>
    </row>
    <row r="67">
      <c r="A67" s="4" t="inlineStr">
        <is>
          <t>Underwriting discount</t>
        </is>
      </c>
      <c r="B67" s="5" t="n">
        <v>6900000</v>
      </c>
    </row>
    <row r="68">
      <c r="A68" s="4" t="inlineStr">
        <is>
          <t>Over-Allotment Option [Member] | CIK 001836707 SBEA Merger Sub LLC</t>
        </is>
      </c>
    </row>
    <row r="69">
      <c r="A69" s="3" t="inlineStr">
        <is>
          <t>Organization, Business Operation And Going Concern Consideration [Line Items]</t>
        </is>
      </c>
    </row>
    <row r="70">
      <c r="A70" s="4" t="inlineStr">
        <is>
          <t>Gross proceeds (in Shares) | shares</t>
        </is>
      </c>
      <c r="B70" s="6" t="n">
        <v>4500000</v>
      </c>
    </row>
    <row r="71">
      <c r="A71" s="4" t="inlineStr">
        <is>
          <t>Price per unit (in Dollars per share) | $ / shares</t>
        </is>
      </c>
      <c r="C71" s="5" t="n">
        <v>10</v>
      </c>
    </row>
    <row r="72">
      <c r="A72" s="4" t="inlineStr">
        <is>
          <t>Gross proceeds</t>
        </is>
      </c>
      <c r="B72" s="5" t="n">
        <v>345000000</v>
      </c>
    </row>
    <row r="73">
      <c r="A73" s="4" t="inlineStr">
        <is>
          <t>Private Placement [Member] | CIK 001836707 SBEA Merger Sub LLC</t>
        </is>
      </c>
    </row>
    <row r="74">
      <c r="A74" s="3" t="inlineStr">
        <is>
          <t>Organization, Business Operation And Going Concern Consideration [Line Items]</t>
        </is>
      </c>
    </row>
    <row r="75">
      <c r="A75" s="4" t="inlineStr">
        <is>
          <t>Price per unit (in Dollars per share) | $ / shares</t>
        </is>
      </c>
      <c r="C75" s="9" t="n">
        <v>11.5</v>
      </c>
    </row>
    <row r="76">
      <c r="A76" s="4" t="inlineStr">
        <is>
          <t>Private Placement [Member] | Engaged Capital, LLC [Member] | CIK 001836707 SBEA Merger Sub LLC</t>
        </is>
      </c>
    </row>
    <row r="77">
      <c r="A77" s="3" t="inlineStr">
        <is>
          <t>Organization, Business Operation And Going Concern Consideration [Line Items]</t>
        </is>
      </c>
    </row>
    <row r="78">
      <c r="A78" s="4" t="inlineStr">
        <is>
          <t>Price per unit (in Dollars per share) | $ / shares</t>
        </is>
      </c>
      <c r="C78" s="5" t="n">
        <v>10</v>
      </c>
    </row>
    <row r="79">
      <c r="A79" s="4" t="inlineStr">
        <is>
          <t>Aggregate amount</t>
        </is>
      </c>
      <c r="C79" s="5" t="n">
        <v>100000000</v>
      </c>
    </row>
    <row r="80">
      <c r="A80" s="4" t="inlineStr">
        <is>
          <t>Founder purchase shares (in Shares) | shares</t>
        </is>
      </c>
      <c r="C80" s="6" t="n">
        <v>10000000</v>
      </c>
    </row>
    <row r="81">
      <c r="A81" s="4" t="inlineStr">
        <is>
          <t>Private Placement [Member] | Engaged Capital, LLC [Member] | Class A Common Stock | CIK 001836707 SBEA Merger Sub LLC</t>
        </is>
      </c>
    </row>
    <row r="82">
      <c r="A82" s="3" t="inlineStr">
        <is>
          <t>Organization, Business Operation And Going Concern Consideration [Line Items]</t>
        </is>
      </c>
    </row>
    <row r="83">
      <c r="A83" s="4" t="inlineStr">
        <is>
          <t>Aggregate amount</t>
        </is>
      </c>
      <c r="C83" s="5" t="n">
        <v>100000000</v>
      </c>
    </row>
    <row r="84">
      <c r="A84" s="4" t="inlineStr">
        <is>
          <t>Private Placement [Member] | Engaged Capital, LLC [Member] | Common Class C | CIK 001836707 SBEA Merger Sub LLC</t>
        </is>
      </c>
    </row>
    <row r="85">
      <c r="A85" s="3" t="inlineStr">
        <is>
          <t>Organization, Business Operation And Going Concern Consideration [Line Items]</t>
        </is>
      </c>
    </row>
    <row r="86">
      <c r="A86" s="4" t="inlineStr">
        <is>
          <t>Additional Shares Purchased (in Shares) | shares</t>
        </is>
      </c>
      <c r="C86" s="6" t="n">
        <v>10000000</v>
      </c>
    </row>
    <row r="87">
      <c r="A87" s="4" t="inlineStr">
        <is>
          <t>Aggregate amount</t>
        </is>
      </c>
      <c r="C87" s="5" t="n">
        <v>100000000</v>
      </c>
    </row>
    <row r="88">
      <c r="A88" s="4" t="inlineStr">
        <is>
          <t>Founder purchase shares (in Shares) | shares</t>
        </is>
      </c>
      <c r="C88" s="6" t="n">
        <v>1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 width="14" customWidth="1" min="5" max="5"/>
  </cols>
  <sheetData>
    <row r="1">
      <c r="A1" s="1" t="inlineStr">
        <is>
          <t>Significant Accounting Policies (Details) - USD ($)</t>
        </is>
      </c>
      <c r="B1" s="2" t="inlineStr">
        <is>
          <t>12 Months Ended</t>
        </is>
      </c>
      <c r="D1" s="2" t="inlineStr">
        <is>
          <t>24 Months Ended</t>
        </is>
      </c>
    </row>
    <row r="2">
      <c r="B2" s="2" t="inlineStr">
        <is>
          <t>Dec. 31, 2021</t>
        </is>
      </c>
      <c r="C2" s="2" t="inlineStr">
        <is>
          <t>Dec. 31, 2019</t>
        </is>
      </c>
      <c r="D2" s="2" t="inlineStr">
        <is>
          <t>Dec. 31, 2021</t>
        </is>
      </c>
      <c r="E2" s="2" t="inlineStr">
        <is>
          <t>Dec. 31, 2020</t>
        </is>
      </c>
    </row>
    <row r="3">
      <c r="A3" s="3" t="inlineStr">
        <is>
          <t>Summary of Significant Accounting Policies (Details) [Line Items]</t>
        </is>
      </c>
    </row>
    <row r="4">
      <c r="A4" s="4" t="inlineStr">
        <is>
          <t>Purchase of aggregate shares</t>
        </is>
      </c>
      <c r="C4" s="6" t="n">
        <v>5714</v>
      </c>
      <c r="D4" s="6" t="n">
        <v>24768</v>
      </c>
    </row>
    <row r="5">
      <c r="A5" s="4" t="inlineStr">
        <is>
          <t>Cash</t>
        </is>
      </c>
      <c r="B5" s="5" t="n">
        <v>17329000</v>
      </c>
      <c r="D5" s="5" t="n">
        <v>17329000</v>
      </c>
      <c r="E5" s="5" t="n">
        <v>34207000</v>
      </c>
    </row>
    <row r="6">
      <c r="A6" s="4" t="inlineStr">
        <is>
          <t>CIK 001836707 SBEA Merger Sub LLC</t>
        </is>
      </c>
    </row>
    <row r="7">
      <c r="A7" s="3" t="inlineStr">
        <is>
          <t>Summary of Significant Accounting Policies (Details) [Line Items]</t>
        </is>
      </c>
    </row>
    <row r="8">
      <c r="A8" s="4" t="inlineStr">
        <is>
          <t>Unrecognized tax benefits</t>
        </is>
      </c>
      <c r="B8" s="6" t="n">
        <v>0</v>
      </c>
      <c r="D8" s="6" t="n">
        <v>0</v>
      </c>
      <c r="E8" s="6" t="n">
        <v>0</v>
      </c>
    </row>
    <row r="9">
      <c r="A9" s="4" t="inlineStr">
        <is>
          <t>Unrecognized tax benefits accrued for interest and penalties</t>
        </is>
      </c>
      <c r="B9" s="6" t="n">
        <v>0</v>
      </c>
      <c r="D9" s="6" t="n">
        <v>0</v>
      </c>
      <c r="E9" s="6" t="n">
        <v>0</v>
      </c>
    </row>
    <row r="10">
      <c r="A10" s="4" t="inlineStr">
        <is>
          <t>Cash</t>
        </is>
      </c>
      <c r="B10" s="6" t="n">
        <v>400000</v>
      </c>
      <c r="D10" s="6" t="n">
        <v>400000</v>
      </c>
      <c r="E10" s="5" t="n">
        <v>200000</v>
      </c>
    </row>
    <row r="11">
      <c r="A11" s="4" t="inlineStr">
        <is>
          <t>Federal depository insurance corporation</t>
        </is>
      </c>
      <c r="B11" s="6" t="n">
        <v>250000</v>
      </c>
      <c r="D11" s="5" t="n">
        <v>250000</v>
      </c>
    </row>
    <row r="12">
      <c r="A12" s="4" t="inlineStr">
        <is>
          <t>Underwriting discount</t>
        </is>
      </c>
      <c r="B12" s="6" t="n">
        <v>6900000</v>
      </c>
    </row>
    <row r="13">
      <c r="A13" s="4" t="inlineStr">
        <is>
          <t>Deferred underwriting discount</t>
        </is>
      </c>
      <c r="B13" s="6" t="n">
        <v>12075000</v>
      </c>
    </row>
    <row r="14">
      <c r="A14" s="4" t="inlineStr">
        <is>
          <t>Other offering costs</t>
        </is>
      </c>
      <c r="B14" s="6" t="n">
        <v>499651</v>
      </c>
    </row>
    <row r="15">
      <c r="A15" s="4" t="inlineStr">
        <is>
          <t>Offering costs</t>
        </is>
      </c>
      <c r="B15" s="6" t="n">
        <v>18653960</v>
      </c>
    </row>
    <row r="16">
      <c r="A16" s="4" t="inlineStr">
        <is>
          <t>IPO [Member] | CIK 001836707 SBEA Merger Sub LLC</t>
        </is>
      </c>
    </row>
    <row r="17">
      <c r="A17" s="3" t="inlineStr">
        <is>
          <t>Summary of Significant Accounting Policies (Details) [Line Items]</t>
        </is>
      </c>
    </row>
    <row r="18">
      <c r="A18" s="4" t="inlineStr">
        <is>
          <t>Offering costs</t>
        </is>
      </c>
      <c r="B18" s="6" t="n">
        <v>19474651</v>
      </c>
    </row>
    <row r="19">
      <c r="A19" s="4" t="inlineStr">
        <is>
          <t>Public and Private Warrants [Member] | CIK 001836707 SBEA Merger Sub LLC</t>
        </is>
      </c>
    </row>
    <row r="20">
      <c r="A20" s="3" t="inlineStr">
        <is>
          <t>Summary of Significant Accounting Policies (Details) [Line Items]</t>
        </is>
      </c>
    </row>
    <row r="21">
      <c r="A21" s="4" t="inlineStr">
        <is>
          <t>Offering costs</t>
        </is>
      </c>
      <c r="B21" s="5" t="n">
        <v>8206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Net Income (loss) Per Common Stock (Details) - USD ($)</t>
        </is>
      </c>
      <c r="B1" s="2" t="inlineStr">
        <is>
          <t>1 Months Ended</t>
        </is>
      </c>
      <c r="D1" s="2" t="inlineStr">
        <is>
          <t>12 Months Ended</t>
        </is>
      </c>
    </row>
    <row r="2">
      <c r="B2" s="2" t="inlineStr">
        <is>
          <t>Dec. 31, 2020</t>
        </is>
      </c>
      <c r="C2" s="2" t="inlineStr">
        <is>
          <t>Dec. 31, 2020</t>
        </is>
      </c>
      <c r="D2" s="2" t="inlineStr">
        <is>
          <t>Dec. 31, 2021</t>
        </is>
      </c>
      <c r="E2" s="2" t="inlineStr">
        <is>
          <t>Dec. 31, 2020</t>
        </is>
      </c>
      <c r="F2" s="2" t="inlineStr">
        <is>
          <t>Dec. 31, 2019</t>
        </is>
      </c>
    </row>
    <row r="3">
      <c r="A3" s="3" t="inlineStr">
        <is>
          <t>Numerator</t>
        </is>
      </c>
    </row>
    <row r="4">
      <c r="A4" s="4" t="inlineStr">
        <is>
          <t>Net loss</t>
        </is>
      </c>
      <c r="D4" s="5" t="n">
        <v>-13845000</v>
      </c>
      <c r="E4" s="5" t="n">
        <v>4321000</v>
      </c>
      <c r="F4" s="5" t="n">
        <v>-772000</v>
      </c>
    </row>
    <row r="5">
      <c r="A5" s="4" t="inlineStr">
        <is>
          <t>CIK 001836707 SBEA Merger Sub LLC</t>
        </is>
      </c>
    </row>
    <row r="6">
      <c r="A6" s="3" t="inlineStr">
        <is>
          <t>Numerator</t>
        </is>
      </c>
    </row>
    <row r="7">
      <c r="A7" s="4" t="inlineStr">
        <is>
          <t>Net loss</t>
        </is>
      </c>
      <c r="B7" s="5" t="n">
        <v>-3543</v>
      </c>
      <c r="C7" s="5" t="n">
        <v>-3543</v>
      </c>
      <c r="D7" s="5" t="n">
        <v>-7733033</v>
      </c>
    </row>
    <row r="8">
      <c r="A8" s="3" t="inlineStr">
        <is>
          <t>Denominator</t>
        </is>
      </c>
    </row>
    <row r="9">
      <c r="A9" s="4" t="inlineStr">
        <is>
          <t>Basic weighted average shares outstanding</t>
        </is>
      </c>
      <c r="C9" s="6" t="n">
        <v>7500000</v>
      </c>
      <c r="D9" s="6" t="n">
        <v>8440068</v>
      </c>
    </row>
    <row r="10">
      <c r="A10" s="4" t="inlineStr">
        <is>
          <t>Diluted weighted average shares outstanding</t>
        </is>
      </c>
      <c r="C10" s="6" t="n">
        <v>7500000</v>
      </c>
      <c r="D10" s="6" t="n">
        <v>8440068</v>
      </c>
    </row>
    <row r="11">
      <c r="A11" s="4" t="inlineStr">
        <is>
          <t>Net loss per share, common stock, Basic</t>
        </is>
      </c>
      <c r="C11" s="5" t="n">
        <v>0</v>
      </c>
      <c r="D11" s="8" t="n">
        <v>-0.21</v>
      </c>
    </row>
    <row r="12">
      <c r="A12" s="4" t="inlineStr">
        <is>
          <t>Net loss per share, common stock, Diluted</t>
        </is>
      </c>
      <c r="D12" s="8" t="n">
        <v>-0.2</v>
      </c>
    </row>
    <row r="13">
      <c r="A13" s="4" t="inlineStr">
        <is>
          <t>Class A Common Stock | CIK 001836707 SBEA Merger Sub LLC</t>
        </is>
      </c>
    </row>
    <row r="14">
      <c r="A14" s="3" t="inlineStr">
        <is>
          <t>Numerator</t>
        </is>
      </c>
    </row>
    <row r="15">
      <c r="A15" s="4" t="inlineStr">
        <is>
          <t>Net loss</t>
        </is>
      </c>
      <c r="D15" s="5" t="n">
        <v>-5954435</v>
      </c>
    </row>
    <row r="16">
      <c r="A16" s="3" t="inlineStr">
        <is>
          <t>Denominator</t>
        </is>
      </c>
    </row>
    <row r="17">
      <c r="A17" s="4" t="inlineStr">
        <is>
          <t>Basic weighted average shares outstanding</t>
        </is>
      </c>
      <c r="D17" s="6" t="n">
        <v>28828767</v>
      </c>
    </row>
    <row r="18">
      <c r="A18" s="4" t="inlineStr">
        <is>
          <t>Net loss per share, common stock, Basic</t>
        </is>
      </c>
      <c r="D18" s="8" t="n">
        <v>-0.21</v>
      </c>
    </row>
    <row r="19">
      <c r="A19" s="4" t="inlineStr">
        <is>
          <t>Class B Common Stock | CIK 001836707 SBEA Merger Sub LLC</t>
        </is>
      </c>
    </row>
    <row r="20">
      <c r="A20" s="3" t="inlineStr">
        <is>
          <t>Numerator</t>
        </is>
      </c>
    </row>
    <row r="21">
      <c r="A21" s="4" t="inlineStr">
        <is>
          <t>Net loss</t>
        </is>
      </c>
      <c r="C21" s="5" t="n">
        <v>-3543</v>
      </c>
      <c r="D21" s="5" t="n">
        <v>-1778598</v>
      </c>
    </row>
    <row r="22">
      <c r="A22" s="3" t="inlineStr">
        <is>
          <t>Denominator</t>
        </is>
      </c>
    </row>
    <row r="23">
      <c r="A23" s="4" t="inlineStr">
        <is>
          <t>Basic weighted average shares outstanding</t>
        </is>
      </c>
      <c r="C23" s="6" t="n">
        <v>7500000</v>
      </c>
      <c r="D23" s="6" t="n">
        <v>8440068</v>
      </c>
    </row>
    <row r="24">
      <c r="A24" s="4" t="inlineStr">
        <is>
          <t>Diluted weighted average shares outstanding</t>
        </is>
      </c>
      <c r="C24" s="6" t="n">
        <v>7500000</v>
      </c>
      <c r="D24" s="6" t="n">
        <v>8440068</v>
      </c>
    </row>
    <row r="25">
      <c r="A25" s="4" t="inlineStr">
        <is>
          <t>Net loss per share, common stock, Basic</t>
        </is>
      </c>
      <c r="D25" s="8" t="n">
        <v>-0.21</v>
      </c>
    </row>
    <row r="26">
      <c r="A26" s="4" t="inlineStr">
        <is>
          <t>Net loss per share, common stock, Diluted</t>
        </is>
      </c>
      <c r="D26" s="8" t="n">
        <v>-0.2</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8" customWidth="1" min="3" max="3"/>
  </cols>
  <sheetData>
    <row r="1">
      <c r="A1" s="1" t="inlineStr">
        <is>
          <t>Initial Public Offering (Details) - CIK 001836707 SBEA Merger Sub LLC</t>
        </is>
      </c>
      <c r="B1" s="2" t="inlineStr">
        <is>
          <t>Mar. 02, 2021USD ($)$ / sharesshares</t>
        </is>
      </c>
      <c r="C1" s="2" t="inlineStr">
        <is>
          <t>Dec. 31, 2021USD ($)D$ / sharesshares</t>
        </is>
      </c>
    </row>
    <row r="2">
      <c r="A2" s="3" t="inlineStr">
        <is>
          <t>Initial Public Offering (Details) [Line Items]</t>
        </is>
      </c>
    </row>
    <row r="3">
      <c r="A3" s="4" t="inlineStr">
        <is>
          <t>Sale of shares | shares</t>
        </is>
      </c>
      <c r="B3" s="6" t="n">
        <v>34500000</v>
      </c>
    </row>
    <row r="4">
      <c r="A4" s="4" t="inlineStr">
        <is>
          <t>Price per share unit</t>
        </is>
      </c>
      <c r="B4" s="5" t="n">
        <v>10</v>
      </c>
    </row>
    <row r="5">
      <c r="A5" s="4" t="inlineStr">
        <is>
          <t>Gross proceeds | $</t>
        </is>
      </c>
      <c r="B5" s="5" t="n">
        <v>345000000</v>
      </c>
    </row>
    <row r="6">
      <c r="A6" s="4" t="inlineStr">
        <is>
          <t>Number of shares in a unit | shares</t>
        </is>
      </c>
      <c r="B6" s="6" t="n">
        <v>1</v>
      </c>
    </row>
    <row r="7">
      <c r="A7" s="4" t="inlineStr">
        <is>
          <t>Underwriting fee | $</t>
        </is>
      </c>
      <c r="C7" s="5" t="n">
        <v>6900000</v>
      </c>
    </row>
    <row r="8">
      <c r="A8" s="4" t="inlineStr">
        <is>
          <t>Additional fee | $</t>
        </is>
      </c>
      <c r="B8" s="5" t="n">
        <v>12075000</v>
      </c>
    </row>
    <row r="9">
      <c r="A9" s="4" t="inlineStr">
        <is>
          <t>Price per unit</t>
        </is>
      </c>
      <c r="C9" s="8" t="n">
        <v>11.5</v>
      </c>
    </row>
    <row r="10">
      <c r="A10" s="4" t="inlineStr">
        <is>
          <t>Public Warrants</t>
        </is>
      </c>
    </row>
    <row r="11">
      <c r="A11" s="3" t="inlineStr">
        <is>
          <t>Initial Public Offering (Details) [Line Items]</t>
        </is>
      </c>
    </row>
    <row r="12">
      <c r="A12" s="4" t="inlineStr">
        <is>
          <t>Warrants outstanding (in shares) | shares</t>
        </is>
      </c>
      <c r="C12" s="6" t="n">
        <v>11500000</v>
      </c>
    </row>
    <row r="13">
      <c r="A13" s="4" t="inlineStr">
        <is>
          <t>Price per unit</t>
        </is>
      </c>
      <c r="C13" s="8" t="n">
        <v>11.5</v>
      </c>
    </row>
    <row r="14">
      <c r="A14" s="4" t="inlineStr">
        <is>
          <t>Public Warrants exercisable term from the closing of the initial public offering</t>
        </is>
      </c>
      <c r="C14" s="4" t="inlineStr">
        <is>
          <t>12 months</t>
        </is>
      </c>
    </row>
    <row r="15">
      <c r="A15" s="4" t="inlineStr">
        <is>
          <t>Threshold period for filling registration statement after business combination</t>
        </is>
      </c>
      <c r="C15" s="4" t="inlineStr">
        <is>
          <t>30 days</t>
        </is>
      </c>
    </row>
    <row r="16">
      <c r="A16" s="4" t="inlineStr">
        <is>
          <t>Threshold maximum period for registration statement to become effective after business combination</t>
        </is>
      </c>
      <c r="C16" s="4" t="inlineStr">
        <is>
          <t>15 days</t>
        </is>
      </c>
    </row>
    <row r="17">
      <c r="A17" s="4" t="inlineStr">
        <is>
          <t>Maximum period after business combination in which to file registration statement</t>
        </is>
      </c>
      <c r="C17" s="4" t="inlineStr">
        <is>
          <t>60 days</t>
        </is>
      </c>
    </row>
    <row r="18">
      <c r="A18" s="4" t="inlineStr">
        <is>
          <t>Public Warrants expiration term</t>
        </is>
      </c>
      <c r="C18" s="4" t="inlineStr">
        <is>
          <t>5 years</t>
        </is>
      </c>
    </row>
    <row r="19">
      <c r="A19" s="4" t="inlineStr">
        <is>
          <t>Percentage of gross proceeds on total equity proceeds</t>
        </is>
      </c>
      <c r="C19" s="4" t="inlineStr">
        <is>
          <t>60.00%</t>
        </is>
      </c>
    </row>
    <row r="20">
      <c r="A20" s="4" t="inlineStr">
        <is>
          <t>Threshold issue price for capital raising purposes in connection with the closing of a Business Combination</t>
        </is>
      </c>
      <c r="C20" s="8" t="n">
        <v>9.199999999999999</v>
      </c>
    </row>
    <row r="21">
      <c r="A21" s="4" t="inlineStr">
        <is>
          <t>Threshold consecutive trading days for redemption of public warrants | D</t>
        </is>
      </c>
      <c r="C21" s="6" t="n">
        <v>20</v>
      </c>
    </row>
    <row r="22">
      <c r="A22" s="4" t="inlineStr">
        <is>
          <t>Adjustment of exercise price of warrants based on market value and newly issued price (as a percent)</t>
        </is>
      </c>
      <c r="C22" s="6" t="n">
        <v>115</v>
      </c>
    </row>
    <row r="23">
      <c r="A23" s="4" t="inlineStr">
        <is>
          <t>Redemption of Warrants When the Price per Class A Ordinary Share Equals or Exceeds $18.00</t>
        </is>
      </c>
    </row>
    <row r="24">
      <c r="A24" s="3" t="inlineStr">
        <is>
          <t>Initial Public Offering (Details) [Line Items]</t>
        </is>
      </c>
    </row>
    <row r="25">
      <c r="A25" s="4" t="inlineStr">
        <is>
          <t>Stock price trigger for redemption of public warrants (in dollars per share)</t>
        </is>
      </c>
      <c r="C25" s="5" t="n">
        <v>18</v>
      </c>
    </row>
    <row r="26">
      <c r="A26" s="4" t="inlineStr">
        <is>
          <t>Class Of Warrant Or Right, Redemption Price Of Warrants Or Rights</t>
        </is>
      </c>
      <c r="C26" s="8" t="n">
        <v>0.01</v>
      </c>
    </row>
    <row r="27">
      <c r="A27" s="4" t="inlineStr">
        <is>
          <t>Threshold number of business days before sending notice of redemption to warrant holders | D</t>
        </is>
      </c>
      <c r="C27" s="6" t="n">
        <v>30</v>
      </c>
    </row>
    <row r="28">
      <c r="A28" s="4" t="inlineStr">
        <is>
          <t>Threshold trading days for redemption of public warrants | D</t>
        </is>
      </c>
      <c r="C28" s="6" t="n">
        <v>20</v>
      </c>
    </row>
    <row r="29">
      <c r="A29" s="4" t="inlineStr">
        <is>
          <t>Threshold number of trading days before sending notice of redemption to warrant holders</t>
        </is>
      </c>
      <c r="C29" s="4" t="inlineStr">
        <is>
          <t>3 days</t>
        </is>
      </c>
    </row>
    <row r="30">
      <c r="A30" s="4" t="inlineStr">
        <is>
          <t>Redemption of Warrants When the Price per Class A Ordinary Share Equals or Exceeds $18.00 | Public Warrants</t>
        </is>
      </c>
    </row>
    <row r="31">
      <c r="A31" s="3" t="inlineStr">
        <is>
          <t>Initial Public Offering (Details) [Line Items]</t>
        </is>
      </c>
    </row>
    <row r="32">
      <c r="A32" s="4" t="inlineStr">
        <is>
          <t>Stock price trigger for redemption of public warrants (in dollars per share)</t>
        </is>
      </c>
      <c r="C32" s="5" t="n">
        <v>18</v>
      </c>
    </row>
    <row r="33">
      <c r="A33" s="4" t="inlineStr">
        <is>
          <t>Adjustment one of redemption price of stock based on market value and newly issued price (as a percent)</t>
        </is>
      </c>
      <c r="C33" s="6" t="n">
        <v>180</v>
      </c>
    </row>
    <row r="34">
      <c r="A34" s="4" t="inlineStr">
        <is>
          <t>Redemption of Warrants When the Price per Class A Ordinary Share Equals or Exceeds $10.00</t>
        </is>
      </c>
    </row>
    <row r="35">
      <c r="A35" s="3" t="inlineStr">
        <is>
          <t>Initial Public Offering (Details) [Line Items]</t>
        </is>
      </c>
    </row>
    <row r="36">
      <c r="A36" s="4" t="inlineStr">
        <is>
          <t>Stock price trigger for redemption of public warrants (in dollars per share)</t>
        </is>
      </c>
      <c r="C36" s="5" t="n">
        <v>10</v>
      </c>
    </row>
    <row r="37">
      <c r="A37" s="4" t="inlineStr">
        <is>
          <t>Class Of Warrant Or Right, Redemption Price Of Warrants Or Rights</t>
        </is>
      </c>
      <c r="C37" s="8" t="n">
        <v>0.1</v>
      </c>
    </row>
    <row r="38">
      <c r="A38" s="4" t="inlineStr">
        <is>
          <t>Threshold number of business days before sending notice of redemption to warrant holders | D</t>
        </is>
      </c>
      <c r="C38" s="6" t="n">
        <v>30</v>
      </c>
    </row>
    <row r="39">
      <c r="A39" s="4" t="inlineStr">
        <is>
          <t>Redemption of Warrants When the Price per Class A Ordinary Share Equals or Exceeds $10.00 | Public Warrants</t>
        </is>
      </c>
    </row>
    <row r="40">
      <c r="A40" s="3" t="inlineStr">
        <is>
          <t>Initial Public Offering (Details) [Line Items]</t>
        </is>
      </c>
    </row>
    <row r="41">
      <c r="A41" s="4" t="inlineStr">
        <is>
          <t>Stock price trigger for redemption of public warrants (in dollars per share)</t>
        </is>
      </c>
      <c r="C41" s="5" t="n">
        <v>10</v>
      </c>
    </row>
    <row r="42">
      <c r="A42" s="4" t="inlineStr">
        <is>
          <t>Adjustment one of redemption price of stock based on market value and newly issued price (as a percent)</t>
        </is>
      </c>
      <c r="C42" s="6" t="n">
        <v>100</v>
      </c>
    </row>
    <row r="43">
      <c r="A43" s="4" t="inlineStr">
        <is>
          <t>Over-Allotment Option [Member]</t>
        </is>
      </c>
    </row>
    <row r="44">
      <c r="A44" s="3" t="inlineStr">
        <is>
          <t>Initial Public Offering (Details) [Line Items]</t>
        </is>
      </c>
    </row>
    <row r="45">
      <c r="A45" s="4" t="inlineStr">
        <is>
          <t>Sale of shares | shares</t>
        </is>
      </c>
      <c r="B45" s="6" t="n">
        <v>4500000</v>
      </c>
    </row>
    <row r="46">
      <c r="A46" s="4" t="inlineStr">
        <is>
          <t>Gross proceeds | $</t>
        </is>
      </c>
      <c r="B46" s="5" t="n">
        <v>345000000</v>
      </c>
    </row>
    <row r="47">
      <c r="A47" s="4" t="inlineStr">
        <is>
          <t>IPO [Member]</t>
        </is>
      </c>
    </row>
    <row r="48">
      <c r="A48" s="3" t="inlineStr">
        <is>
          <t>Initial Public Offering (Details) [Line Items]</t>
        </is>
      </c>
    </row>
    <row r="49">
      <c r="A49" s="4" t="inlineStr">
        <is>
          <t>Sale of shares | shares</t>
        </is>
      </c>
      <c r="B49" s="6" t="n">
        <v>34500000</v>
      </c>
    </row>
    <row r="50">
      <c r="A50" s="4" t="inlineStr">
        <is>
          <t>Underwriting fee | $</t>
        </is>
      </c>
      <c r="B50" s="5" t="n">
        <v>6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ivate Placement (Details) - CIK 001836707 SBEA Merger Sub LLC - USD ($)</t>
        </is>
      </c>
      <c r="B1" s="2" t="inlineStr">
        <is>
          <t>Mar. 02, 2021</t>
        </is>
      </c>
      <c r="C1" s="2" t="inlineStr">
        <is>
          <t>Dec. 31, 2021</t>
        </is>
      </c>
    </row>
    <row r="2">
      <c r="A2" s="3" t="inlineStr">
        <is>
          <t>Private Placement (Details) [Line Items]</t>
        </is>
      </c>
    </row>
    <row r="3">
      <c r="A3" s="4" t="inlineStr">
        <is>
          <t>Aggregate amount of purchased shares (in Shares)</t>
        </is>
      </c>
      <c r="B3" s="6" t="n">
        <v>34500000</v>
      </c>
    </row>
    <row r="4">
      <c r="A4" s="4" t="inlineStr">
        <is>
          <t>Excess of cash received over fair value of Private Placement Warrants:</t>
        </is>
      </c>
      <c r="C4" s="5" t="n">
        <v>1570109</v>
      </c>
    </row>
    <row r="5">
      <c r="A5" s="4" t="inlineStr">
        <is>
          <t>Public Warrants</t>
        </is>
      </c>
    </row>
    <row r="6">
      <c r="A6" s="3" t="inlineStr">
        <is>
          <t>Private Placement (Details) [Line Items]</t>
        </is>
      </c>
    </row>
    <row r="7">
      <c r="A7" s="4" t="inlineStr">
        <is>
          <t>Warrants outstanding (in shares)</t>
        </is>
      </c>
      <c r="C7" s="6" t="n">
        <v>11500000</v>
      </c>
    </row>
    <row r="8">
      <c r="A8" s="4" t="inlineStr">
        <is>
          <t>Warrant [Member]</t>
        </is>
      </c>
    </row>
    <row r="9">
      <c r="A9" s="3" t="inlineStr">
        <is>
          <t>Private Placement (Details) [Line Items]</t>
        </is>
      </c>
    </row>
    <row r="10">
      <c r="A10" s="4" t="inlineStr">
        <is>
          <t>Aggregate amount of purchased shares (in Shares)</t>
        </is>
      </c>
      <c r="C10" s="6" t="n">
        <v>6266667</v>
      </c>
    </row>
    <row r="11">
      <c r="A11" s="4" t="inlineStr">
        <is>
          <t>Purchase price</t>
        </is>
      </c>
      <c r="C11" s="8" t="n">
        <v>1.5</v>
      </c>
    </row>
    <row r="12">
      <c r="A12" s="4" t="inlineStr">
        <is>
          <t>Warrant [Member] | Public Warrants</t>
        </is>
      </c>
    </row>
    <row r="13">
      <c r="A13" s="3" t="inlineStr">
        <is>
          <t>Private Placement (Details) [Line Items]</t>
        </is>
      </c>
    </row>
    <row r="14">
      <c r="A14" s="4" t="inlineStr">
        <is>
          <t>Common stock at a price</t>
        </is>
      </c>
      <c r="C14" s="8" t="n">
        <v>11.5</v>
      </c>
    </row>
    <row r="15">
      <c r="A15" s="4" t="inlineStr">
        <is>
          <t>Over-Allotment Option [Member]</t>
        </is>
      </c>
    </row>
    <row r="16">
      <c r="A16" s="3" t="inlineStr">
        <is>
          <t>Private Placement (Details) [Line Items]</t>
        </is>
      </c>
    </row>
    <row r="17">
      <c r="A17" s="4" t="inlineStr">
        <is>
          <t>Aggregate amount of purchased shares (in Shares)</t>
        </is>
      </c>
      <c r="B17" s="6" t="n">
        <v>4500000</v>
      </c>
    </row>
    <row r="18">
      <c r="A18" s="4" t="inlineStr">
        <is>
          <t>Aggregate purchase price exercised (in Dollars)</t>
        </is>
      </c>
      <c r="C18" s="5" t="n">
        <v>9400000</v>
      </c>
    </row>
    <row r="19">
      <c r="A19" s="4" t="inlineStr">
        <is>
          <t>Private Placement [Member] | Public Warrants</t>
        </is>
      </c>
    </row>
    <row r="20">
      <c r="A20" s="3" t="inlineStr">
        <is>
          <t>Private Placement (Details) [Line Items]</t>
        </is>
      </c>
    </row>
    <row r="21">
      <c r="A21" s="4" t="inlineStr">
        <is>
          <t>Warrants outstanding (in shares)</t>
        </is>
      </c>
      <c r="C21" s="6" t="n">
        <v>6266667</v>
      </c>
    </row>
    <row r="22">
      <c r="A22" s="4" t="inlineStr">
        <is>
          <t>Number of shares issuable per warrant</t>
        </is>
      </c>
      <c r="C22" s="6" t="n">
        <v>1</v>
      </c>
    </row>
    <row r="23">
      <c r="A23" s="4" t="inlineStr">
        <is>
          <t>Fair value amount of warrants</t>
        </is>
      </c>
      <c r="C23" s="5" t="n">
        <v>8800000</v>
      </c>
    </row>
    <row r="24">
      <c r="A24" s="4" t="inlineStr">
        <is>
          <t>Excess of cash received over fair value of Private Placement Warrants:</t>
        </is>
      </c>
      <c r="C24" s="5" t="n">
        <v>1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CIK 001836707 SBEA Merger Sub LLC - USD ($)</t>
        </is>
      </c>
      <c r="B1" s="2" t="inlineStr">
        <is>
          <t>Mar. 02, 2021</t>
        </is>
      </c>
      <c r="C1" s="2" t="inlineStr">
        <is>
          <t>Dec. 30, 2020</t>
        </is>
      </c>
      <c r="D1" s="2" t="inlineStr">
        <is>
          <t>Dec. 31, 2020</t>
        </is>
      </c>
      <c r="E1" s="2" t="inlineStr">
        <is>
          <t>Dec. 31, 2021</t>
        </is>
      </c>
    </row>
    <row r="2">
      <c r="A2" s="3" t="inlineStr">
        <is>
          <t>Related Party Transactions (Details) [Line Items]</t>
        </is>
      </c>
    </row>
    <row r="3">
      <c r="A3" s="4" t="inlineStr">
        <is>
          <t>Sponsor paid</t>
        </is>
      </c>
      <c r="C3" s="5" t="n">
        <v>25000</v>
      </c>
    </row>
    <row r="4">
      <c r="A4" s="4" t="inlineStr">
        <is>
          <t>Payment received per share (in Dollars per share)</t>
        </is>
      </c>
      <c r="C4" s="10" t="n">
        <v>0.003</v>
      </c>
    </row>
    <row r="5">
      <c r="A5" s="4" t="inlineStr">
        <is>
          <t>Number of Days of Which Warrants Will Not be Effective From the Date of Business Combination</t>
        </is>
      </c>
      <c r="E5" s="4" t="inlineStr">
        <is>
          <t>120 days</t>
        </is>
      </c>
    </row>
    <row r="6">
      <c r="A6" s="4" t="inlineStr">
        <is>
          <t>Due from sponsor</t>
        </is>
      </c>
      <c r="E6" s="5" t="n">
        <v>2125</v>
      </c>
    </row>
    <row r="7">
      <c r="A7" s="4" t="inlineStr">
        <is>
          <t>Working capital loans convertible into warrants</t>
        </is>
      </c>
      <c r="E7" s="5" t="n">
        <v>1500000</v>
      </c>
    </row>
    <row r="8">
      <c r="A8" s="4" t="inlineStr">
        <is>
          <t>Warrant price per share (in Dollars per share)</t>
        </is>
      </c>
      <c r="E8" s="8" t="n">
        <v>1.5</v>
      </c>
    </row>
    <row r="9">
      <c r="A9" s="4" t="inlineStr">
        <is>
          <t>Repayment of promissory note - related party</t>
        </is>
      </c>
      <c r="D9" s="5" t="n">
        <v>0</v>
      </c>
      <c r="E9" s="5" t="n">
        <v>175000</v>
      </c>
    </row>
    <row r="10">
      <c r="A10" s="4" t="inlineStr">
        <is>
          <t>Office space, secretarial and administrative services</t>
        </is>
      </c>
      <c r="E10" s="6" t="n">
        <v>10000</v>
      </c>
    </row>
    <row r="11">
      <c r="A11" s="4" t="inlineStr">
        <is>
          <t>Administrative fees</t>
        </is>
      </c>
      <c r="E11" s="5" t="n">
        <v>100000</v>
      </c>
    </row>
    <row r="12">
      <c r="A12" s="4" t="inlineStr">
        <is>
          <t>Unit price (in Dollars per share)</t>
        </is>
      </c>
      <c r="E12" s="5" t="n">
        <v>10</v>
      </c>
    </row>
    <row r="13">
      <c r="A13" s="4" t="inlineStr">
        <is>
          <t>Gross proceeds</t>
        </is>
      </c>
      <c r="B13" s="5" t="n">
        <v>345000000</v>
      </c>
    </row>
    <row r="14">
      <c r="A14" s="4" t="inlineStr">
        <is>
          <t>Purchase shares (in Shares)</t>
        </is>
      </c>
      <c r="B14" s="6" t="n">
        <v>34500000</v>
      </c>
    </row>
    <row r="15">
      <c r="A15" s="4" t="inlineStr">
        <is>
          <t>Engaged Capital, LLC [Member]</t>
        </is>
      </c>
    </row>
    <row r="16">
      <c r="A16" s="3" t="inlineStr">
        <is>
          <t>Related Party Transactions (Details) [Line Items]</t>
        </is>
      </c>
    </row>
    <row r="17">
      <c r="A17" s="4" t="inlineStr">
        <is>
          <t>Gross proceeds</t>
        </is>
      </c>
      <c r="E17" s="5" t="n">
        <v>100000000</v>
      </c>
    </row>
    <row r="18">
      <c r="A18" s="4" t="inlineStr">
        <is>
          <t>Purchase shares (in Shares)</t>
        </is>
      </c>
      <c r="E18" s="6" t="n">
        <v>10000000</v>
      </c>
    </row>
    <row r="19">
      <c r="A19" s="4" t="inlineStr">
        <is>
          <t>Price per share (in Dollars per share)</t>
        </is>
      </c>
      <c r="E19" s="5" t="n">
        <v>10</v>
      </c>
    </row>
    <row r="20">
      <c r="A20" s="4" t="inlineStr">
        <is>
          <t>Sponsor [Member]</t>
        </is>
      </c>
    </row>
    <row r="21">
      <c r="A21" s="3" t="inlineStr">
        <is>
          <t>Related Party Transactions (Details) [Line Items]</t>
        </is>
      </c>
    </row>
    <row r="22">
      <c r="A22" s="4" t="inlineStr">
        <is>
          <t>Stock price trigger to transfer, assign or sell any shares or warrants of the company, after the completion of the initial business combination (in dollars per share)</t>
        </is>
      </c>
      <c r="E22" s="5" t="n">
        <v>12</v>
      </c>
    </row>
    <row r="23">
      <c r="A23" s="4" t="inlineStr">
        <is>
          <t>Sponsor agreed to loan</t>
        </is>
      </c>
      <c r="D23" s="6" t="n">
        <v>300000</v>
      </c>
      <c r="E23" s="5" t="n">
        <v>0</v>
      </c>
    </row>
    <row r="24">
      <c r="A24" s="4" t="inlineStr">
        <is>
          <t>Working capital loans convertible into warrants</t>
        </is>
      </c>
      <c r="D24" s="5" t="n">
        <v>0</v>
      </c>
      <c r="E24" s="5" t="n">
        <v>0</v>
      </c>
    </row>
    <row r="25">
      <c r="A25" s="4" t="inlineStr">
        <is>
          <t>Class B common stock [Member]</t>
        </is>
      </c>
    </row>
    <row r="26">
      <c r="A26" s="3" t="inlineStr">
        <is>
          <t>Related Party Transactions (Details) [Line Items]</t>
        </is>
      </c>
    </row>
    <row r="27">
      <c r="A27" s="4" t="inlineStr">
        <is>
          <t>Consideration share (in Shares)</t>
        </is>
      </c>
      <c r="C27" s="6" t="n">
        <v>8625000</v>
      </c>
    </row>
    <row r="28">
      <c r="A28" s="4" t="inlineStr">
        <is>
          <t>Common stock par value (in Dollars per share)</t>
        </is>
      </c>
      <c r="C28" s="7" t="n">
        <v>0.0001</v>
      </c>
      <c r="D28" s="7" t="n">
        <v>0.0001</v>
      </c>
      <c r="E28" s="7" t="n">
        <v>0.0001</v>
      </c>
    </row>
    <row r="29">
      <c r="A29" s="4" t="inlineStr">
        <is>
          <t>Class A Common Sock [Member]</t>
        </is>
      </c>
    </row>
    <row r="30">
      <c r="A30" s="3" t="inlineStr">
        <is>
          <t>Related Party Transactions (Details) [Line Items]</t>
        </is>
      </c>
    </row>
    <row r="31">
      <c r="A31" s="4" t="inlineStr">
        <is>
          <t>Common stock par value (in Dollars per share)</t>
        </is>
      </c>
      <c r="D31" s="7" t="n">
        <v>0.0001</v>
      </c>
      <c r="E31" s="7" t="n">
        <v>0.0001</v>
      </c>
    </row>
    <row r="32">
      <c r="A32" s="4" t="inlineStr">
        <is>
          <t>Class A Common Sock [Member] | Engaged Capital, LLC [Member]</t>
        </is>
      </c>
    </row>
    <row r="33">
      <c r="A33" s="3" t="inlineStr">
        <is>
          <t>Related Party Transactions (Details) [Line Items]</t>
        </is>
      </c>
    </row>
    <row r="34">
      <c r="A34" s="4" t="inlineStr">
        <is>
          <t>Aggregate purchase</t>
        </is>
      </c>
      <c r="E34" s="5" t="n">
        <v>100000000</v>
      </c>
    </row>
    <row r="35">
      <c r="A35" s="4" t="inlineStr">
        <is>
          <t>Unit price (in Dollars per share)</t>
        </is>
      </c>
      <c r="E35"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Details) - CIK 001836707 SBEA Merger Sub LLC</t>
        </is>
      </c>
      <c r="B1" s="2" t="inlineStr">
        <is>
          <t>12 Months Ended</t>
        </is>
      </c>
    </row>
    <row r="2">
      <c r="B2" s="2" t="inlineStr">
        <is>
          <t>Dec. 31, 2021USD ($)$ / shares</t>
        </is>
      </c>
    </row>
    <row r="3">
      <c r="A3" s="3" t="inlineStr">
        <is>
          <t>Loss Contingencies [Line Items]</t>
        </is>
      </c>
    </row>
    <row r="4">
      <c r="A4" s="4" t="inlineStr">
        <is>
          <t>Deferred underwriting fee per unit | $ / shares</t>
        </is>
      </c>
      <c r="B4" s="8" t="n">
        <v>0.35</v>
      </c>
    </row>
    <row r="5">
      <c r="A5" s="4" t="inlineStr">
        <is>
          <t>Deferred underwriting fee payable | $</t>
        </is>
      </c>
      <c r="B5" s="5" t="n">
        <v>120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and Common Stock Shares Subject to Possible Redemption (Details) - $ / shares</t>
        </is>
      </c>
      <c r="B1" s="2" t="inlineStr">
        <is>
          <t>12 Months Ended</t>
        </is>
      </c>
    </row>
    <row r="2">
      <c r="B2" s="2" t="inlineStr">
        <is>
          <t>Dec. 31, 2021</t>
        </is>
      </c>
      <c r="C2" s="2" t="inlineStr">
        <is>
          <t>Dec. 31, 2020</t>
        </is>
      </c>
      <c r="D2" s="2" t="inlineStr">
        <is>
          <t>Dec. 30, 2020</t>
        </is>
      </c>
      <c r="E2" s="2" t="inlineStr">
        <is>
          <t>Dec. 31, 2019</t>
        </is>
      </c>
      <c r="F2" s="2" t="inlineStr">
        <is>
          <t>Dec. 31, 2018</t>
        </is>
      </c>
    </row>
    <row r="3">
      <c r="A3" s="3" t="inlineStr">
        <is>
          <t>Stockholders' Equity (Details) [Line Items]</t>
        </is>
      </c>
    </row>
    <row r="4">
      <c r="A4" s="4" t="inlineStr">
        <is>
          <t>Common stock, shares outstanding</t>
        </is>
      </c>
      <c r="B4" s="6" t="n">
        <v>92659</v>
      </c>
      <c r="E4" s="6" t="n">
        <v>108572</v>
      </c>
      <c r="F4" s="6" t="n">
        <v>114286</v>
      </c>
    </row>
    <row r="5">
      <c r="A5" s="4" t="inlineStr">
        <is>
          <t>CIK 001836707 SBEA Merger Sub LLC</t>
        </is>
      </c>
    </row>
    <row r="6">
      <c r="A6" s="3" t="inlineStr">
        <is>
          <t>Stockholders' Equity (Details) [Line Items]</t>
        </is>
      </c>
    </row>
    <row r="7">
      <c r="A7" s="4" t="inlineStr">
        <is>
          <t>Preferred stock, shares authorized</t>
        </is>
      </c>
      <c r="B7" s="6" t="n">
        <v>1000000</v>
      </c>
      <c r="C7" s="6" t="n">
        <v>1000000</v>
      </c>
    </row>
    <row r="8">
      <c r="A8" s="4" t="inlineStr">
        <is>
          <t>Preferred stock, par value (in Dollars per share)</t>
        </is>
      </c>
      <c r="B8" s="7" t="n">
        <v>0.0001</v>
      </c>
      <c r="C8" s="7" t="n">
        <v>0.0001</v>
      </c>
    </row>
    <row r="9">
      <c r="A9" s="4" t="inlineStr">
        <is>
          <t>Preferred Stock, Shares Issued</t>
        </is>
      </c>
      <c r="B9" s="6" t="n">
        <v>0</v>
      </c>
      <c r="C9" s="6" t="n">
        <v>0</v>
      </c>
    </row>
    <row r="10">
      <c r="A10" s="4" t="inlineStr">
        <is>
          <t>Preferred Stock, Shares Outstanding</t>
        </is>
      </c>
      <c r="B10" s="6" t="n">
        <v>0</v>
      </c>
      <c r="C10" s="6" t="n">
        <v>0</v>
      </c>
    </row>
    <row r="11">
      <c r="A11" s="4" t="inlineStr">
        <is>
          <t>Redemption of warrant, description</t>
        </is>
      </c>
      <c r="B11" s="4" t="inlineStr">
        <is>
          <t>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t>
        </is>
      </c>
    </row>
    <row r="12">
      <c r="A12" s="4" t="inlineStr">
        <is>
          <t>Business combination, description</t>
        </is>
      </c>
      <c r="B12" s="4" t="inlineStr">
        <is>
          <t>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13">
      <c r="A13" s="4" t="inlineStr">
        <is>
          <t>Common Class A</t>
        </is>
      </c>
    </row>
    <row r="14">
      <c r="A14" s="3" t="inlineStr">
        <is>
          <t>Stockholders' Equity (Details) [Line Items]</t>
        </is>
      </c>
    </row>
    <row r="15">
      <c r="A15" s="4" t="inlineStr">
        <is>
          <t>Common stock, shares outstanding</t>
        </is>
      </c>
      <c r="B15" s="6" t="n">
        <v>18769</v>
      </c>
      <c r="E15" s="6" t="n">
        <v>20000</v>
      </c>
      <c r="F15" s="6" t="n">
        <v>20000</v>
      </c>
    </row>
    <row r="16">
      <c r="A16" s="4" t="inlineStr">
        <is>
          <t>Common Class A | CIK 001836707 SBEA Merger Sub LLC</t>
        </is>
      </c>
    </row>
    <row r="17">
      <c r="A17" s="3" t="inlineStr">
        <is>
          <t>Stockholders' Equity (Details) [Line Items]</t>
        </is>
      </c>
    </row>
    <row r="18">
      <c r="A18" s="4" t="inlineStr">
        <is>
          <t>Class A common stock subject to possible redemption</t>
        </is>
      </c>
      <c r="B18" s="6" t="n">
        <v>34500000</v>
      </c>
      <c r="C18" s="6" t="n">
        <v>0</v>
      </c>
    </row>
    <row r="19">
      <c r="A19" s="4" t="inlineStr">
        <is>
          <t>Common stock, shares authorized</t>
        </is>
      </c>
      <c r="B19" s="6" t="n">
        <v>100000000</v>
      </c>
      <c r="C19" s="6" t="n">
        <v>100000000</v>
      </c>
    </row>
    <row r="20">
      <c r="A20" s="4" t="inlineStr">
        <is>
          <t>Common stock par value (in Dollars per share)</t>
        </is>
      </c>
      <c r="B20" s="7" t="n">
        <v>0.0001</v>
      </c>
      <c r="C20" s="7" t="n">
        <v>0.0001</v>
      </c>
    </row>
    <row r="21">
      <c r="A21" s="4" t="inlineStr">
        <is>
          <t>Common stock, shares issued</t>
        </is>
      </c>
      <c r="B21" s="6" t="n">
        <v>0</v>
      </c>
      <c r="C21" s="6" t="n">
        <v>0</v>
      </c>
    </row>
    <row r="22">
      <c r="A22" s="4" t="inlineStr">
        <is>
          <t>Common stock, shares outstanding</t>
        </is>
      </c>
      <c r="B22" s="6" t="n">
        <v>0</v>
      </c>
      <c r="C22" s="6" t="n">
        <v>0</v>
      </c>
    </row>
    <row r="23">
      <c r="A23" s="4" t="inlineStr">
        <is>
          <t>Common Class B</t>
        </is>
      </c>
    </row>
    <row r="24">
      <c r="A24" s="3" t="inlineStr">
        <is>
          <t>Stockholders' Equity (Details) [Line Items]</t>
        </is>
      </c>
    </row>
    <row r="25">
      <c r="A25" s="4" t="inlineStr">
        <is>
          <t>Common stock, shares outstanding</t>
        </is>
      </c>
      <c r="B25" s="6" t="n">
        <v>73890</v>
      </c>
      <c r="E25" s="6" t="n">
        <v>88572</v>
      </c>
      <c r="F25" s="6" t="n">
        <v>94286</v>
      </c>
    </row>
    <row r="26">
      <c r="A26" s="4" t="inlineStr">
        <is>
          <t>Common Class B | CIK 001836707 SBEA Merger Sub LLC</t>
        </is>
      </c>
    </row>
    <row r="27">
      <c r="A27" s="3" t="inlineStr">
        <is>
          <t>Stockholders' Equity (Details) [Line Items]</t>
        </is>
      </c>
    </row>
    <row r="28">
      <c r="A28" s="4" t="inlineStr">
        <is>
          <t>Common stock, shares authorized</t>
        </is>
      </c>
      <c r="B28" s="6" t="n">
        <v>10000000</v>
      </c>
      <c r="C28" s="6" t="n">
        <v>10000000</v>
      </c>
    </row>
    <row r="29">
      <c r="A29" s="4" t="inlineStr">
        <is>
          <t>Common stock par value (in Dollars per share)</t>
        </is>
      </c>
      <c r="B29" s="7" t="n">
        <v>0.0001</v>
      </c>
      <c r="C29" s="7" t="n">
        <v>0.0001</v>
      </c>
      <c r="D29" s="7" t="n">
        <v>0.0001</v>
      </c>
    </row>
    <row r="30">
      <c r="A30" s="4" t="inlineStr">
        <is>
          <t>Common stock, shares issued</t>
        </is>
      </c>
      <c r="B30" s="6" t="n">
        <v>8625000</v>
      </c>
      <c r="C30" s="6" t="n">
        <v>8625000</v>
      </c>
    </row>
    <row r="31">
      <c r="A31" s="4" t="inlineStr">
        <is>
          <t>Common stock, shares outstanding</t>
        </is>
      </c>
      <c r="B31" s="6" t="n">
        <v>8625000</v>
      </c>
      <c r="C31" s="6" t="n">
        <v>86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Investments and Recurring Fair Value Measurements (Details)</t>
        </is>
      </c>
      <c r="B1" s="2" t="inlineStr">
        <is>
          <t>Dec. 31, 2021USD ($)</t>
        </is>
      </c>
    </row>
    <row r="2">
      <c r="A2" s="4" t="inlineStr">
        <is>
          <t>CIK 001836707 SBEA Merger Sub LLC</t>
        </is>
      </c>
    </row>
    <row r="3">
      <c r="A3" s="4" t="inlineStr">
        <is>
          <t>Warrant liability</t>
        </is>
      </c>
      <c r="B3" s="5" t="n">
        <v>249154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ALANCE SHEETS (Parentheticals) - $ / shares</t>
        </is>
      </c>
      <c r="B1" s="2" t="inlineStr">
        <is>
          <t>Dec. 31, 2021</t>
        </is>
      </c>
      <c r="C1" s="2" t="inlineStr">
        <is>
          <t>Dec. 31, 2020</t>
        </is>
      </c>
      <c r="D1" s="2" t="inlineStr">
        <is>
          <t>Dec. 30, 2020</t>
        </is>
      </c>
      <c r="E1" s="2" t="inlineStr">
        <is>
          <t>Dec. 31, 2019</t>
        </is>
      </c>
      <c r="F1" s="2" t="inlineStr">
        <is>
          <t>Dec. 31, 2018</t>
        </is>
      </c>
    </row>
    <row r="2">
      <c r="A2" s="4" t="inlineStr">
        <is>
          <t>Common stock, shares outstanding</t>
        </is>
      </c>
      <c r="B2" s="6" t="n">
        <v>92659</v>
      </c>
      <c r="E2" s="6" t="n">
        <v>108572</v>
      </c>
      <c r="F2" s="6" t="n">
        <v>114286</v>
      </c>
    </row>
    <row r="3">
      <c r="A3" s="4" t="inlineStr">
        <is>
          <t>Class A Common Stock</t>
        </is>
      </c>
    </row>
    <row r="4">
      <c r="A4" s="4" t="inlineStr">
        <is>
          <t>Common stock, shares outstanding</t>
        </is>
      </c>
      <c r="B4" s="6" t="n">
        <v>18769</v>
      </c>
      <c r="E4" s="6" t="n">
        <v>20000</v>
      </c>
      <c r="F4" s="6" t="n">
        <v>20000</v>
      </c>
    </row>
    <row r="5">
      <c r="A5" s="4" t="inlineStr">
        <is>
          <t>Common Class B</t>
        </is>
      </c>
    </row>
    <row r="6">
      <c r="A6" s="4" t="inlineStr">
        <is>
          <t>Common stock, shares outstanding</t>
        </is>
      </c>
      <c r="B6" s="6" t="n">
        <v>73890</v>
      </c>
      <c r="E6" s="6" t="n">
        <v>88572</v>
      </c>
      <c r="F6" s="6" t="n">
        <v>94286</v>
      </c>
    </row>
    <row r="7">
      <c r="A7" s="4" t="inlineStr">
        <is>
          <t>CIK 001836707 SBEA Merger Sub LLC</t>
        </is>
      </c>
    </row>
    <row r="8">
      <c r="A8" s="4" t="inlineStr">
        <is>
          <t>Preferred stock, par value (in Dollars per share)</t>
        </is>
      </c>
      <c r="B8" s="7" t="n">
        <v>0.0001</v>
      </c>
      <c r="C8" s="7" t="n">
        <v>0.0001</v>
      </c>
    </row>
    <row r="9">
      <c r="A9" s="4" t="inlineStr">
        <is>
          <t>Preferred stock, shares authorized</t>
        </is>
      </c>
      <c r="B9" s="6" t="n">
        <v>100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CIK 001836707 SBEA Merger Sub LLC | Class A Common Stock</t>
        </is>
      </c>
    </row>
    <row r="13">
      <c r="A13" s="4" t="inlineStr">
        <is>
          <t>Common Stock subject to possible redemption</t>
        </is>
      </c>
      <c r="B13" s="6" t="n">
        <v>34500000</v>
      </c>
      <c r="C13" s="6" t="n">
        <v>0</v>
      </c>
    </row>
    <row r="14">
      <c r="A14" s="4" t="inlineStr">
        <is>
          <t>Common stock, par value (in Dollars per share)</t>
        </is>
      </c>
      <c r="B14" s="7" t="n">
        <v>0.0001</v>
      </c>
      <c r="C14" s="7" t="n">
        <v>0.0001</v>
      </c>
    </row>
    <row r="15">
      <c r="A15" s="4" t="inlineStr">
        <is>
          <t>Common stock, shares authorized</t>
        </is>
      </c>
      <c r="B15" s="6" t="n">
        <v>100000000</v>
      </c>
      <c r="C15" s="6" t="n">
        <v>100000000</v>
      </c>
    </row>
    <row r="16">
      <c r="A16" s="4" t="inlineStr">
        <is>
          <t>Common stock, shares issued</t>
        </is>
      </c>
      <c r="B16" s="6" t="n">
        <v>0</v>
      </c>
      <c r="C16" s="6" t="n">
        <v>0</v>
      </c>
    </row>
    <row r="17">
      <c r="A17" s="4" t="inlineStr">
        <is>
          <t>Common stock, shares outstanding</t>
        </is>
      </c>
      <c r="B17" s="6" t="n">
        <v>0</v>
      </c>
      <c r="C17" s="6" t="n">
        <v>0</v>
      </c>
    </row>
    <row r="18">
      <c r="A18" s="4" t="inlineStr">
        <is>
          <t>CIK 001836707 SBEA Merger Sub LLC | Common Class B</t>
        </is>
      </c>
    </row>
    <row r="19">
      <c r="A19" s="4" t="inlineStr">
        <is>
          <t>Common stock, par value (in Dollars per share)</t>
        </is>
      </c>
      <c r="B19" s="7" t="n">
        <v>0.0001</v>
      </c>
      <c r="C19" s="7" t="n">
        <v>0.0001</v>
      </c>
      <c r="D19" s="7" t="n">
        <v>0.0001</v>
      </c>
    </row>
    <row r="20">
      <c r="A20" s="4" t="inlineStr">
        <is>
          <t>Common stock, shares authorized</t>
        </is>
      </c>
      <c r="B20" s="6" t="n">
        <v>10000000</v>
      </c>
      <c r="C20" s="6" t="n">
        <v>10000000</v>
      </c>
    </row>
    <row r="21">
      <c r="A21" s="4" t="inlineStr">
        <is>
          <t>Common stock, shares issued</t>
        </is>
      </c>
      <c r="B21" s="6" t="n">
        <v>8625000</v>
      </c>
      <c r="C21" s="6" t="n">
        <v>8625000</v>
      </c>
    </row>
    <row r="22">
      <c r="A22" s="4" t="inlineStr">
        <is>
          <t>Common stock, shares outstanding</t>
        </is>
      </c>
      <c r="B22" s="6" t="n">
        <v>8625000</v>
      </c>
      <c r="C22"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curring Fair Value Measurements - Schedule of fair value measured on recurring basis (Details) - CIK 001836707 SBEA Merger Sub LLC - USD ($)</t>
        </is>
      </c>
      <c r="B1" s="2" t="inlineStr">
        <is>
          <t>Dec. 31, 2021</t>
        </is>
      </c>
      <c r="C1" s="2" t="inlineStr">
        <is>
          <t>Dec. 31, 2020</t>
        </is>
      </c>
    </row>
    <row r="2">
      <c r="A2" s="3" t="inlineStr">
        <is>
          <t>Recurring Fair Value Measurements (Details) - Schedule of fair value measured on recurring basis [Line Items]</t>
        </is>
      </c>
    </row>
    <row r="3">
      <c r="A3" s="4" t="inlineStr">
        <is>
          <t>Total assets</t>
        </is>
      </c>
      <c r="B3" s="5" t="n">
        <v>345072450</v>
      </c>
      <c r="C3" s="5" t="n">
        <v>0</v>
      </c>
    </row>
    <row r="4">
      <c r="A4" s="4" t="inlineStr">
        <is>
          <t>Quoted Prices in Active Markets (Level 1) [Member] | U.S. Treasury Bills [Member]</t>
        </is>
      </c>
    </row>
    <row r="5">
      <c r="A5" s="3" t="inlineStr">
        <is>
          <t>Recurring Fair Value Measurements (Details) - Schedule of fair value measured on recurring basis [Line Items]</t>
        </is>
      </c>
    </row>
    <row r="6">
      <c r="A6" s="4" t="inlineStr">
        <is>
          <t>Total assets</t>
        </is>
      </c>
      <c r="B6" s="6" t="n">
        <v>345072450</v>
      </c>
    </row>
    <row r="7">
      <c r="A7" s="4" t="inlineStr">
        <is>
          <t>Private Placement Warrants [Member] | Significant Other Unobservable Inputs (Level 3) [Member]</t>
        </is>
      </c>
    </row>
    <row r="8">
      <c r="A8" s="3" t="inlineStr">
        <is>
          <t>Recurring Fair Value Measurements (Details) - Schedule of fair value measured on recurring basis [Line Items]</t>
        </is>
      </c>
    </row>
    <row r="9">
      <c r="A9" s="4" t="inlineStr">
        <is>
          <t>Total liabilities</t>
        </is>
      </c>
      <c r="B9" s="6" t="n">
        <v>8813190</v>
      </c>
    </row>
    <row r="10">
      <c r="A10" s="4" t="inlineStr">
        <is>
          <t>Public Warrants [Member] | Quoted Prices in Active Markets (Level 1) [Member]</t>
        </is>
      </c>
    </row>
    <row r="11">
      <c r="A11" s="3" t="inlineStr">
        <is>
          <t>Recurring Fair Value Measurements (Details) - Schedule of fair value measured on recurring basis [Line Items]</t>
        </is>
      </c>
    </row>
    <row r="12">
      <c r="A12" s="4" t="inlineStr">
        <is>
          <t>Total liabilities</t>
        </is>
      </c>
      <c r="B12" s="5" t="n">
        <v>16102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Investments and Recurring Fair Value Measurements - Schedule of monte carlo simulation model for the private warrants (Details) - CIK 001836707 SBEA Merger Sub LLC - $ / shares</t>
        </is>
      </c>
      <c r="B1" s="2" t="inlineStr">
        <is>
          <t>Mar. 02, 2021</t>
        </is>
      </c>
      <c r="C1" s="2" t="inlineStr">
        <is>
          <t>Dec. 31, 2021</t>
        </is>
      </c>
    </row>
    <row r="2">
      <c r="A2" s="4" t="inlineStr">
        <is>
          <t>Risk-free interest rate</t>
        </is>
      </c>
      <c r="B2" s="4" t="inlineStr">
        <is>
          <t>1.01%</t>
        </is>
      </c>
      <c r="C2" s="4" t="inlineStr">
        <is>
          <t>1.37%</t>
        </is>
      </c>
    </row>
    <row r="3">
      <c r="A3" s="4" t="inlineStr">
        <is>
          <t>Expected term (years)</t>
        </is>
      </c>
      <c r="B3" s="4" t="inlineStr">
        <is>
          <t>6 years 5 months 15 days</t>
        </is>
      </c>
      <c r="C3" s="4" t="inlineStr">
        <is>
          <t>6 years 3 months</t>
        </is>
      </c>
    </row>
    <row r="4">
      <c r="A4" s="4" t="inlineStr">
        <is>
          <t>Stock price (in Dollars per share)</t>
        </is>
      </c>
      <c r="B4" s="10" t="n">
        <v>9.584</v>
      </c>
      <c r="C4" s="10" t="n">
        <v>10.15</v>
      </c>
    </row>
    <row r="5">
      <c r="A5" s="4" t="inlineStr">
        <is>
          <t>Probability of completing business combination</t>
        </is>
      </c>
      <c r="B5" s="4" t="inlineStr">
        <is>
          <t>80.00%</t>
        </is>
      </c>
      <c r="C5" s="4" t="inlineStr">
        <is>
          <t>95.00%</t>
        </is>
      </c>
    </row>
    <row r="6">
      <c r="A6" s="4" t="inlineStr">
        <is>
          <t>Expected volatility</t>
        </is>
      </c>
      <c r="B6" s="4" t="inlineStr">
        <is>
          <t>24.20%</t>
        </is>
      </c>
      <c r="C6" s="4" t="inlineStr">
        <is>
          <t>16.20%</t>
        </is>
      </c>
    </row>
    <row r="7">
      <c r="A7" s="4" t="inlineStr">
        <is>
          <t>Exercise price (in Dollars per share)</t>
        </is>
      </c>
      <c r="B7" s="8" t="n">
        <v>11.5</v>
      </c>
      <c r="C7"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Recurring Fair Value Measurements - Schedule of fair value of warrant liabilities (Details) - CIK 001836707 SBEA Merger Sub LLC</t>
        </is>
      </c>
      <c r="B1" s="2" t="inlineStr">
        <is>
          <t>12 Months Ended</t>
        </is>
      </c>
    </row>
    <row r="2">
      <c r="B2" s="2" t="inlineStr">
        <is>
          <t>Dec. 31, 2021USD ($)</t>
        </is>
      </c>
    </row>
    <row r="3">
      <c r="A3" s="4" t="inlineStr">
        <is>
          <t>Fair value at issuance March 2 2021</t>
        </is>
      </c>
      <c r="B3" s="5" t="n">
        <v>22182906</v>
      </c>
    </row>
    <row r="4">
      <c r="A4" s="4" t="inlineStr">
        <is>
          <t>Public Warrants reclassified to level 1(1)</t>
        </is>
      </c>
      <c r="B4" s="6" t="n">
        <v>-8855000</v>
      </c>
    </row>
    <row r="5">
      <c r="A5" s="4" t="inlineStr">
        <is>
          <t>Change in fair value</t>
        </is>
      </c>
      <c r="B5" s="6" t="n">
        <v>-4514716</v>
      </c>
    </row>
    <row r="6">
      <c r="A6" s="4" t="inlineStr">
        <is>
          <t>Fair Value at December 31, 2021</t>
        </is>
      </c>
      <c r="B6" s="5" t="n">
        <v>88131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 - Net deferred tax assets (Details) - CIK 001836707 SBEA Merger Sub LLC</t>
        </is>
      </c>
      <c r="B1" s="2" t="inlineStr">
        <is>
          <t>Dec. 31, 2021USD ($)</t>
        </is>
      </c>
    </row>
    <row r="2">
      <c r="A2" s="3" t="inlineStr">
        <is>
          <t>Deferred tax asset</t>
        </is>
      </c>
    </row>
    <row r="3">
      <c r="A3" s="4" t="inlineStr">
        <is>
          <t>Organizational costs/Startup expenses</t>
        </is>
      </c>
      <c r="B3" s="5" t="n">
        <v>259120</v>
      </c>
    </row>
    <row r="4">
      <c r="A4" s="4" t="inlineStr">
        <is>
          <t>Federal net operating loss</t>
        </is>
      </c>
      <c r="B4" s="6" t="n">
        <v>26786</v>
      </c>
    </row>
    <row r="5">
      <c r="A5" s="4" t="inlineStr">
        <is>
          <t>Total deferred tax asset</t>
        </is>
      </c>
      <c r="B5" s="6" t="n">
        <v>285906</v>
      </c>
    </row>
    <row r="6">
      <c r="A6" s="4" t="inlineStr">
        <is>
          <t>Valuation allowance</t>
        </is>
      </c>
      <c r="B6" s="5" t="n">
        <v>-2859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Income tax provision (Details) - USD ($)</t>
        </is>
      </c>
      <c r="B1" s="2" t="inlineStr">
        <is>
          <t>12 Months Ended</t>
        </is>
      </c>
    </row>
    <row r="2">
      <c r="B2" s="2" t="inlineStr">
        <is>
          <t>Dec. 31, 2021</t>
        </is>
      </c>
      <c r="C2" s="2" t="inlineStr">
        <is>
          <t>Dec. 31, 2020</t>
        </is>
      </c>
      <c r="D2" s="2" t="inlineStr">
        <is>
          <t>Dec. 31, 2019</t>
        </is>
      </c>
    </row>
    <row r="3">
      <c r="A3" s="3" t="inlineStr">
        <is>
          <t>Federal</t>
        </is>
      </c>
    </row>
    <row r="4">
      <c r="A4" s="4" t="inlineStr">
        <is>
          <t>Income tax provision</t>
        </is>
      </c>
      <c r="B4" s="5" t="n">
        <v>178000</v>
      </c>
      <c r="C4" s="5" t="n">
        <v>185000</v>
      </c>
      <c r="D4" s="5" t="n">
        <v>14000</v>
      </c>
    </row>
    <row r="5">
      <c r="A5" s="4" t="inlineStr">
        <is>
          <t>CIK 001836707 SBEA Merger Sub LLC</t>
        </is>
      </c>
    </row>
    <row r="6">
      <c r="A6" s="3" t="inlineStr">
        <is>
          <t>Federal</t>
        </is>
      </c>
    </row>
    <row r="7">
      <c r="A7" s="4" t="inlineStr">
        <is>
          <t>Deferred</t>
        </is>
      </c>
      <c r="B7" s="6" t="n">
        <v>285906</v>
      </c>
    </row>
    <row r="8">
      <c r="A8" s="4" t="inlineStr">
        <is>
          <t>Change in valuation allowance</t>
        </is>
      </c>
      <c r="B8" s="5" t="n">
        <v>-2859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 - Reconciliation of tax rate (Details) - CIK 001836707 SBEA Merger Sub LLC</t>
        </is>
      </c>
      <c r="B1" s="2" t="inlineStr">
        <is>
          <t>12 Months Ended</t>
        </is>
      </c>
    </row>
    <row r="2">
      <c r="B2" s="2" t="inlineStr">
        <is>
          <t>Dec. 31, 2021</t>
        </is>
      </c>
    </row>
    <row r="3">
      <c r="A3" s="4" t="inlineStr">
        <is>
          <t>Statutory federal income tax rate</t>
        </is>
      </c>
      <c r="B3" s="4" t="inlineStr">
        <is>
          <t>21.00%</t>
        </is>
      </c>
    </row>
    <row r="4">
      <c r="A4" s="4" t="inlineStr">
        <is>
          <t>Change in fair value of warrant liability</t>
        </is>
      </c>
      <c r="B4" s="4" t="inlineStr">
        <is>
          <t>(7.40%)</t>
        </is>
      </c>
    </row>
    <row r="5">
      <c r="A5" s="4" t="inlineStr">
        <is>
          <t>Warrant transaction costs</t>
        </is>
      </c>
      <c r="B5" s="4" t="inlineStr">
        <is>
          <t>(2.20%)</t>
        </is>
      </c>
    </row>
    <row r="6">
      <c r="A6" s="4" t="inlineStr">
        <is>
          <t>Business combination expenses</t>
        </is>
      </c>
      <c r="B6" s="4" t="inlineStr">
        <is>
          <t>(7.70%)</t>
        </is>
      </c>
    </row>
    <row r="7">
      <c r="A7" s="4" t="inlineStr">
        <is>
          <t>Change in valuation allowance</t>
        </is>
      </c>
      <c r="B7" s="4" t="inlineStr">
        <is>
          <t>(3.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 - Narrative (Details) - CIK 001836707 SBEA Merger Sub LLC</t>
        </is>
      </c>
      <c r="B1" s="2" t="inlineStr">
        <is>
          <t>12 Months Ended</t>
        </is>
      </c>
    </row>
    <row r="2">
      <c r="B2" s="2" t="inlineStr">
        <is>
          <t>Dec. 31, 2021USD ($)</t>
        </is>
      </c>
    </row>
    <row r="3">
      <c r="A3" s="4" t="inlineStr">
        <is>
          <t>U.S. federal net operating loss carryovers</t>
        </is>
      </c>
      <c r="B3" s="5" t="n">
        <v>127550</v>
      </c>
    </row>
    <row r="4">
      <c r="A4" s="4" t="inlineStr">
        <is>
          <t>Change in the valuation allowance</t>
        </is>
      </c>
      <c r="B4" s="5" t="n">
        <v>2859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334</v>
      </c>
      <c r="C3" s="5" t="n">
        <v>35232</v>
      </c>
    </row>
    <row r="4">
      <c r="A4" s="4" t="inlineStr">
        <is>
          <t>Accounts receivable, net</t>
        </is>
      </c>
      <c r="B4" s="6" t="n">
        <v>7442</v>
      </c>
      <c r="C4" s="6" t="n">
        <v>3629</v>
      </c>
    </row>
    <row r="5">
      <c r="A5" s="4" t="inlineStr">
        <is>
          <t>Inventories</t>
        </is>
      </c>
      <c r="B5" s="6" t="n">
        <v>20872</v>
      </c>
      <c r="C5" s="6" t="n">
        <v>16041</v>
      </c>
    </row>
    <row r="6">
      <c r="A6" s="4" t="inlineStr">
        <is>
          <t>Prepaid expenses and other current assets</t>
        </is>
      </c>
      <c r="B6" s="6" t="n">
        <v>6377</v>
      </c>
      <c r="C6" s="6" t="n">
        <v>2186</v>
      </c>
    </row>
    <row r="7">
      <c r="A7" s="4" t="inlineStr">
        <is>
          <t>Total current assets</t>
        </is>
      </c>
      <c r="B7" s="6" t="n">
        <v>53025</v>
      </c>
      <c r="C7" s="6" t="n">
        <v>57088</v>
      </c>
    </row>
    <row r="8">
      <c r="A8" s="4" t="inlineStr">
        <is>
          <t>Property and equipment, net</t>
        </is>
      </c>
      <c r="B8" s="6" t="n">
        <v>31114</v>
      </c>
      <c r="C8" s="6" t="n">
        <v>14714</v>
      </c>
    </row>
    <row r="9">
      <c r="A9" s="4" t="inlineStr">
        <is>
          <t>Identifiable intangibles, net</t>
        </is>
      </c>
      <c r="B9" s="6" t="n">
        <v>167</v>
      </c>
      <c r="C9" s="6" t="n">
        <v>191</v>
      </c>
    </row>
    <row r="10">
      <c r="A10" s="4" t="inlineStr">
        <is>
          <t>Restricted cash</t>
        </is>
      </c>
      <c r="C10" s="6" t="n">
        <v>400</v>
      </c>
    </row>
    <row r="11">
      <c r="A11" s="4" t="inlineStr">
        <is>
          <t>Other</t>
        </is>
      </c>
      <c r="B11" s="6" t="n">
        <v>2776</v>
      </c>
      <c r="C11" s="6" t="n">
        <v>149</v>
      </c>
    </row>
    <row r="12">
      <c r="A12" s="4" t="inlineStr">
        <is>
          <t>Total assets</t>
        </is>
      </c>
      <c r="B12" s="6" t="n">
        <v>87082</v>
      </c>
      <c r="C12" s="6" t="n">
        <v>72542</v>
      </c>
    </row>
    <row r="13">
      <c r="A13" s="3" t="inlineStr">
        <is>
          <t>Current liabilities:</t>
        </is>
      </c>
    </row>
    <row r="14">
      <c r="A14" s="4" t="inlineStr">
        <is>
          <t>Accounts payable</t>
        </is>
      </c>
      <c r="B14" s="6" t="n">
        <v>17387</v>
      </c>
      <c r="C14" s="6" t="n">
        <v>11527</v>
      </c>
    </row>
    <row r="15">
      <c r="A15" s="4" t="inlineStr">
        <is>
          <t>Accrued liabilities</t>
        </is>
      </c>
      <c r="B15" s="6" t="n">
        <v>22233</v>
      </c>
      <c r="C15" s="6" t="n">
        <v>16063</v>
      </c>
    </row>
    <row r="16">
      <c r="A16" s="4" t="inlineStr">
        <is>
          <t>Deferred revenue and gift card liability</t>
        </is>
      </c>
      <c r="B16" s="6" t="n">
        <v>7334</v>
      </c>
      <c r="C16" s="6" t="n">
        <v>4615</v>
      </c>
    </row>
    <row r="17">
      <c r="A17" s="4" t="inlineStr">
        <is>
          <t>Current maturities of long-term debt, net</t>
        </is>
      </c>
      <c r="B17" s="6" t="n">
        <v>11979</v>
      </c>
      <c r="C17" s="6" t="n">
        <v>866</v>
      </c>
    </row>
    <row r="18">
      <c r="A18" s="4" t="inlineStr">
        <is>
          <t>Current maturities of capital lease obligations</t>
        </is>
      </c>
      <c r="B18" s="6" t="n">
        <v>85</v>
      </c>
      <c r="C18" s="6" t="n">
        <v>469</v>
      </c>
    </row>
    <row r="19">
      <c r="A19" s="4" t="inlineStr">
        <is>
          <t>Total current liabilities</t>
        </is>
      </c>
      <c r="B19" s="6" t="n">
        <v>59018</v>
      </c>
      <c r="C19" s="6" t="n">
        <v>33540</v>
      </c>
    </row>
    <row r="20">
      <c r="A20" s="3" t="inlineStr">
        <is>
          <t>Non-current liabilities:</t>
        </is>
      </c>
    </row>
    <row r="21">
      <c r="A21" s="4" t="inlineStr">
        <is>
          <t>Long-term debt, net</t>
        </is>
      </c>
      <c r="B21" s="6" t="n">
        <v>22712</v>
      </c>
      <c r="C21" s="6" t="n">
        <v>12170</v>
      </c>
    </row>
    <row r="22">
      <c r="A22" s="4" t="inlineStr">
        <is>
          <t>Capital lease obligations, net of current maturities</t>
        </is>
      </c>
      <c r="B22" s="6" t="n">
        <v>228</v>
      </c>
      <c r="C22" s="6" t="n">
        <v>727</v>
      </c>
    </row>
    <row r="23">
      <c r="A23" s="4" t="inlineStr">
        <is>
          <t>Other non-current liabilities</t>
        </is>
      </c>
      <c r="B23" s="6" t="n">
        <v>334</v>
      </c>
    </row>
    <row r="24">
      <c r="A24" s="4" t="inlineStr">
        <is>
          <t>Total non-current liabilities</t>
        </is>
      </c>
      <c r="B24" s="6" t="n">
        <v>23274</v>
      </c>
      <c r="C24" s="6" t="n">
        <v>12897</v>
      </c>
    </row>
    <row r="25">
      <c r="A25" s="4" t="inlineStr">
        <is>
          <t>Total liabilities</t>
        </is>
      </c>
      <c r="B25" s="6" t="n">
        <v>82292</v>
      </c>
      <c r="C25" s="6" t="n">
        <v>46437</v>
      </c>
    </row>
    <row r="26">
      <c r="A26" s="4" t="inlineStr">
        <is>
          <t>Commitments and Contingencies</t>
        </is>
      </c>
      <c r="B26" s="4" t="inlineStr">
        <is>
          <t xml:space="preserve"> </t>
        </is>
      </c>
      <c r="C26" s="4" t="inlineStr">
        <is>
          <t xml:space="preserve"> </t>
        </is>
      </c>
    </row>
    <row r="27">
      <c r="A27" s="4" t="inlineStr">
        <is>
          <t>Series A preferred equity, less issuance costs (151,406 and 150,000 units authorized, issued and outstanding as of December 31, 2021 and 2020, respectively)</t>
        </is>
      </c>
      <c r="B27" s="6" t="n">
        <v>154281</v>
      </c>
      <c r="C27" s="6" t="n">
        <v>128983</v>
      </c>
    </row>
    <row r="28">
      <c r="A28" s="4" t="inlineStr">
        <is>
          <t>Members' deficit (18,769 Class A units and 73,890 Class B units authorized, issued and outstanding as of December 31, 2021 and 2020)</t>
        </is>
      </c>
      <c r="B28" s="6" t="n">
        <v>-149491</v>
      </c>
      <c r="C28" s="6" t="n">
        <v>-102878</v>
      </c>
    </row>
    <row r="29">
      <c r="A29" s="4" t="inlineStr">
        <is>
          <t>Total liabilities, Series A preferred units and members' deficit</t>
        </is>
      </c>
      <c r="B29" s="5" t="n">
        <v>87082</v>
      </c>
      <c r="C29" s="5" t="n">
        <v>72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Series A preferred equity, units authorized</t>
        </is>
      </c>
      <c r="B2" s="6" t="n">
        <v>151406</v>
      </c>
      <c r="C2" s="6" t="n">
        <v>150000</v>
      </c>
    </row>
    <row r="3">
      <c r="A3" s="4" t="inlineStr">
        <is>
          <t>Series A preferred equity, units issued</t>
        </is>
      </c>
      <c r="B3" s="6" t="n">
        <v>151406</v>
      </c>
      <c r="C3" s="6" t="n">
        <v>150000</v>
      </c>
    </row>
    <row r="4">
      <c r="A4" s="4" t="inlineStr">
        <is>
          <t>Series A preferred equity, units outstanding</t>
        </is>
      </c>
      <c r="B4" s="6" t="n">
        <v>151406</v>
      </c>
    </row>
    <row r="5">
      <c r="A5" s="4" t="inlineStr">
        <is>
          <t>Class A units</t>
        </is>
      </c>
    </row>
    <row r="6">
      <c r="A6" s="4" t="inlineStr">
        <is>
          <t>Members' deficit, units authorized</t>
        </is>
      </c>
      <c r="B6" s="6" t="n">
        <v>18769</v>
      </c>
      <c r="C6" s="6" t="n">
        <v>18769</v>
      </c>
    </row>
    <row r="7">
      <c r="A7" s="4" t="inlineStr">
        <is>
          <t>Members' deficit, units issued</t>
        </is>
      </c>
      <c r="B7" s="6" t="n">
        <v>18769</v>
      </c>
      <c r="C7" s="6" t="n">
        <v>18769</v>
      </c>
    </row>
    <row r="8">
      <c r="A8" s="4" t="inlineStr">
        <is>
          <t>Members' deficit, units outstanding</t>
        </is>
      </c>
      <c r="B8" s="6" t="n">
        <v>18769</v>
      </c>
      <c r="C8" s="6" t="n">
        <v>18769</v>
      </c>
    </row>
    <row r="9">
      <c r="A9" s="4" t="inlineStr">
        <is>
          <t>Class B units</t>
        </is>
      </c>
    </row>
    <row r="10">
      <c r="A10" s="4" t="inlineStr">
        <is>
          <t>Members' deficit, units authorized</t>
        </is>
      </c>
      <c r="B10" s="6" t="n">
        <v>73890</v>
      </c>
      <c r="C10" s="6" t="n">
        <v>73890</v>
      </c>
    </row>
    <row r="11">
      <c r="A11" s="4" t="inlineStr">
        <is>
          <t>Members' deficit, units issued</t>
        </is>
      </c>
      <c r="B11" s="6" t="n">
        <v>73890</v>
      </c>
      <c r="C11" s="6" t="n">
        <v>738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Revenue, net</t>
        </is>
      </c>
      <c r="B4" s="5" t="n">
        <v>233101</v>
      </c>
      <c r="C4" s="5" t="n">
        <v>163909</v>
      </c>
      <c r="D4" s="5" t="n">
        <v>82128</v>
      </c>
    </row>
    <row r="5">
      <c r="A5" s="4" t="inlineStr">
        <is>
          <t>Cost of goods sold</t>
        </is>
      </c>
      <c r="B5" s="6" t="n">
        <v>143414</v>
      </c>
      <c r="C5" s="6" t="n">
        <v>94500</v>
      </c>
      <c r="D5" s="6" t="n">
        <v>46423</v>
      </c>
    </row>
    <row r="6">
      <c r="A6" s="4" t="inlineStr">
        <is>
          <t>Gross profit</t>
        </is>
      </c>
      <c r="B6" s="6" t="n">
        <v>89687</v>
      </c>
      <c r="C6" s="6" t="n">
        <v>69409</v>
      </c>
      <c r="D6" s="6" t="n">
        <v>35705</v>
      </c>
    </row>
    <row r="7">
      <c r="A7" s="3" t="inlineStr">
        <is>
          <t>Operating expenses</t>
        </is>
      </c>
    </row>
    <row r="8">
      <c r="A8" s="4" t="inlineStr">
        <is>
          <t>Marketing and advertising</t>
        </is>
      </c>
      <c r="B8" s="6" t="n">
        <v>36358</v>
      </c>
      <c r="C8" s="6" t="n">
        <v>25513</v>
      </c>
      <c r="D8" s="6" t="n">
        <v>13349</v>
      </c>
    </row>
    <row r="9">
      <c r="A9" s="4" t="inlineStr">
        <is>
          <t>Salaries, wages and benefits</t>
        </is>
      </c>
      <c r="B9" s="6" t="n">
        <v>38746</v>
      </c>
      <c r="C9" s="6" t="n">
        <v>24194</v>
      </c>
      <c r="D9" s="6" t="n">
        <v>13129</v>
      </c>
    </row>
    <row r="10">
      <c r="A10" s="4" t="inlineStr">
        <is>
          <t>General and administrative</t>
        </is>
      </c>
      <c r="B10" s="6" t="n">
        <v>26162</v>
      </c>
      <c r="C10" s="6" t="n">
        <v>13922</v>
      </c>
      <c r="D10" s="6" t="n">
        <v>9343</v>
      </c>
    </row>
    <row r="11">
      <c r="A11" s="4" t="inlineStr">
        <is>
          <t>Total operating expenses</t>
        </is>
      </c>
      <c r="B11" s="6" t="n">
        <v>101266</v>
      </c>
      <c r="C11" s="6" t="n">
        <v>63629</v>
      </c>
      <c r="D11" s="6" t="n">
        <v>35821</v>
      </c>
    </row>
    <row r="12">
      <c r="A12" s="4" t="inlineStr">
        <is>
          <t>Income (loss) from operations</t>
        </is>
      </c>
      <c r="B12" s="6" t="n">
        <v>-11579</v>
      </c>
      <c r="C12" s="6" t="n">
        <v>5780</v>
      </c>
      <c r="D12" s="6" t="n">
        <v>-116</v>
      </c>
    </row>
    <row r="13">
      <c r="A13" s="3" t="inlineStr">
        <is>
          <t>Other income (expense):</t>
        </is>
      </c>
    </row>
    <row r="14">
      <c r="A14" s="4" t="inlineStr">
        <is>
          <t>Interest expense</t>
        </is>
      </c>
      <c r="B14" s="6" t="n">
        <v>-2033</v>
      </c>
      <c r="C14" s="6" t="n">
        <v>-1047</v>
      </c>
      <c r="D14" s="6" t="n">
        <v>-733</v>
      </c>
    </row>
    <row r="15">
      <c r="A15" s="4" t="inlineStr">
        <is>
          <t>Other income (expense), net</t>
        </is>
      </c>
      <c r="B15" s="6" t="n">
        <v>-55</v>
      </c>
      <c r="C15" s="6" t="n">
        <v>-227</v>
      </c>
      <c r="D15" s="6" t="n">
        <v>91</v>
      </c>
    </row>
    <row r="16">
      <c r="A16" s="4" t="inlineStr">
        <is>
          <t>Total other expense, net</t>
        </is>
      </c>
      <c r="B16" s="6" t="n">
        <v>-2088</v>
      </c>
      <c r="C16" s="6" t="n">
        <v>-1274</v>
      </c>
      <c r="D16" s="6" t="n">
        <v>-642</v>
      </c>
    </row>
    <row r="17">
      <c r="A17" s="4" t="inlineStr">
        <is>
          <t>Earnings (loss) before income taxes</t>
        </is>
      </c>
      <c r="B17" s="6" t="n">
        <v>-13667</v>
      </c>
      <c r="C17" s="6" t="n">
        <v>4506</v>
      </c>
      <c r="D17" s="6" t="n">
        <v>-758</v>
      </c>
    </row>
    <row r="18">
      <c r="A18" s="4" t="inlineStr">
        <is>
          <t>State income tax expense</t>
        </is>
      </c>
      <c r="B18" s="6" t="n">
        <v>178</v>
      </c>
      <c r="C18" s="6" t="n">
        <v>185</v>
      </c>
      <c r="D18" s="6" t="n">
        <v>14</v>
      </c>
    </row>
    <row r="19">
      <c r="A19" s="4" t="inlineStr">
        <is>
          <t>Net income (loss)</t>
        </is>
      </c>
      <c r="B19" s="5" t="n">
        <v>-13845</v>
      </c>
      <c r="C19" s="5" t="n">
        <v>4321</v>
      </c>
      <c r="D19" s="5" t="n">
        <v>-77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4" t="inlineStr">
        <is>
          <t>Income (loss) from operations</t>
        </is>
      </c>
      <c r="C3" s="5" t="n">
        <v>-11579000</v>
      </c>
    </row>
    <row r="4">
      <c r="A4" s="3" t="inlineStr">
        <is>
          <t>Other income/(expense)</t>
        </is>
      </c>
    </row>
    <row r="5">
      <c r="A5" s="4" t="inlineStr">
        <is>
          <t>Total other expense, net</t>
        </is>
      </c>
      <c r="C5" s="6" t="n">
        <v>-2088000</v>
      </c>
    </row>
    <row r="6">
      <c r="A6" s="4" t="inlineStr">
        <is>
          <t>Net loss</t>
        </is>
      </c>
      <c r="C6" s="6" t="n">
        <v>13845000</v>
      </c>
    </row>
    <row r="7">
      <c r="A7" s="4" t="inlineStr">
        <is>
          <t>CIK 001836707 SBEA Merger Sub LLC</t>
        </is>
      </c>
    </row>
    <row r="8">
      <c r="A8" s="4" t="inlineStr">
        <is>
          <t>Formation and operating costs</t>
        </is>
      </c>
      <c r="B8" s="5" t="n">
        <v>3543</v>
      </c>
      <c r="C8" s="6" t="n">
        <v>4252208</v>
      </c>
    </row>
    <row r="9">
      <c r="A9" s="4" t="inlineStr">
        <is>
          <t>Income (loss) from operations</t>
        </is>
      </c>
      <c r="B9" s="6" t="n">
        <v>-3543</v>
      </c>
      <c r="C9" s="6" t="n">
        <v>-4252208</v>
      </c>
    </row>
    <row r="10">
      <c r="A10" s="3" t="inlineStr">
        <is>
          <t>Other income/(expense)</t>
        </is>
      </c>
    </row>
    <row r="11">
      <c r="A11" s="4" t="inlineStr">
        <is>
          <t>Unrealized gain on change in fair value of warrants</t>
        </is>
      </c>
      <c r="B11" s="6" t="n">
        <v>0</v>
      </c>
      <c r="C11" s="6" t="n">
        <v>-2732584</v>
      </c>
    </row>
    <row r="12">
      <c r="A12" s="4" t="inlineStr">
        <is>
          <t>Transaction costs allocated to warrant liabilities</t>
        </is>
      </c>
      <c r="B12" s="6" t="n">
        <v>0</v>
      </c>
      <c r="C12" s="6" t="n">
        <v>-820691</v>
      </c>
    </row>
    <row r="13">
      <c r="A13" s="4" t="inlineStr">
        <is>
          <t>Interest income</t>
        </is>
      </c>
      <c r="B13" s="6" t="n">
        <v>0</v>
      </c>
      <c r="C13" s="6" t="n">
        <v>72450</v>
      </c>
    </row>
    <row r="14">
      <c r="A14" s="4" t="inlineStr">
        <is>
          <t>Total other expense, net</t>
        </is>
      </c>
      <c r="C14" s="6" t="n">
        <v>-3480825</v>
      </c>
    </row>
    <row r="15">
      <c r="A15" s="4" t="inlineStr">
        <is>
          <t>Net loss</t>
        </is>
      </c>
      <c r="B15" s="5" t="n">
        <v>3543</v>
      </c>
      <c r="C15" s="5" t="n">
        <v>7733033</v>
      </c>
    </row>
    <row r="16">
      <c r="A16" s="4" t="inlineStr">
        <is>
          <t>Basic weighted average shares outstanding, Class A common stock subject to possible redemption (in shares)</t>
        </is>
      </c>
      <c r="B16" s="6" t="n">
        <v>0</v>
      </c>
      <c r="C16" s="6" t="n">
        <v>28828767</v>
      </c>
    </row>
    <row r="17">
      <c r="A17" s="4" t="inlineStr">
        <is>
          <t>Diluted weighted average shares outstanding, Class A common stock subject to possible redemption (in shares)</t>
        </is>
      </c>
      <c r="C17" s="6" t="n">
        <v>28828767</v>
      </c>
    </row>
    <row r="18">
      <c r="A18" s="4" t="inlineStr">
        <is>
          <t>Basic net loss per share, Class A common stock subject to possible redemption (in dollar per share)</t>
        </is>
      </c>
      <c r="B18" s="5" t="n">
        <v>0</v>
      </c>
      <c r="C18" s="8" t="n">
        <v>-0.21</v>
      </c>
    </row>
    <row r="19">
      <c r="A19" s="4" t="inlineStr">
        <is>
          <t>Diluted net loss per share, Class A common stock subject to possible redemption (in dollar per share)</t>
        </is>
      </c>
      <c r="C19" s="8" t="n">
        <v>-0.2</v>
      </c>
    </row>
    <row r="20">
      <c r="A20" s="4" t="inlineStr">
        <is>
          <t>Basic weighted average shares outstanding - Class A and Class B non-redeemable common stock</t>
        </is>
      </c>
      <c r="B20" s="6" t="n">
        <v>7500000</v>
      </c>
      <c r="C20" s="6" t="n">
        <v>8440068</v>
      </c>
    </row>
    <row r="21">
      <c r="A21" s="4" t="inlineStr">
        <is>
          <t>Diluted weighted average shares outstanding - Class A and Class B non-redeemable common stock</t>
        </is>
      </c>
      <c r="B21" s="6" t="n">
        <v>7500000</v>
      </c>
      <c r="C21" s="6" t="n">
        <v>8440068</v>
      </c>
    </row>
    <row r="22">
      <c r="A22" s="4" t="inlineStr">
        <is>
          <t>Net loss per share, common stock, Basic</t>
        </is>
      </c>
      <c r="B22" s="5" t="n">
        <v>0</v>
      </c>
      <c r="C22" s="8" t="n">
        <v>-0.21</v>
      </c>
    </row>
    <row r="23">
      <c r="A23" s="4" t="inlineStr">
        <is>
          <t>Net loss per share, common stock, Diluted</t>
        </is>
      </c>
      <c r="C23" s="8"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MEMBERS' DEFICIT - USD ($) $ in Thousands</t>
        </is>
      </c>
      <c r="B1" s="2" t="inlineStr">
        <is>
          <t>12 Months Ended</t>
        </is>
      </c>
    </row>
    <row r="2">
      <c r="B2" s="2" t="inlineStr">
        <is>
          <t>Dec. 31, 2021</t>
        </is>
      </c>
      <c r="C2" s="2" t="inlineStr">
        <is>
          <t>Dec. 31, 2020</t>
        </is>
      </c>
      <c r="D2" s="2" t="inlineStr">
        <is>
          <t>Dec. 31, 2019</t>
        </is>
      </c>
    </row>
    <row r="3">
      <c r="A3" s="4" t="inlineStr">
        <is>
          <t>Balance beginning</t>
        </is>
      </c>
      <c r="B3" s="5" t="n">
        <v>-102878</v>
      </c>
      <c r="C3" s="5" t="n">
        <v>-1249</v>
      </c>
      <c r="D3" s="5" t="n">
        <v>1181</v>
      </c>
    </row>
    <row r="4">
      <c r="A4" s="4" t="inlineStr">
        <is>
          <t>Equity-based compensation</t>
        </is>
      </c>
      <c r="B4" s="6" t="n">
        <v>3204</v>
      </c>
      <c r="C4" s="6" t="n">
        <v>1929</v>
      </c>
      <c r="D4" s="6" t="n">
        <v>143</v>
      </c>
    </row>
    <row r="5">
      <c r="A5" s="4" t="inlineStr">
        <is>
          <t>Non-employee equity-based compensation</t>
        </is>
      </c>
      <c r="B5" s="6" t="n">
        <v>1492</v>
      </c>
      <c r="C5" s="6" t="n">
        <v>1384</v>
      </c>
    </row>
    <row r="6">
      <c r="A6" s="4" t="inlineStr">
        <is>
          <t>Issuance of members units, net of issuance costs of $559</t>
        </is>
      </c>
      <c r="C6" s="6" t="n">
        <v>16551</v>
      </c>
    </row>
    <row r="7">
      <c r="A7" s="4" t="inlineStr">
        <is>
          <t>Series A preferred discount amortization and equity distribution</t>
        </is>
      </c>
      <c r="B7" s="6" t="n">
        <v>-34511</v>
      </c>
      <c r="C7" s="6" t="n">
        <v>-870</v>
      </c>
    </row>
    <row r="8">
      <c r="A8" s="4" t="inlineStr">
        <is>
          <t>Repayment of notes receivable from members</t>
        </is>
      </c>
      <c r="C8" s="6" t="n">
        <v>56</v>
      </c>
      <c r="D8" s="6" t="n">
        <v>199</v>
      </c>
    </row>
    <row r="9">
      <c r="A9" s="4" t="inlineStr">
        <is>
          <t>Repurchase member units</t>
        </is>
      </c>
      <c r="B9" s="6" t="n">
        <v>-2953</v>
      </c>
      <c r="C9" s="6" t="n">
        <v>-125000</v>
      </c>
      <c r="D9" s="6" t="n">
        <v>-2000</v>
      </c>
    </row>
    <row r="10">
      <c r="A10" s="4" t="inlineStr">
        <is>
          <t>Net income (loss)</t>
        </is>
      </c>
      <c r="B10" s="6" t="n">
        <v>-13845</v>
      </c>
      <c r="C10" s="6" t="n">
        <v>4321</v>
      </c>
      <c r="D10" s="6" t="n">
        <v>-772</v>
      </c>
    </row>
    <row r="11">
      <c r="A11" s="4" t="inlineStr">
        <is>
          <t>Balance end</t>
        </is>
      </c>
      <c r="B11" s="6" t="n">
        <v>-149491</v>
      </c>
      <c r="C11" s="6" t="n">
        <v>-102878</v>
      </c>
      <c r="D11" s="6" t="n">
        <v>-1249</v>
      </c>
    </row>
    <row r="12">
      <c r="A12" s="4" t="inlineStr">
        <is>
          <t>Members' Interest</t>
        </is>
      </c>
    </row>
    <row r="13">
      <c r="A13" s="4" t="inlineStr">
        <is>
          <t>Balance beginning</t>
        </is>
      </c>
      <c r="B13" s="6" t="n">
        <v>-96727</v>
      </c>
      <c r="C13" s="6" t="n">
        <v>9223</v>
      </c>
      <c r="D13" s="6" t="n">
        <v>10881</v>
      </c>
    </row>
    <row r="14">
      <c r="A14" s="4" t="inlineStr">
        <is>
          <t>Equity-based compensation</t>
        </is>
      </c>
      <c r="B14" s="6" t="n">
        <v>3204</v>
      </c>
      <c r="C14" s="6" t="n">
        <v>1929</v>
      </c>
      <c r="D14" s="6" t="n">
        <v>143</v>
      </c>
    </row>
    <row r="15">
      <c r="A15" s="4" t="inlineStr">
        <is>
          <t>Non-employee equity-based compensation</t>
        </is>
      </c>
      <c r="B15" s="6" t="n">
        <v>1492</v>
      </c>
      <c r="C15" s="6" t="n">
        <v>1384</v>
      </c>
    </row>
    <row r="16">
      <c r="A16" s="4" t="inlineStr">
        <is>
          <t>Issuance of members units, net of issuance costs of $559</t>
        </is>
      </c>
      <c r="C16" s="6" t="n">
        <v>16551</v>
      </c>
    </row>
    <row r="17">
      <c r="A17" s="4" t="inlineStr">
        <is>
          <t>Series A preferred discount amortization and equity distribution</t>
        </is>
      </c>
      <c r="B17" s="6" t="n">
        <v>-34511</v>
      </c>
      <c r="C17" s="6" t="n">
        <v>-870</v>
      </c>
    </row>
    <row r="18">
      <c r="A18" s="4" t="inlineStr">
        <is>
          <t>Repayment of notes receivable from members</t>
        </is>
      </c>
      <c r="C18" s="6" t="n">
        <v>56</v>
      </c>
      <c r="D18" s="6" t="n">
        <v>199</v>
      </c>
    </row>
    <row r="19">
      <c r="A19" s="4" t="inlineStr">
        <is>
          <t>Repurchase member units</t>
        </is>
      </c>
      <c r="B19" s="6" t="n">
        <v>-2953</v>
      </c>
      <c r="C19" s="6" t="n">
        <v>-125000</v>
      </c>
      <c r="D19" s="6" t="n">
        <v>-2000</v>
      </c>
    </row>
    <row r="20">
      <c r="A20" s="4" t="inlineStr">
        <is>
          <t>Balance end</t>
        </is>
      </c>
      <c r="B20" s="6" t="n">
        <v>-129495</v>
      </c>
      <c r="C20" s="6" t="n">
        <v>-96727</v>
      </c>
      <c r="D20" s="6" t="n">
        <v>9223</v>
      </c>
    </row>
    <row r="21">
      <c r="A21" s="4" t="inlineStr">
        <is>
          <t>Accumulated Deficit</t>
        </is>
      </c>
    </row>
    <row r="22">
      <c r="A22" s="4" t="inlineStr">
        <is>
          <t>Balance beginning</t>
        </is>
      </c>
      <c r="B22" s="6" t="n">
        <v>-6151</v>
      </c>
      <c r="C22" s="6" t="n">
        <v>-10472</v>
      </c>
      <c r="D22" s="6" t="n">
        <v>-9700</v>
      </c>
    </row>
    <row r="23">
      <c r="A23" s="4" t="inlineStr">
        <is>
          <t>Net income (loss)</t>
        </is>
      </c>
      <c r="B23" s="6" t="n">
        <v>-13845</v>
      </c>
      <c r="C23" s="6" t="n">
        <v>4321</v>
      </c>
      <c r="D23" s="6" t="n">
        <v>-772</v>
      </c>
    </row>
    <row r="24">
      <c r="A24" s="4" t="inlineStr">
        <is>
          <t>Balance end</t>
        </is>
      </c>
      <c r="B24" s="5" t="n">
        <v>-19996</v>
      </c>
      <c r="C24" s="5" t="n">
        <v>-6151</v>
      </c>
      <c r="D24" s="5" t="n">
        <v>-104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MEMBERS' DEFICIT (Parenthetical) $ in Thousands</t>
        </is>
      </c>
      <c r="B1" s="2" t="inlineStr">
        <is>
          <t>12 Months Ended</t>
        </is>
      </c>
    </row>
    <row r="2">
      <c r="B2" s="2" t="inlineStr">
        <is>
          <t>Dec. 31, 2020USD ($)</t>
        </is>
      </c>
    </row>
    <row r="3">
      <c r="A3" s="3" t="inlineStr">
        <is>
          <t>STATEMENTS OF MEMBERS' DEFICIT</t>
        </is>
      </c>
    </row>
    <row r="4">
      <c r="A4" s="4" t="inlineStr">
        <is>
          <t>Issuance costs</t>
        </is>
      </c>
      <c r="B4" s="5" t="n">
        <v>5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3845</v>
      </c>
      <c r="C4" s="5" t="n">
        <v>-4321</v>
      </c>
      <c r="D4" s="5" t="n">
        <v>772</v>
      </c>
    </row>
    <row r="5">
      <c r="A5" s="3" t="inlineStr">
        <is>
          <t>Adjustments to reconcile net income (loss) to net cash used in operating activities:</t>
        </is>
      </c>
    </row>
    <row r="6">
      <c r="A6" s="4" t="inlineStr">
        <is>
          <t>Depreciation and amortization</t>
        </is>
      </c>
      <c r="B6" s="6" t="n">
        <v>2895</v>
      </c>
      <c r="C6" s="6" t="n">
        <v>1375</v>
      </c>
      <c r="D6" s="6" t="n">
        <v>933</v>
      </c>
    </row>
    <row r="7">
      <c r="A7" s="4" t="inlineStr">
        <is>
          <t>Equity-based compensation</t>
        </is>
      </c>
      <c r="B7" s="6" t="n">
        <v>3204</v>
      </c>
      <c r="C7" s="6" t="n">
        <v>1929</v>
      </c>
      <c r="D7" s="6" t="n">
        <v>143</v>
      </c>
    </row>
    <row r="8">
      <c r="A8" s="4" t="inlineStr">
        <is>
          <t>Non-employee equity-based compensation</t>
        </is>
      </c>
      <c r="B8" s="6" t="n">
        <v>1492</v>
      </c>
      <c r="C8" s="6" t="n">
        <v>1384</v>
      </c>
    </row>
    <row r="9">
      <c r="A9" s="4" t="inlineStr">
        <is>
          <t>Amortization of debt issuance costs</t>
        </is>
      </c>
      <c r="B9" s="6" t="n">
        <v>358</v>
      </c>
      <c r="C9" s="6" t="n">
        <v>133</v>
      </c>
      <c r="D9" s="6" t="n">
        <v>314</v>
      </c>
    </row>
    <row r="10">
      <c r="A10" s="4" t="inlineStr">
        <is>
          <t>Loss on extinguishment of debt</t>
        </is>
      </c>
      <c r="B10" s="6" t="n">
        <v>726</v>
      </c>
    </row>
    <row r="11">
      <c r="A11" s="4" t="inlineStr">
        <is>
          <t>Bad debt expense (recovery)</t>
        </is>
      </c>
      <c r="B11" s="6" t="n">
        <v>-51</v>
      </c>
      <c r="C11" s="6" t="n">
        <v>195</v>
      </c>
      <c r="D11" s="6" t="n">
        <v>-37</v>
      </c>
    </row>
    <row r="12">
      <c r="A12" s="4" t="inlineStr">
        <is>
          <t>Loss from equity method investment</t>
        </is>
      </c>
      <c r="C12" s="6" t="n">
        <v>52</v>
      </c>
      <c r="D12" s="6" t="n">
        <v>80</v>
      </c>
    </row>
    <row r="13">
      <c r="A13" s="4" t="inlineStr">
        <is>
          <t>Loss on disposal/sale of property and equipment</t>
        </is>
      </c>
      <c r="B13" s="6" t="n">
        <v>70</v>
      </c>
      <c r="D13" s="6" t="n">
        <v>4</v>
      </c>
    </row>
    <row r="14">
      <c r="A14" s="3" t="inlineStr">
        <is>
          <t>Changes in operating assets and liabilities:</t>
        </is>
      </c>
    </row>
    <row r="15">
      <c r="A15" s="4" t="inlineStr">
        <is>
          <t>Accounts receivable, net</t>
        </is>
      </c>
      <c r="B15" s="6" t="n">
        <v>-3761</v>
      </c>
      <c r="C15" s="6" t="n">
        <v>-2956</v>
      </c>
      <c r="D15" s="6" t="n">
        <v>-243</v>
      </c>
    </row>
    <row r="16">
      <c r="A16" s="4" t="inlineStr">
        <is>
          <t>Inventories</t>
        </is>
      </c>
      <c r="B16" s="6" t="n">
        <v>-4831</v>
      </c>
      <c r="C16" s="6" t="n">
        <v>-10897</v>
      </c>
      <c r="D16" s="6" t="n">
        <v>289</v>
      </c>
    </row>
    <row r="17">
      <c r="A17" s="4" t="inlineStr">
        <is>
          <t>Prepaid expenses and other assets</t>
        </is>
      </c>
      <c r="B17" s="6" t="n">
        <v>-5283</v>
      </c>
      <c r="C17" s="6" t="n">
        <v>-1054</v>
      </c>
      <c r="D17" s="6" t="n">
        <v>-692</v>
      </c>
    </row>
    <row r="18">
      <c r="A18" s="4" t="inlineStr">
        <is>
          <t>Accounts payable</t>
        </is>
      </c>
      <c r="B18" s="6" t="n">
        <v>4646</v>
      </c>
      <c r="C18" s="6" t="n">
        <v>7032</v>
      </c>
      <c r="D18" s="6" t="n">
        <v>986</v>
      </c>
    </row>
    <row r="19">
      <c r="A19" s="4" t="inlineStr">
        <is>
          <t>Accrued liabilities</t>
        </is>
      </c>
      <c r="B19" s="6" t="n">
        <v>3659</v>
      </c>
      <c r="C19" s="6" t="n">
        <v>6425</v>
      </c>
      <c r="D19" s="6" t="n">
        <v>3082</v>
      </c>
    </row>
    <row r="20">
      <c r="A20" s="4" t="inlineStr">
        <is>
          <t>Accrued sales tax</t>
        </is>
      </c>
      <c r="B20" s="6" t="n">
        <v>-23</v>
      </c>
      <c r="C20" s="6" t="n">
        <v>292</v>
      </c>
      <c r="D20" s="6" t="n">
        <v>120</v>
      </c>
    </row>
    <row r="21">
      <c r="A21" s="4" t="inlineStr">
        <is>
          <t>Deferred revenue and gift card liability</t>
        </is>
      </c>
      <c r="B21" s="6" t="n">
        <v>2719</v>
      </c>
      <c r="C21" s="6" t="n">
        <v>3315</v>
      </c>
      <c r="D21" s="6" t="n">
        <v>593</v>
      </c>
    </row>
    <row r="22">
      <c r="A22" s="4" t="inlineStr">
        <is>
          <t>Other liabilities</t>
        </is>
      </c>
      <c r="B22" s="6" t="n">
        <v>334</v>
      </c>
      <c r="D22" s="6" t="n">
        <v>-656</v>
      </c>
    </row>
    <row r="23">
      <c r="A23" s="4" t="inlineStr">
        <is>
          <t>Net cash provided by (used in) operating activities</t>
        </is>
      </c>
      <c r="B23" s="6" t="n">
        <v>-7691</v>
      </c>
      <c r="C23" s="6" t="n">
        <v>11546</v>
      </c>
      <c r="D23" s="6" t="n">
        <v>4144</v>
      </c>
    </row>
    <row r="24">
      <c r="A24" s="3" t="inlineStr">
        <is>
          <t>Investing activities</t>
        </is>
      </c>
    </row>
    <row r="25">
      <c r="A25" s="4" t="inlineStr">
        <is>
          <t>Purchases of property and equipment</t>
        </is>
      </c>
      <c r="B25" s="6" t="n">
        <v>-19287</v>
      </c>
      <c r="C25" s="6" t="n">
        <v>-9760</v>
      </c>
      <c r="D25" s="6" t="n">
        <v>-1043</v>
      </c>
    </row>
    <row r="26">
      <c r="A26" s="4" t="inlineStr">
        <is>
          <t>Cash paid for asset purchases</t>
        </is>
      </c>
      <c r="D26" s="6" t="n">
        <v>-63</v>
      </c>
    </row>
    <row r="27">
      <c r="A27" s="4" t="inlineStr">
        <is>
          <t>Net cash used in investing activities</t>
        </is>
      </c>
      <c r="B27" s="6" t="n">
        <v>-19287</v>
      </c>
      <c r="C27" s="6" t="n">
        <v>-9760</v>
      </c>
      <c r="D27" s="6" t="n">
        <v>-1106</v>
      </c>
    </row>
    <row r="28">
      <c r="A28" s="3" t="inlineStr">
        <is>
          <t>Financing activities</t>
        </is>
      </c>
    </row>
    <row r="29">
      <c r="A29" s="4" t="inlineStr">
        <is>
          <t>Proceeds from issuance of long-term debt, net of cash paid for debt issuance costs of $338, $591 and $59 in 2021, 2020 and 2019, respectively</t>
        </is>
      </c>
      <c r="B29" s="6" t="n">
        <v>38402</v>
      </c>
      <c r="C29" s="6" t="n">
        <v>16436</v>
      </c>
      <c r="D29" s="6" t="n">
        <v>2699</v>
      </c>
    </row>
    <row r="30">
      <c r="A30" s="4" t="inlineStr">
        <is>
          <t>Repayment of long-term debt</t>
        </is>
      </c>
      <c r="B30" s="6" t="n">
        <v>-20058</v>
      </c>
      <c r="C30" s="6" t="n">
        <v>-7333</v>
      </c>
      <c r="D30" s="6" t="n">
        <v>-4670</v>
      </c>
    </row>
    <row r="31">
      <c r="A31" s="4" t="inlineStr">
        <is>
          <t>Repayment of and restricted cash for capital lease obligations</t>
        </is>
      </c>
      <c r="B31" s="6" t="n">
        <v>-1663</v>
      </c>
      <c r="C31" s="6" t="n">
        <v>-451</v>
      </c>
      <c r="D31" s="6" t="n">
        <v>-396</v>
      </c>
    </row>
    <row r="32">
      <c r="A32" s="4" t="inlineStr">
        <is>
          <t>Issuance of Series A preferred equity, net of cash paid for issuance costs of $4,897</t>
        </is>
      </c>
      <c r="C32" s="6" t="n">
        <v>145103</v>
      </c>
    </row>
    <row r="33">
      <c r="A33" s="4" t="inlineStr">
        <is>
          <t>Payment of Series A preferred dividends</t>
        </is>
      </c>
      <c r="B33" s="6" t="n">
        <v>-7001</v>
      </c>
    </row>
    <row r="34">
      <c r="A34" s="4" t="inlineStr">
        <is>
          <t>Repurchase of member units</t>
        </is>
      </c>
      <c r="C34" s="6" t="n">
        <v>-125000</v>
      </c>
    </row>
    <row r="35">
      <c r="A35" s="4" t="inlineStr">
        <is>
          <t>Repayment of notes receivable from members</t>
        </is>
      </c>
      <c r="C35" s="6" t="n">
        <v>56</v>
      </c>
      <c r="D35" s="6" t="n">
        <v>201</v>
      </c>
    </row>
    <row r="36">
      <c r="A36" s="4" t="inlineStr">
        <is>
          <t>Net cash provided by (used in) financing activities</t>
        </is>
      </c>
      <c r="B36" s="6" t="n">
        <v>9680</v>
      </c>
      <c r="C36" s="6" t="n">
        <v>28811</v>
      </c>
      <c r="D36" s="6" t="n">
        <v>-2166</v>
      </c>
    </row>
    <row r="37">
      <c r="A37" s="4" t="inlineStr">
        <is>
          <t>Net increase (decrease) in cash, cash equivalents, and restricted cash</t>
        </is>
      </c>
      <c r="B37" s="6" t="n">
        <v>-17298</v>
      </c>
      <c r="C37" s="6" t="n">
        <v>30597</v>
      </c>
      <c r="D37" s="6" t="n">
        <v>872</v>
      </c>
    </row>
    <row r="38">
      <c r="A38" s="4" t="inlineStr">
        <is>
          <t>Beginning cash, cash equivalents, and restricted cash</t>
        </is>
      </c>
      <c r="B38" s="6" t="n">
        <v>35632</v>
      </c>
      <c r="C38" s="6" t="n">
        <v>5035</v>
      </c>
      <c r="D38" s="6" t="n">
        <v>4163</v>
      </c>
    </row>
    <row r="39">
      <c r="A39" s="4" t="inlineStr">
        <is>
          <t>Ending cash, cash equivalents, and restricted cash</t>
        </is>
      </c>
      <c r="B39" s="6" t="n">
        <v>18334</v>
      </c>
      <c r="C39" s="6" t="n">
        <v>35632</v>
      </c>
      <c r="D39" s="6" t="n">
        <v>5035</v>
      </c>
    </row>
    <row r="40">
      <c r="A40" s="3" t="inlineStr">
        <is>
          <t>Non-cash operating activities</t>
        </is>
      </c>
    </row>
    <row r="41">
      <c r="A41" s="4" t="inlineStr">
        <is>
          <t>Accrued other assets</t>
        </is>
      </c>
      <c r="B41" s="6" t="n">
        <v>750</v>
      </c>
    </row>
    <row r="42">
      <c r="A42" s="4" t="inlineStr">
        <is>
          <t>Deferred transaction costs</t>
        </is>
      </c>
      <c r="B42" s="6" t="n">
        <v>1214</v>
      </c>
    </row>
    <row r="43">
      <c r="A43" s="3" t="inlineStr">
        <is>
          <t>Non-cash investing and financing activities</t>
        </is>
      </c>
    </row>
    <row r="44">
      <c r="A44" s="4" t="inlineStr">
        <is>
          <t>Issuance of Series A preferred unit dividend</t>
        </is>
      </c>
      <c r="B44" s="6" t="n">
        <v>1406</v>
      </c>
    </row>
    <row r="45">
      <c r="A45" s="4" t="inlineStr">
        <is>
          <t>Equity investment of property and equipment</t>
        </is>
      </c>
      <c r="D45" s="6" t="n">
        <v>107</v>
      </c>
    </row>
    <row r="46">
      <c r="A46" s="4" t="inlineStr">
        <is>
          <t>Accrued Series A preferred equity distribution and related discount amortization</t>
        </is>
      </c>
      <c r="B46" s="6" t="n">
        <v>27510</v>
      </c>
      <c r="C46" s="6" t="n">
        <v>870</v>
      </c>
    </row>
    <row r="47">
      <c r="A47" s="4" t="inlineStr">
        <is>
          <t>Issuance of note and other payables for repurchase of member units</t>
        </is>
      </c>
      <c r="D47" s="6" t="n">
        <v>2000</v>
      </c>
    </row>
    <row r="48">
      <c r="A48" s="4" t="inlineStr">
        <is>
          <t>Capital expenditures financed through credit facilities and capital leases</t>
        </is>
      </c>
      <c r="C48" s="6" t="n">
        <v>6430</v>
      </c>
      <c r="D48" s="6" t="n">
        <v>77</v>
      </c>
    </row>
    <row r="49">
      <c r="A49" s="4" t="inlineStr">
        <is>
          <t>Accrued capital expenditures</t>
        </is>
      </c>
      <c r="B49" s="6" t="n">
        <v>803</v>
      </c>
      <c r="C49" s="6" t="n">
        <v>140</v>
      </c>
      <c r="D49" s="6" t="n">
        <v>183</v>
      </c>
    </row>
    <row r="50">
      <c r="A50" s="3" t="inlineStr">
        <is>
          <t>Supplemental cash flow information</t>
        </is>
      </c>
    </row>
    <row r="51">
      <c r="A51" s="4" t="inlineStr">
        <is>
          <t>Cash paid for state income taxes</t>
        </is>
      </c>
      <c r="B51" s="6" t="n">
        <v>147</v>
      </c>
      <c r="C51" s="6" t="n">
        <v>114</v>
      </c>
      <c r="D51" s="6" t="n">
        <v>14</v>
      </c>
    </row>
    <row r="52">
      <c r="A52" s="4" t="inlineStr">
        <is>
          <t>Cash paid for interest</t>
        </is>
      </c>
      <c r="B52" s="5" t="n">
        <v>719</v>
      </c>
      <c r="C52" s="5" t="n">
        <v>1007</v>
      </c>
      <c r="D52" s="5" t="n">
        <v>3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S OF CASH FLOWS</t>
        </is>
      </c>
    </row>
    <row r="4">
      <c r="A4" s="4" t="inlineStr">
        <is>
          <t>Cash paid for debt issuance costs</t>
        </is>
      </c>
      <c r="B4" s="5" t="n">
        <v>338</v>
      </c>
      <c r="C4" s="5" t="n">
        <v>591</v>
      </c>
      <c r="D4" s="5" t="n">
        <v>59</v>
      </c>
    </row>
    <row r="5">
      <c r="A5" s="4" t="inlineStr">
        <is>
          <t>Cash paid for issuance costs</t>
        </is>
      </c>
      <c r="B5" s="5" t="n">
        <v>48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1. Organization and Nature of Business Authentic Brands LLC (individually, “Authentic Brands”, collectively with its subsidiaries, the “Company”), through its wholly owned subsidiaries, purchases, roasts, and sells high quality coffee, coffee accessories, and branded apparel through its online channels and business networks. In addition, the Company develops and promotes online content for the purpose of growing its bran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 Summary of Significant Accounting Policies Basis of Presentation and Consolidation The Company has prepared the consolidated financial statements and accompanying notes in accordance with generally accepted accounting principles in the United States of America (“US GAAP”). The consolidated financial statements reflect the financial position and operating results of the Company including wholly-owned subsidiaries. Intercompany transactions and balances have been eliminated in consolidation. Use of Estimates The preparation of consolidated financial statements in conformity with US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and deferred revenue. Actual results could differ materially from those estimates. Revenue from Contracts with Customers The Company adopted the provisions of Financial Accounting Standards Board (“FASB”) issued Accounting Standards Update (ASU) No. 2014-09, Revenue from Contracts with Customer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primarily from product sales through its e-commerce websites and direct to businesse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consolidated statements of operations. The Company recorded no breakage income for the years ended December 31, 2021, 2020 and 2019. Loyalty Rewards Program In August 2020, BRCC established its BRCC Loyalty Points rewards program (the “Loyalty Program”), which is primarily a spend-based program. BRCC’s customers who establish an online account are enrolled in the Loyalty Program. Under the program, there are two levels in which customers can participate. Subscription customers (in the BRCC Coffee Club or subscribed to another subscription product type) are considered to be in the highest tier and earn 3% on purchases. Non-subscription customers earn 1% on purchases. In addition, to earning points on purchases, customers can earn points through other activities. BRCC reserves the right in its sole discretion to modify, change, add, or remove activities which can be accomplished to earn points at any time. Under the Loyalty Program, customers may redeem rewards as they reach minimum thresholds per reward. BRCC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rable. A portion of rewards are expected to expire and not be redeemed and will be recognized as breakage income over time. Based on historical expiration rates, the Company estimates a certain percentage of rewards to expire and reassesses this estimate on a quarterly basis. The Company recognized $368 in breakage income for the year ended December 31, 2021, which was included in “Revenue, net” on the consolidated statement of operations. The Company recorded no breakage income for the years ended December 31, 2020 and 2019.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deferred revenue, gift cards, and Loyalty Program, including significant changes in deferred revenue balances during the years ended December 31, 2021 and 2020: ​ ​ ​ ​ ​ January 1, 2020 $ 1,300 Sales of gift cards ​ 512 Redemption of gift cards ​ (319) Increase from deferral of revenue ​ 3,383 Decrease from revenue recognition ​ (1,107) Loyalty Program points earned ​ ​ 891 Loyalty Program points redeemed ​ ​ (45) December 31, 2020 ​ $ 4,615 Sales of gift cards ​ 838 Redemption of gift cards ​ (458) Increase from deferral of revenue ​ 3,750 Decrease from revenue recognition ​ (3,507) Loyalty Program points earned ​ 3,194 Loyalty Program points redeemed/expired and breakage ​ (1,098) December 31, 2021 ​ $ 7,334 ​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In addition,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Under the franchise agreement, BRCC sells product to its franchisees. The revenue associated with these product sales are recognized when control of the product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Revenues from continuing fees and upfront franchise fees are presented within Revenue in the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in the consolidated statements of operations. Disaggregation of Revenue The Company disaggregates revenue by sales channel. The Direct to Consumer channel is principally comprised of revenue from our e-commerce websites and subscription services directly to the consumer. The Wholesale channel includes product revenue sold to an intermediary and not directly to the consumer. The Outpost channel includes revenue from company-operated stores, gift cards, franchise store and licensing. The following table disaggregates revenue by sales channel: ​ ​ ​ ​ ​ ​ ​ ​ ​ ​ ​ ​ ​ December 31 ​ 2021 2020 2019 Direct to Consumer ​ $ 165,299 ​ $ 137,724 ​ $ 73,590 Wholesale ​ 55,761 ​ 23,351 ​ 7,717 Outpost ​ 12,041 ​ 2,834 ​ 821 Total net sales ​ $ 233,101 ​ $ 163,909 ​ $ 82,128 ​ Substantially all revenue is attributed from customers located in the United States and no single customer represents more than 10% of revenue for the years ended December 31, 2021, 2020 and 2019.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minu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199 and $205 as of December 31, 2021 and 2020, respectively, and included in accounts receivable.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Cost of Goods Sold Cost of goods sold includes product costs, labor costs, occupancy costs, outbound shipping costs, handling and fulfillment costs, credit card fees, and royalty fees, and is recorded in the period incurred. 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The Company’s restricted cash balance reflected a certificate of deposit related to a letter of credit established in conjunction with the execution of a building lease agreement. The requirement under the lease was waived in 2021 and the cash is no longer restricted. In May 2021, the letter of credit was terminated. The following table provides a reconciliation of cash, cash equivalents, and restricted cash reported in the consolidated balance sheets to the total amounts reported in the statements of cash flows. ​ ​ ​ ​ ​ ​ ​ ​ ​ December 31, 2021 December 31, 2020 Cash ​ $ 17,329 ​ $ 34,207 Proceeds from credit card transactions in transit-holding cash accounts ​ 1,005 ​ 1,025 Restricted cash ​ — ​ 400 Total cash and cash equivalents and restricted cash ​ $ 18,334 ​ $ 35,632 ​ Accounts Receivable 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112 and $176 as of December 31, 2021 and 2020, respectively. Inventories Inventories are stated at the lower of standard cost, which approximates First In ,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 Property and Equipment Property and equipment are stated at cost with depreciation calculated using the straight-line method over the estimated useful lives of the related assets or the term of the related capital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 ​ ​ ​ ​ ​ Estimated ​ Useful Lives Land — Building and Leasehold improvements 5 – 39 years Computer equipment and software 3 years Machinery and equipment 5 – 15 years Vehicles 5 year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and equipment in the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No impairment loss was recognized for the years ended December 31, 2021, 2020 and 2019. Leases The Company leases certain property and equipment under non-cancelable capital and operating leases which expire at various dates through 2026. The Company’s operating leases relate to roasting facilities in Tennessee and retail stores. At the inception of each lease, the Company determines the appropriate classification for each lease as operating or capital. The Company has estimated that the lease term for retail stores, including reasonably assured renewal periods, is generally 10 years. Any initial direct costs are capitalized and amortized over the life of the lease. Operating Leases Operating leases can contain escalating rentals over the lease term, as well as optional renewal periods. Rent expense for operating leases is recorded on a straight-line basis over the lease term and begins when the Company has the right to use the property. Any difference between rent expense and cash payment is recorded as deferred rent on the accompanying consolidated balance sheets. Tenant incentives used to fund leasehold improvements are recorded in deferred rent and amortized as reductions to rent expense over the term of the lease. Capital Leases Property under capital leases is stated at the net present value of the related minimum lease payments at lease inception and amortized over the initial lease term. Income Taxes The Company was formed as an LLC in the state of Delaware and thus is not subject to federal income taxes; therefore, its pro rata share of income, losses and tax credits are reported by its members on their individual income tax returns. However, the Company is subject to state income taxes in various states in which it operates. The Company applies guidance issued by FASB which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 has completed an analysis of its tax positions and believes there are no uncertain tax positions that would require recognition in the consolidated financial statements as of December 31, 2021, 2020 and 2019.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LC’s for any years open under the various statutes of limitations is that they will continue to be exempt from income taxes by virtue of being a pass-through entity. The statute of limitations for federal income tax returns are open from the period ended December 31, 2018. The statute of limitations for the state income tax returns are generally open from the period ended December 31, 2017. Equity-Based Compensation The Company recognizes the cost of equity-based restricted and incentive unit awards based on the fair value estimated in accordance with FASB ASC 718, Stock Based Compensation Equity-Based Compensation.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one customer accounted for 19% of total outstanding receivables as of December 31, 2021 and two customers accounted for 54% of total outstanding receivables as of December 31, 2020.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Prepaid marketing and advertising expenses totaled $1,941 and $93 for the years ended December 31, 2021 and 2020, respectively.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LIBOR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Redeemable Preferred Equity The Company accounts for its preferred equity as temporary equity, given the Series A preferred units are probable of becoming redeemable (i.e., exercise of the exit rights is the passage of time). The Series A preferred units are subsequently remeasured by accreting changes in the redemption value from the date of issuance to the expected redemption date using the effective interest method. The Series A preferred units were redeemed in February 2022. For more information, see Note 14, Subsequent Events Comprehensive Income (Loss) Comprehensive income (loss) is equivalent to net income (loss) in each of the periods presented. As such, no statement of comprehensive income (loss) is presented. New Accounting Pronouncements In August 2018, the FASB issued ASU 2018-15, Customer’s Accounting for Implementation Costs Incurred in a Cloud Computing Arrangement that is a Service Contract (ASU 2018-15) Impairment and Disposal of Long-Lived Assets In February 2016, the FASB issued ASU 2016-02, Leases (Subtopic 842) The Company will adopt ASU 2016-02 as of January 1, 2022. The standard requires a modified retrospective transition approach for all leases existing at, or entered into after, the date of initial application. Upon adoption, the Company expects to apply the practical expedients permitted within the new standard, which among other things, allows the Company to retain its existing assessment of whether an arrangement is, or contains, a lease and is classified as an operating or finance lease. The Company will make an accounting policy election that will keep leases with an initial term of twelve months or less off of the balance sheet and will result in recognizing those lease payments in the consolidated statement of operations on a straight-line basis over the lease term. The Company is in the process of analyzing its lease portfolio and continues to evaluate the full impact of the new standard. The Company expects to recognize material right-of-use assets and related liabilities on the Company’s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 and Marketing Services Agreement</t>
        </is>
      </c>
      <c r="B1" s="2" t="inlineStr">
        <is>
          <t>12 Months Ended</t>
        </is>
      </c>
    </row>
    <row r="2">
      <c r="B2" s="2" t="inlineStr">
        <is>
          <t>Dec. 31, 2021</t>
        </is>
      </c>
    </row>
    <row r="3">
      <c r="A3" s="3" t="inlineStr">
        <is>
          <t>Product Sales and Marketing Services Agreement</t>
        </is>
      </c>
    </row>
    <row r="4">
      <c r="A4" s="4" t="inlineStr">
        <is>
          <t>Product Sales and Marketing Services Agreement</t>
        </is>
      </c>
      <c r="B4" s="4" t="inlineStr">
        <is>
          <t>3. Product Sales and Marketing Services Agreement The Company entered into a product sales and marketing services agreement (the “Agreement”) with a large retailer to sell select coffee products and merchandise items to the retailer to be sold in the retailer’s stores and website. The Agreement was effective January 28, 2020 and is to continue through April 2, 2025 (the “Initial Term”). After the Initial Term, the agreement automatically renews for an additional two years until terminated in accordance with its terms. The revenues associated to product sales to the retailer are recognized when control of the product passes to the retailer, typically at the date of delivery of the merchandise to the retailer and in an amount that reflects the expected consideration to be received in exchange for such goods. In addition to product sales, the Agreement provides a licensing agreement with the retailer and its suppliers. The licensing agreement provides the retailer and its suppliers license rights to the intellectual property of select BRCC brands. These license rights provide the retailer the ability to manufacture its own BRCC branded soft goods and hard goods. License fees are recognized as the related purchases occur by the retailer. For the year ended December 31, 2021, the Company’s revenues related to the Agreement for product sales and license fees were $8,121 and $1,111, respectively. For the year ended December 31, 2020, the Company’s revenues related to the Agreement for product sales and licenses fees were $7,133 and $428, respectively. As part of the Agreement, the Company entered into a marketing services agreement , which is effective through April 2, 2025. As part of the marketing services agreement, the Company granted 5,430 Class B common units in the Company which vest over a 30-month period from date of grant. The equity grant date is January 28, 2020, and total expense related to the equity award is expected to be $3,725. In December 2021, the Agreement was amended to reduce the marketing service fees paid to the retailer over the term of the Agreement. The Company has accrued marketing expenses relating to the Agreement of $950 and $2,835 at December 31, 2021 and 2020, respectively. For the years ended December 31, 2021 and 2020, the Company recognized marketing expenses of $1,606 and $2,138, respectively. The following is the amended future minimum cash payments due to the retailer: ​ ​ ​ ​ ​ 2022 $ 1,000 2023 ​ $ 1,000 2024 ​ $ 1,000 2025 ​ $ 500 Total ​ $ 3,500 ​ The marketing services agreement is a separate distinct service from the product supply agreement. The Company will expense the costs associated with the agreement in accordance with applicable guidance related to similar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4. Inventories Inventories consist of the following: ​ ​ ​ ​ ​ ​ ​ ​ ​ ​ December 31 ​ 2021 2020 Coffee: ​ ​ ​ ​ Unroasted ​ $ 2,578 ​ $ 2,054 Finished Goods ​ 6,681 ​ 6,091 Ready-to-Drink ​ 3,727 ​ 2,672 Apparel and other merchandise ​ 7,886 ​ 5,224 Inventories ​ $ 20,872 ​ $ 16,0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and Other Assets</t>
        </is>
      </c>
      <c r="B1" s="2" t="inlineStr">
        <is>
          <t>12 Months Ended</t>
        </is>
      </c>
    </row>
    <row r="2">
      <c r="B2" s="2" t="inlineStr">
        <is>
          <t>Dec. 31, 2021</t>
        </is>
      </c>
    </row>
    <row r="3">
      <c r="A3" s="3" t="inlineStr">
        <is>
          <t>Property and Equipment, Net and Other Assets</t>
        </is>
      </c>
    </row>
    <row r="4">
      <c r="A4" s="4" t="inlineStr">
        <is>
          <t>Property and Equipment, Net and Other Assets</t>
        </is>
      </c>
      <c r="B4" s="4" t="inlineStr">
        <is>
          <t>5. Property and Equipment, Net and Other Assets Property and equipment, net consists of the following: ​ ​ ​ ​ ​ ​ ​ ​ ​ ​ December 31 ​ 2021 2020 Land ​ $ 2,196 ​ $ 2,086 Building and leasehold improvements ​ 11,273 ​ 5,291 Computer equipment and software ​ 3,474 ​ 1,944 Machinery and equipment ​ 8,323 ​ 4,808 Vehicles ​ 1,057 ​ 721 Furniture and Fixtures ​ 961 ​ 714 Construction in progress ​ 9,236 ​ 1,953 ​ ​ 36,520 ​ 17,517 Less: accumulated depreciation and amortization ​ (5,406) ​ (2,803) Property and Equipment, net ​ $ 31,114 ​ $ 14,714 ​ The portion of depreciation expense related to production and distribution facilities is included in cost of goods sold including occupancy costs on the consolidated statements of operations. ​ ​ ​ ​ ​ ​ ​ ​ ​ ​ ​ ​ ​ December 31 ​ 2021 2020 2019 Cost of goods sold ​ $ 773 ​ $ 586 ​ $ 417 General and administrative ​ 2,073 ​ ​ 764 ​ ​ 494 Total depreciation expense ​ $ 2,846 ​ $ 1,350 ​ $ 911 ​ The total depreciation expense for internal use software included in the above table was $798, $138 and $0 for the years ended December 31, 2021, 2020 and 2019, respectively. Substantially all long-lived assets are located in the United States. Other Assets In August 2021, the Company entered into an agreement with a related party, whereby the Company agreed to reimburse the related party for initial direct costs incurred totaling $1,000 for establishing retail coffee shop locations in the Phoenix, Arizona metropolitan area. After additional site evaluation in the fourth quarter 2021, the direct costs were subsequently written down to $571 as some locations will not be utilized and are included in Other assets for the respective retail coffee shops and will be amortized over the life of the completed lease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6. Accrued Liabilities Accrued liabilities consist of the following: ​ ​ ​ ​ ​ ​ ​ ​ ​ ​ December 31 ​ 2021 2020 Accrued compensation and benefits ​ $ 2,799 ​ $ 5,159 Accrued marketing ​ 3,323 ​ 4,304 Accrued Series A preferred equity distribution ​ 2,650 ​ 438 Accrued freight ​ 1,912 ​ 1,394 Accrued sales taxes ​ ​ 1,364 ​ ​ 1,387 Credit card liabilities ​ 4,759 ​ 1,340 Other accrued expenses ​ 5,426 ​ 2,041 Total ​ $ 22,233 ​ $ 16,0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60" customWidth="1" min="2" max="2"/>
    <col width="48" customWidth="1" min="3" max="3"/>
    <col width="60" customWidth="1" min="4" max="4"/>
    <col width="48" customWidth="1" min="5" max="5"/>
    <col width="60" customWidth="1" min="6" max="6"/>
    <col width="53" customWidth="1" min="7" max="7"/>
    <col width="34" customWidth="1" min="8" max="8"/>
    <col width="20" customWidth="1" min="9" max="9"/>
    <col width="14" customWidth="1" min="10" max="10"/>
  </cols>
  <sheetData>
    <row r="1">
      <c r="A1" s="1" t="inlineStr">
        <is>
          <t>STATEMENTS OF CHANGES IN STOCKHOLDERS (DEFICIT) EQUITY - USD ($)</t>
        </is>
      </c>
      <c r="B1" s="2" t="inlineStr">
        <is>
          <t>CIK 001836707 SBEA Merger Sub LLCCommon Class ACommon Stock</t>
        </is>
      </c>
      <c r="C1" s="2" t="inlineStr">
        <is>
          <t>CIK 001836707 SBEA Merger Sub LLCCommon Class A</t>
        </is>
      </c>
      <c r="D1" s="2" t="inlineStr">
        <is>
          <t>CIK 001836707 SBEA Merger Sub LLCCommon Class BCommon Stock</t>
        </is>
      </c>
      <c r="E1" s="2" t="inlineStr">
        <is>
          <t>CIK 001836707 SBEA Merger Sub LLCCommon Class B</t>
        </is>
      </c>
      <c r="F1" s="2" t="inlineStr">
        <is>
          <t>CIK 001836707 SBEA Merger Sub LLCAdditional Paid-in Capital</t>
        </is>
      </c>
      <c r="G1" s="2" t="inlineStr">
        <is>
          <t>CIK 001836707 SBEA Merger Sub LLCAccumulated Deficit</t>
        </is>
      </c>
      <c r="H1" s="2" t="inlineStr">
        <is>
          <t>CIK 001836707 SBEA Merger Sub LLC</t>
        </is>
      </c>
      <c r="I1" s="2" t="inlineStr">
        <is>
          <t>Accumulated Deficit</t>
        </is>
      </c>
      <c r="J1" s="2" t="inlineStr">
        <is>
          <t>Total</t>
        </is>
      </c>
    </row>
    <row r="2">
      <c r="A2" s="4" t="inlineStr">
        <is>
          <t>Balance beginning at Dec. 31, 2018</t>
        </is>
      </c>
      <c r="I2" s="5" t="n">
        <v>-9700000</v>
      </c>
      <c r="J2" s="5" t="n">
        <v>1181000</v>
      </c>
    </row>
    <row r="3">
      <c r="A3" s="4" t="inlineStr">
        <is>
          <t>Net loss</t>
        </is>
      </c>
      <c r="I3" s="6" t="n">
        <v>772000</v>
      </c>
      <c r="J3" s="6" t="n">
        <v>772000</v>
      </c>
    </row>
    <row r="4">
      <c r="A4" s="4" t="inlineStr">
        <is>
          <t>Balance end at Dec. 31, 2019</t>
        </is>
      </c>
      <c r="I4" s="6" t="n">
        <v>-10472000</v>
      </c>
      <c r="J4" s="6" t="n">
        <v>-1249000</v>
      </c>
    </row>
    <row r="5">
      <c r="A5" s="4" t="inlineStr">
        <is>
          <t>Net loss</t>
        </is>
      </c>
      <c r="I5" s="6" t="n">
        <v>-4321000</v>
      </c>
      <c r="J5" s="6" t="n">
        <v>-4321000</v>
      </c>
    </row>
    <row r="6">
      <c r="A6" s="4" t="inlineStr">
        <is>
          <t>Balance end at Dec. 31, 2020</t>
        </is>
      </c>
      <c r="D6" s="5" t="n">
        <v>863</v>
      </c>
      <c r="F6" s="5" t="n">
        <v>24137</v>
      </c>
      <c r="G6" s="5" t="n">
        <v>-3543</v>
      </c>
      <c r="H6" s="5" t="n">
        <v>21457</v>
      </c>
      <c r="I6" s="6" t="n">
        <v>-6151000</v>
      </c>
      <c r="J6" s="6" t="n">
        <v>-102878000</v>
      </c>
    </row>
    <row r="7">
      <c r="A7" s="4" t="inlineStr">
        <is>
          <t>Balance (in Shares) at Dec. 31, 2020</t>
        </is>
      </c>
      <c r="D7" s="6" t="n">
        <v>8625000</v>
      </c>
    </row>
    <row r="8">
      <c r="A8" s="4" t="inlineStr">
        <is>
          <t>Balance beginning at Dec. 03, 2020</t>
        </is>
      </c>
      <c r="B8" s="5" t="n">
        <v>0</v>
      </c>
      <c r="D8" s="5" t="n">
        <v>0</v>
      </c>
      <c r="F8" s="6" t="n">
        <v>0</v>
      </c>
      <c r="G8" s="6" t="n">
        <v>0</v>
      </c>
      <c r="H8" s="6" t="n">
        <v>0</v>
      </c>
    </row>
    <row r="9">
      <c r="A9" s="4" t="inlineStr">
        <is>
          <t>Balance (in Shares) at Dec. 03, 2020</t>
        </is>
      </c>
      <c r="B9" s="6" t="n">
        <v>0</v>
      </c>
      <c r="D9" s="6" t="n">
        <v>0</v>
      </c>
    </row>
    <row r="10">
      <c r="A10" s="4" t="inlineStr">
        <is>
          <t>Class B common stock issued to Sponsor</t>
        </is>
      </c>
      <c r="D10" s="5" t="n">
        <v>863</v>
      </c>
      <c r="F10" s="6" t="n">
        <v>24137</v>
      </c>
      <c r="G10" s="6" t="n">
        <v>0</v>
      </c>
      <c r="H10" s="6" t="n">
        <v>25000</v>
      </c>
    </row>
    <row r="11">
      <c r="A11" s="4" t="inlineStr">
        <is>
          <t>Class B common stock issued to Sponsor (in shares)</t>
        </is>
      </c>
      <c r="D11" s="6" t="n">
        <v>8625000</v>
      </c>
    </row>
    <row r="12">
      <c r="A12" s="4" t="inlineStr">
        <is>
          <t>Net loss</t>
        </is>
      </c>
      <c r="B12" s="5" t="n">
        <v>0</v>
      </c>
      <c r="D12" s="5" t="n">
        <v>0</v>
      </c>
      <c r="F12" s="6" t="n">
        <v>0</v>
      </c>
      <c r="G12" s="6" t="n">
        <v>3543</v>
      </c>
      <c r="H12" s="6" t="n">
        <v>3543</v>
      </c>
    </row>
    <row r="13">
      <c r="A13" s="4" t="inlineStr">
        <is>
          <t>Balance end at Dec. 31, 2020</t>
        </is>
      </c>
      <c r="D13" s="5" t="n">
        <v>863</v>
      </c>
      <c r="F13" s="6" t="n">
        <v>24137</v>
      </c>
      <c r="G13" s="6" t="n">
        <v>-3543</v>
      </c>
      <c r="H13" s="6" t="n">
        <v>21457</v>
      </c>
      <c r="I13" s="6" t="n">
        <v>-6151000</v>
      </c>
      <c r="J13" s="6" t="n">
        <v>-102878000</v>
      </c>
    </row>
    <row r="14">
      <c r="A14" s="4" t="inlineStr">
        <is>
          <t>Balance (in Shares) at Dec. 31, 2020</t>
        </is>
      </c>
      <c r="D14" s="6" t="n">
        <v>8625000</v>
      </c>
    </row>
    <row r="15">
      <c r="A15" s="4" t="inlineStr">
        <is>
          <t>Excess of cash received over fair value of Private Placement Warrants:</t>
        </is>
      </c>
      <c r="F15" s="6" t="n">
        <v>1570109</v>
      </c>
      <c r="G15" s="6" t="n">
        <v>0</v>
      </c>
      <c r="H15" s="6" t="n">
        <v>1570109</v>
      </c>
    </row>
    <row r="16">
      <c r="A16" s="4" t="inlineStr">
        <is>
          <t>Accretion of Class A shares to redemption amount of Class A common stock</t>
        </is>
      </c>
      <c r="F16" s="6" t="n">
        <v>-1594246</v>
      </c>
      <c r="G16" s="6" t="n">
        <v>-31412729</v>
      </c>
      <c r="H16" s="6" t="n">
        <v>-33006975</v>
      </c>
    </row>
    <row r="17">
      <c r="A17" s="4" t="inlineStr">
        <is>
          <t>Net loss</t>
        </is>
      </c>
      <c r="B17" s="6" t="n">
        <v>0</v>
      </c>
      <c r="C17" s="5" t="n">
        <v>5954435</v>
      </c>
      <c r="D17" s="5" t="n">
        <v>0</v>
      </c>
      <c r="E17" s="5" t="n">
        <v>1778598</v>
      </c>
      <c r="F17" s="6" t="n">
        <v>0</v>
      </c>
      <c r="G17" s="6" t="n">
        <v>7733033</v>
      </c>
      <c r="H17" s="6" t="n">
        <v>7733033</v>
      </c>
      <c r="I17" s="6" t="n">
        <v>13845000</v>
      </c>
      <c r="J17" s="6" t="n">
        <v>13845000</v>
      </c>
    </row>
    <row r="18">
      <c r="A18" s="4" t="inlineStr">
        <is>
          <t>Balance end at Dec. 31, 2021</t>
        </is>
      </c>
      <c r="B18" s="5" t="n">
        <v>0</v>
      </c>
      <c r="D18" s="5" t="n">
        <v>863</v>
      </c>
      <c r="F18" s="5" t="n">
        <v>0</v>
      </c>
      <c r="G18" s="5" t="n">
        <v>-39149305</v>
      </c>
      <c r="H18" s="5" t="n">
        <v>-39148442</v>
      </c>
      <c r="I18" s="5" t="n">
        <v>-19996000</v>
      </c>
      <c r="J18" s="5" t="n">
        <v>-149491000</v>
      </c>
    </row>
    <row r="19">
      <c r="A19" s="4" t="inlineStr">
        <is>
          <t>Balance (in Shares) at Dec. 31, 2021</t>
        </is>
      </c>
      <c r="B19" s="6" t="n">
        <v>0</v>
      </c>
      <c r="D19" s="6" t="n">
        <v>8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 Term Debt</t>
        </is>
      </c>
    </row>
    <row r="4">
      <c r="A4" s="4" t="inlineStr">
        <is>
          <t>Long-Term Debt</t>
        </is>
      </c>
      <c r="B4" s="4" t="inlineStr">
        <is>
          <t>7. Long-Term Debt The Company’s credit facilities and related balances were as follows: ​ ​ ​ ​ ​ ​ ​ ​ ​ ​ December 31 ​ 2021 2020 Mortgages ​ $ 7,380 ​ $ 5,423 Equipment financing loan ​ 5,067 ​ 1,007 Retail facility ​ ​ 1,904 ​ ​ — Loan and security agreement ​ — ​ 6,500 Credit facility ​ ​ 8,000 ​ ​ — Promissory note ​ 10,000 ​ — Notes payable ​ 2,779 ​ 565 Total principal ​ 35,130 ​ 13,495 Less debt issuance costs ​ (439) ​ (459) Long-term debt, net ​ $ 34,691 ​ $ 13,036 Current maturities: ​ ​ Current maturities of principal ​ 12,273 ​ 1,030 Less current portion of debt issuance costs ​ (294) ​ (164) Current maturities of long-term debt, net ​ 11,979 ​ 866 Long-term debt: ​ ​ Non-current principal ​ 22,857 ​ 12,465 Non-current portion of debt issuance costs ​ (145) ​ (295) Long-term debt, net ​ $ 22,712 ​ $ 12,170 ​ Future contractual maturities of credit facilities as of December 31, 2021 are as follows: ​ ​ ​ ​ ​ Year ending December 31: ​ 2022 ​ $ 12,273 2023 ​ 10,309 2024 ​ 2,065 2025 ​ 6,320 2026 ​ 2,577 Thereafter ​ 1,586 ​ ​ $ 35,130 ​ Debt Issuance Costs The Company capitalizes fees associated with the origination of its credit facilities which are presented in the consolidated balance sheets as a direct deduction from the carrying amount of the related loans. The debt issuance costs are amortized using the effective interest method. The Company incurred debt issuance costs of $338 and $592 for the years ended December 31, 2021 and 2020, respectively. Amortization of the debt issuance costs for the years ended December 31, 2021, 2020 and 2019 was $358, $133 and $314, respectively, and are included in interest expense in the consolidated statements of operations. Mortgages In July 2020, the Company entered into mortgage loan agreements to refinance the purchase of buildings for a total of $5,500 at an interest rate of 3.67% per annum. The loans are secured by the real property financed. The loans mature on July 29, 2025. The loans are payable in monthly installments of principal and interest of $32 commencing on August 29, 2020. In April 2021, the Company entered into a mortgage loan agreement to purchase a building for a total of $2,200 at an interest rate of 3.60% per annum. The loan is secured by the real property financed. The loan matures on April 29, 2026. The loan is payable in monthly installments of principal and interest of $13 that commenced on May 29, 2021. The mortgage loans require quarterly financial covenants related to cash flows, dividends and distributions. As of December 31, 2021, the Company was in compliance with all covenants related to these mortgage loan agreements. Equipment Financing Loan In July 2020, the Company entered into an equipment financing agreement which provided a credit line totaling $3,250 at an interest rate of LIBOR plus 3.5%. The credit line is secured by the equipment financed. The equipment financing agreement matures the earlier of (i) five years subsequent to the equipment project completion or (ii) August 1, 2026. In April 2021, the Company increased its equipment credit line by $10,000. Further, in July 2021, an additional $6,000 was added to the available credit on the equipment finance loan. In September 2021, $1,998 outstanding on the equipment credit line was converted to a 60-month term loan at an interest rate of 4.05% to be utilized for retail expansion (Retail Facility). As of December 31, 2021, the Company has available credit under the equipment credit line and Retail Facility of $8,183 and $4,096, respectively. Loan and Security Agreement and Credit Facility In January 2020, the Company entered into a Loan and Security Agreement which provided two funding tranches to the Company, Term A and Term B. Term A was for $4,000 and was immediately available to be drawn. Term B was for $6,000 in which funds could be withdrawn monthly in minimum installments of $500. After repayment, no funds could be reborrowed. In April 2021, the Company entered into a $10,000 revolving line of credit agreement (“Credit Facility”). Borrowings under the Credit Facility were used to pay off the Loan and Security Agreement of $6,500. In November 2021, the Company entered into an amendment to increase the Credit Facility to $25,000. Interest only payments are due and payable in installments commencing November 30, 2021 and continue regularly until the entire amount outstanding is due on June 30, 2023. Borrowings under the Credit Facility are subject to a borrowing base on qualified collateral values. As of December 31, 2021, the interest rate for the Credit Facility was the Prime rate plus 1% and the amount of borrowings available was $1,771. Promissory Note In November 2021, the Company entered into a revolving loan agreement to borrow an aggregate principal amount not to exceed $15,000 (the “Promissory Note”). The Promissory Note matures on June 30, 2022 (“Initial Maturity”) with an option to extend the term by one year Notes Payable As discussed in Note 9, in December 2019, the Company entered into a note payable agreement for $1,000 due January 5, 2022. The note was payable in monthly installments of principal and interest of $46 and carried an interest rate of 9.0%. The note was fully repaid in December 2021. In May 2021, the Company entered into a note payable agreement for $365 at an interest rate of 1.07% per annum. The note matures on May 14, 2025. The loan is payable in four annual installments of principal commencing in May 2021. As of December 31, 2021, the outstanding balance on this note payable is $273. In July and September 2021, the Company entered into note payable agreements for $2,588 at an interest rate of approximately 1% per annum to repurchase incentive units from former employees. The notes are payable in four annual installment payments. As of December 31, 2021, the outstanding balance on this note payable is $2,5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Leases The Company leases certain property and equipment under non-cancelable capital and operating leases which expire at various dates through 2026. The Company’s operating leases relate to roasting facilities in Tennessee and retail stores. In June 2018, the Company entered into a lease agreement to lease equipment for $1,863 at an implicit interest rate of 6.6% (the “Machinery and Equipment Lease”). The lease maturity was October 31, 2022 and was secured by the assets purchased. The lease was accounted for as a capital lease due to the present value of minimum lease payments being greater than 90% value of the assets. In August 2021, the Company borrowed $1,226 under the Equipment financing loan to buyout the equipment pledged under the Machinery and Equipment Lease. The Company incurred $726 of debt extinguishment cost representing the difference between the lease liability and the fair value of the machinery and equipment. The debt extinguishment cost is reported in interest expense in the consolidated statement of operations. The Company has vehicle leases that are accounted for as capital leases based on the lease term representing greater than 75% of the economic life of the assets. The period of these leases is between 60 and 72 months and have interest rates between 3.9% and 12.6%. Total rent expense for the years ended December 31, 2021, 2020 and 2019 was $1,224, $820 and $675, respectively. Future minimum lease payments under non-cancelable operating leases are as follows: ​ ​ ​ ​ ​ ​ Operating Year ending December 31: ​ 2022 ​ $ 2,966 2023 ​ 3,233 2024 ​ 3,381 2025 ​ 3,323 2026 ​ 3,358 Total minimum lease payments ​ $ 16,261 ​ Future minimum lease payments under non-cancelable capital leases are as follows: ​ ​ ​ ​ ​ ​ Capital Year ending December 31: ​ 2022 ​ $ 106 2023 ​ 95 2024 ​ 102 2025 ​ 50 2026 ​ 4 Total minimum lease payments ​ $ 357 Less: amount representing interest ​ 44 Present value of net minimum lease payments ​ 313 Less: current portion ​ 85 Capital lease obligations, net of current maturities ​ $ 228 ​ The following describes property and equipment which have been classified as capital leases: ​ ​ ​ ​ ​ ​ ​ ​ ​ ​ December 31 ​ 2021 2020 Vehicles ​ $ 433 ​ $ 481 Machinery and equipment ​ — ​ 1,732 ​ ​ 433 ​ 2,213 Less: accumulated amortization ​ 186 ​ 801 Total ​ $ 247 ​ $ 1,412 ​ Depreciation expense of assets recorded under capital leases totaled $256, $321 and $302 for the years ended December 31, 2021, 2020 and 2019, respectively. Purchase Agreements In September 2021, the Company entered into a manufacturing and purchase agreement to purchase canned beverage product from a third-party supplier. The initial term ends on December 31, 2023, and automatically renews for two consecutive year periods, unless either party provides notice of cancellation at least 120 days prior to the end of the current term. The minimum purchase amount carries a minimum surcharge of approximately $2,250 through December 31, 2022. In November 2021, the Company entered into a manufacturing and purchase agreement to purchase coffee product from a third-party supplier. The term remains in effect until December 31, 2023. The minimum purchase amount is based on quantity and will range from approximately $8,800 to $10,400 on an annual basis.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 The Company could be subject to additional sales tax or other tax liabilities. Based on the 2018 Supreme Court decision in South Dakota v. Wayfair Inc. Accounting for Contingencie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6 and $628 related to potential sales and other tax exposure as of December 31, 2021 and 2020, respectively, which is included in accrued liabilities on the accompanying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12 Months Ended</t>
        </is>
      </c>
    </row>
    <row r="2">
      <c r="B2" s="2" t="inlineStr">
        <is>
          <t>Dec. 31, 2021</t>
        </is>
      </c>
    </row>
    <row r="3">
      <c r="A3" s="3" t="inlineStr">
        <is>
          <t>Members' Equity</t>
        </is>
      </c>
    </row>
    <row r="4">
      <c r="A4" s="4" t="inlineStr">
        <is>
          <t>Members' Equity</t>
        </is>
      </c>
      <c r="B4" s="4" t="inlineStr">
        <is>
          <t>9. Members’ Equity Members’ equity consists of Class A common units, Class B common units, and incentive units discussed in Note 11. The details of the Class A common units and the Class B common units outstanding were as follows: ​ ​ ​ ​ ​ ​ ​ ​ ​ ​ Class A ​ Class B ​ ​ ​ ​ Common ​ Common ​ ​ ​ Units Units Total Outstanding, January 1, 2019 20,000 94,286 114,286 Repurchased — (5,714) (5,714) Outstanding, December 31, 2019 20,000 88,572 108,572 Issued — 8,855 8,855 Repurchased (1,231) (23,537) (24,768) Outstanding, December 31, 2020 and 2021 18,769 73,890 92,659 ​ There were no Class A common unit or Class B common unit transactions in 2021. Each Class A common unit entitles the holder to ten votes on any matter submitted to a vote of the members. Each Class B common unit entitles the holder to one vote on any matter submitted to a vote of the members. Profits and losses are allocated pro rata to each common unit holder and incentive unit holder whose participation threshold has been achieved. Upon a liquidation event, remaining available cash after distribution to Series A Preferred Equity holders is distributed pro rata to each common unit holder and incentive unit holder whose participation threshold has been met. On December 28, 2020, the Company entered into several equity repurchase agreements with several members. The purchase was funded through the proceeds of the Series A preferred units sale. The cash transferred to repurchase the units was equal to the units’ fair value at the time of the transaction, and no compensation expense was recorded. In December 2019, the Company entered into an equity repurchase agreement with one of its former members. The purchase was financed with a $1,000 long-term note payable due January 5, 2022 and a $1,000 current liability. The current liability was paid in 2020 and the note payable was fully repaid in December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Redeemable Preferred Equity</t>
        </is>
      </c>
      <c r="B1" s="2" t="inlineStr">
        <is>
          <t>12 Months Ended</t>
        </is>
      </c>
    </row>
    <row r="2">
      <c r="B2" s="2" t="inlineStr">
        <is>
          <t>Dec. 31, 2021</t>
        </is>
      </c>
    </row>
    <row r="3">
      <c r="A3" s="3" t="inlineStr">
        <is>
          <t>Series A Redeemable Preferred Equity</t>
        </is>
      </c>
    </row>
    <row r="4">
      <c r="A4" s="4" t="inlineStr">
        <is>
          <t>Series A Redeemable Preferred Equity</t>
        </is>
      </c>
      <c r="B4" s="4" t="inlineStr">
        <is>
          <t>10. Series A Redeemable Preferred Equity On December 15, 2020, the Company entered into a purchase agreement under which various parties agreed to purchase 150,000 Series A preferred units and 3,425 Class B common units for an aggregate purchase price of $150,000. The Company recorded the Series A preferred units and Class B common units at their relative fair values on the date of issuance, net of issuance costs. The Company classified the Series A preferred units outside of members’ deficit because, in the event certain circumstances occurred in connection with certain liquidation events, the shares would become redeemable at the option of the holders. Redemption Rights The Series A preferred units contain several redemption features that could result in the Company redeeming the Series A preferred units by transferring cash or other assets. Specifically, the following provisions could result in the Company redeeming the Series A preferred units by transferring assets: (i) The occurrence of a Liquidation Event (as defined below); (ii) In connection with a change of control; (iii) The preferred members exercising their rights under Exit Rights (as defined below); or (iv) The Company exercising its rights under Optional Redemption (as defined below). Voting Rights The Series A preferred units are not granted any voting rights. Conversion Rights The Series A preferred units do not provide the preferred members with any conversion rights. Dividend Rights The preferred members are entitled to Series A preferred distributions which are non-discretionary distributions that accrue (i.e., cumulative) at a stated Series A preferred distributions rate (i.e., increasing rate). Furthermore, in the event that the Series A preferred distributions are not paid within the specified timeframe, the Company is subject to a step-up rate (i.e., a penalty provision of an additional 3.0%). Issuance of Additional Common Units So long as a new common member holds any Series A preferred units, such new common member will receive on each of December 31, 2022, December 31, 2023, and December 31, 2024 (each such date, a “Distribution Date”) such member’s pro rata share of additional Class B common units representing 1.00% of post-distribution outstanding common units; provided, that, if the Series A preferred units are partially redeemed on or prior to a Distribution Date, the percentage of additional Class B common units to be issued to the new common member on such Distribution Date will be proportionately decreased to reflect the number of Series A preferred units outstanding on such Distribution Date as compared to the amount of Series A preferred units outstanding on December 15, 2020. Liquidation Event A Liquidation Event is defined as any liquidation, dissolution, or winding up, whether voluntary or involuntary of the Company or its subsidiaries; provided, that, in case of any involuntary event, such event is not cured within 60 days following its commencement. Any distributions in connection with a Liquidation Event will be made among members as follows: (i) First, to the preferred members, pari passu and pro rata based on the number of Series A preferred units held by each preferred member, until the aggregate amounts distributed to each preferred member is equal to the applicable redemption price payable at the time of such Liquidation Event; (ii) Second, an amount equal to the product of the remaining available cash after the distribution described in (i) above multiplied by the incentive unit factor will be distributed to the members holding vested units in proportion to the number of vested units held by each such member (provided, however, that the participation threshold for the incentive units has been achieved); (iii) Thereafter, an amount equal to the remaining available cash after the distribution described in (i) and (ii) above will be distributed to the holders of common units pro rata in accordance with their respective aggregate number of common units. Permitted Distributions Until April 15, 2021, the Company was permitted to make distributions with available cash and/or proceeds from the sale of Series A preferred units and Class B common units to the common members for a total amount of up to $135,000, provided that the Company will have at least $30,000 of cash equivalents, after payment of up to $5,000 of fees and expenses. The Company paid distributions of $125,000 in December 2020. Distributions on Series A Preferred Units — Cumulative Cash Distributions After December 15, 2020, distributions at the Series A preferred Distributions Rate (defined below) will accrue on each Series A preferred unit. Series A preferred distributions accrue, whether or not declared, and are cumulative. Subject to the Company’s right to make Series A non-cash distribution elections during the period from December 15, 2020 to December 31, 2022, Series A preferred distributions will be payable in cash, in arrears on each Series A preferred distributions payment date. “Series A Preferred Distributions Rate” means (i) in the event distributions are made in cash, (a) 7.0% per annum through December 31, 2021, (b) 7.5% per annum from January 1, 2022 through December 31, 2022, (c) 8.0% per annum from January 1, 2023 through December 31, 2023, (d) 8.5% per annum from January 1, 2024 through December 31, 2024 and (c) 9.0% per annum from January 1, 2025 through December 31, 2025, and (ii) in the event of a Series A non-cash distribution election and solely with respect to such non-cash portion, (a) 7.5% per annum through December 31, 2021, (b) 8.0% per annum from January 1, 2022 through December 31, 2022, (c) 8.5% per annum from January 1, 2023 through December 31, 2023, (d) 9.0% per annum from January 1, 2024 through December 31, 2024 and (c) 9.5% per annum from January 1, 2025 through December 31, 2025, in each case of the Series A preferred issue amount as in effect for the applicable period. Distributions on Series A Preferred Units — Non-Cash Distributions The Company may, at the sole election of the board of directors, with respect to any Series A preferred distribution accrued until December 31, 2022, elect to have up to 50% of the amount that would have been payable in cash if such distribution had been a cash distribution to instead be paid through the issuance to the preferred members of a number of Series A preferred units. In the event that the Company makes a Series A non-cash distribution election, the applicable Series A preferred distributions rate will increase by 50 basis points. As of December 31, 2021, the Company had elected to pay distributions in cash, except for the third quarter ending September 30, 2021 where the election was made to pay 50% in cash with the remaining to be paid through the issuance of additional Series A Preferred Units. Limitation on Debt For so long as last twelve months’ (“LTM”) earnings before taxes, depreciation, and amortization (“EBITDA”) is less than $20,000, the Company will not incur any debt, unless immediately after giving effect to the incurrence thereof, (i) the aggregate outstanding principal amount of all debt outstanding does not exceed $45,000 and (ii) debt incurred under any asset backed line of credit facility does not exceed $20,000. For so long as LTM EBITDA equals to or exceeds $20,000, but is less than $25,000, the Company will not incur any debt, unless immediately after giving effect to the incurrence thereof, the aggregate outstanding principal amount of all debt outstanding does not exceed 300% of LTM EBITDA. For so long as LTM EBITDA equals to or exceeds $25,000, the Company and its subsidiaries will not incur any debt, unless immediately after giving effect to the incurrence thereof, the aggregate outstanding principal amount of all debt outstanding does not exceed 400% of LTM EBITDA. Exit Right Unless previously redeemed by the Company pursuant to Optional Redemption described below, at any time on or after December 31, 2025, any holder of Series A preferred units may redeem all or a portion of its outstanding Series A preferred units at a redemption price equal to 103.00% of the total outstanding principal amount thereof, plus accrued and unpaid distributions, if any, to, but excluding, the redemption date. Optional Redemption At any time on or before December 31, 2022, the Company may elect at its sole discretion to redeem all or a portion of the outstanding Series A preferred units at a redemption price equal to 100% of the total outstanding principal amount thereof plus the applicable premium as of, and accrued and unpaid distributions, if any, to, but excluding the redemption date. No applicable premium will be payable if the Series A preferred units are redeemed (i) following the expiration of a lock-up period relating to a qualified IPO that occurred on or prior to December 31, 2022; provided, that, at the time of such redemption, the equity value of the Company is equal to or in excess of $1,250,000 (determined using the 30-day volume-weighted average price ending two trading days prior to the calculation date) or (ii) in connection with a sale of the Company occurring prior to December 31, 2022, provided, that such sale of the Company is based on an equity value of the Company equal to or in excess of $1,250,000. The Series A preferred units were redeemed in February 2022 in connection with the Business Combination. For more information, see Note 14, Subsequent Ev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11. Equity-Based Compensation The Company maintains an equity incentive plan (the “Plan”) under which it may grant incentive units (“Incentive Units”) to employees or non-employee directors. The board has the authority to determine the terms and conditions of each grant. In connection with the Plan, 200,000 non-voting units have been authorized. These units may contain certain service and performance related vesting provisions. The Incentive Units are awarded to eligible employees and non-employee directors and entitle the grantee to receive non-voting member units upon vesting, subject solely to the employee’s continuing employment or the non-employee director’s continuing service on the board. In May 2021, the Board approved a decrease in the participation threshold for equity Incentive Unit holders. The decrease was intended to offset the dilutive effect of the issuance of the Series A Redeemable Preferred Equity and related redemption of common units. The decrease in the participation threshold was accounted for as a modification and resulted in $2,749 of incremental compensation cost, of which $1,988 was recognized during the year ended December 31, 2021 including a cumulative adjustment at the time of the modification. The remaining incremental compensation will be recognized over the remaining service period of the awards. In September 2021, the Company amended and restated the Plan to expand the definition of “Change in Control.” The Company concluded that the vesting conditions of awards had changed and that a modification had occurred for all awards under the Plan. As the awards were expected to vest under their original terms as well as under their modified terms, no additional incremental compensation expense was recognized. The grant date estimated fair value of the Incentive Units was based upon an option pricing model valuation of the awards at the grant date. The Company did not change pricing models during the year, however, began to incorporate and consider the probability-weighted expected return method (PWERM). The Incentive Units have no strike price; however, participation thresholds, as defined in the Plan were established at grant date that must be exceeded for the holder of the unit to participate in any distributions of the Company. The following assumptions were utilized in determining the fair value of the units at the grant date: ​ ​ ​ ​ Expected dividend — Expected volatility 60% to 85% Risk-free interest rate 0.13% to 2.53% Expected life of incentive awards (in years) 1 to 5 years Grant date performance and market threshold ​ $35,000 to $1,000,000 ​ The computation of expected volatility is based on a weighted average of comparable public companies within the Company’s industry. Expected life is based on the estimated liquidity event timing.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the changes in the number of Incentive Units for the years ended December 31, 2021, 2020 and 2019: ​ ​ ​ ​ ​ ​ ​ ​ ​ ​ ​ ​ ​ ​ Weighted ​ ​ ​ ​ ​ ​ ​ Average ​ ​ ​ ​ Incentive Grant Date Total ​ ​ Units ​ Fair Value ​ Value Granted and Outstanding at January 1, 2019 108,500 ​ $ 49.89 ​ $ 5,413 Granted 50,000 ​ 5.13 ​ 257 Forfeited (16,000) ​ 15.04 ​ (241) Granted and Outstanding at December 31, 2019 ​ 142,500 ​ $ 38.10 ​ $ 5,429 Granted ​ 49,119 ​ 95.27 ​ 4,680 Forfeited ​ (10,000) ​ 15.40 ​ (154) Repurchased ​ (7,116) ​ 447.15 ​ (3,182) Granted and Outstanding at December 31, 2020 174,503 ​ $ 38.82 ​ $ 6,773 Granted 18,400 ​ $ 215.31 ​ $ 3,962 Forfeited (10,709) ​ $ 100.66 ​ $ (1,078) Repurchased (6,202) ​ $ 476.06 ​ $ (2,953) Granted and Outstanding at December 31, 2021 175,992 ​ $ 38.09 ​ $ 6,704 Vested at December 31, 2021 129,972 ​ $ 56.41 ​ $ 7,332 ​ As of December 31, 2021 and 2020, the Company maintained 24,008 and 25,497 Incentive Units available for granting, respectively. As of December 31, 2021, the weighted average remaining contractual term of outstanding Incentive Units was 1 year. As of December 31, 2021, total unrecognized equity compensation expense related to nonvested Incentive Units to be recognized over a weighted average period of approximately 3 years was $5,772. In connection with the Business Combination, BRC Inc. adopted the 2022 Omnibus Incentive Plan, which replaced the Plan, and the 2022 Employee Stock Purchase Pl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12. Defined Contribution Plan The Company maintains a voluntary qualified defined contribution plan covering eligible employees as defined by the plan documents. Participating employees may elect to defer and contribute a portion of their eligible compensation to the plan up to limits stated in the plan documents, not to exceed the dollar amounts set by applicable laws. The Company’s matching contributions to the plan were $587, $300 and $317 for the years ended December 31, 2021, 2020 and 2019,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13. Concentrations The Company has significant suppliers and service providers that are important to its sourcing, roasting, manufacturing, and any related ongoing servicing of merchandise and content. Approximately 81.4%, 71.6% and 80.9% of the Company’s coffee purchases were generated from four vendors for the years ended December 31, 2021, 2020 and 2019, respectively. The Company’s five main shipping vendors account for approximately 91.7%, 81.0% and 82.5% of total shipping expenses for the years ended December 31, 2021, 2020 and 2019, respectively. In addition, the Company’s primary fulfillment service provider accounted for 96.6%, 92.0% and 99.0% of total fulfillment costs for the years ended December 31, 2021, 2020 and 2019, respectively. Further, approximately 53.1% of the Company’s marketing expenses for the year ended December 31, 2021 were generated from five vendors; 62.0% of the Company’s marketing expenses for the year ended December 31, 2020 were generated from four vendors; and 57.6% of the Company's marketing expenses for the year ended December 31, 2019 were generated from three vendors. The Company does not have any long-term arrangements with these vendors or its other suppliers and service providers to guarantee availability of inventory, content, or services. The loss of the above vendors could have an impact on the operations of the Company until a suitable replacement could be engag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In January 2022, the Company entered into a note payable agreement for In January 2022, the Company borrowed BRC Inc., a Delaware public benefit corporation (for purposes of this section, “PubCo”), previously entered into a Business Combination Agreement, dated as of November 2, 2021, as amended by the First Amendment to Business Combination Agreement, dated as of January 4, 2022 (as so amended, the “Business Combination Agreement”), each by and among PubCo, SilverBox Engaged Merger Corp I, a Delaware corporation (“SilverBox”), the Company and other parties thereto. On February 9, 2022, as contemplated by the Business Combination Agreement, a series of transactions (the “Transaction”) were completed for an estimated value of $1,839,815 . As a result of the Transaction, the following events occurred: ● (a) Each share of SilverBox’s Class A common stock (the “SilverBox Class A Common Stock”), outstanding immediately prior to the effectiveness of the Transaction converted into one share of PubCo’s Class A common stock, (the “PubCo Class A Common Stock”), or an aggregate of 7,629,317 shares of PubCo Class A Common Stock with an aggregate value of $76,293 (at a deemed value of $10.00 per share); (b) each share of SilverBox’s Class C common stock (the “SilverBox Class C Common Stock”), outstanding immediately prior to the effectiveness of the Transaction converted into one share of PubCo Class A Common Stock, or an aggregate of 30,000,000 shares of PubCo Class A Common Stock with an aggregate value of $300,000 (at a deemed value of $10.00 per share), (c) each share of SilverBox’s Class B common stock, (the “SilverBox Class B Common Stock”), outstanding immediately prior to the effectiveness of the Transaction converted into the right to receive a combination of shares of PubCo Class A Common Stock, or an aggregate of 5,244,993 shares of PubCo Class A Common Stock with an aggregate value of $52,450 (at a deemed value of $10.00 per share), and PubCo’s Class C common stock, (the “PubCo Class C Common Stock”), which is subject to performance-based vesting conditions, or an aggregate of 1,241,250 shares of PubCo Class C Common Stock with an aggregate value of $12,413 (at a deemed value of $10.00 per share), and (d) each warrant of SilverBox outstanding immediately prior to the effectiveness of the Transaction converted into the right to receive one warrant of PubCo, with PubCo assuming SilverBox’s obligations under the existing warrant agreement; ● Certain existing members of the Company (“Continuing Unitholders”), including certain directors and officers of the Company, received a combination of cash consideration and an aggregate of 139,106,323 common units in the Company and a corresponding number of shares of PubCo’s Class B common stock (the “PubCo Class B Common Stock”), representing an aggregate value of $1,391,000 which shares of PubCo Class B Common Stock have no economic rights but entitle the holders thereof to vote on all matters on which stockholders of PubCo are entitled to vote generally and 21,241,250 restricted common units in the Company, which are subject to performance-based vesting conditions. ● Entered into a Tax Receivable Agreement whereby PubCo will be required to pay the Continuing Unitholders 85 % of the tax savings that the PubCo realizes as a result of increases in tax basis in the Company assets resulting from the redemption of existing preferred units of the Company and a portion of the Common Units for the consideration paid pursuant to the Business Combination Agreement, the future exchange of Common Units for shares of PubCo Class A Common Stock or cash. ● The Company’s Credit Facility borrowings of $8,000 were paid off. ● The Company repaid $15,000 outstanding on the Promissory Note and the Promissory Note was terminated. ● The Company’s Series A preferred units were redeemed for $134,698 including $8,265 of redemption premium that was placed in an escrow account. The remaining $26,203 of Series A preferred units were exchanged for an aggregate amount of PIPE Shares, which represented SilverBox Class C Common Stock prior to the close of the Transaction. ● Net cash proceeds from the Transaction after repayment of outstanding debt was $126,810 and after paying $29,464 of transaction related expenses on behalf of the Company and SilverBox. The Transaction was accounted for as a reverse recapitalization with SilverBox as the acquired company. Operations prior to the Transaction will be those of the Company. Following the closing of the Transaction, PubCo holds limited liability company interests in the Company and is the sole managing member of the Company. In March 2022, PubCo entered into a Guaranty Agreement to guaranty payment of all the Company’s outstanding mortgage loans, Equipment financing loan, the Retail Facility, and the Credit Facility. In March 2022, the First Tier Vesting Event occurred, as a result of which 694,062 shares of Series C-1 Common Stock were exchanged for 694,062 shares of PubCo Class A Common Stock and 9,926,563 Restricted Common Units were converted into Common Units and the Company issued 9,926,563 shares of PubCo Class B Common Stock to the holders thereof. Other than those noted above, no other material subsequent events have occurr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Basis of Presentation and Consolidation The Company has prepared the consolidated financial statements and accompanying notes in accordance with generally accepted accounting principles in the United States of America (“US GAAP”). The consolidated financial statements reflect the financial position and operating results of the Company including wholly-owned subsidiaries. Intercompany transactions and balances have been eliminated in consolidation.</t>
        </is>
      </c>
    </row>
    <row r="5">
      <c r="A5" s="4" t="inlineStr">
        <is>
          <t>Use of Estimates</t>
        </is>
      </c>
      <c r="B5" s="4" t="inlineStr">
        <is>
          <t>Use of Estimates The preparation of consolidated financial statements in conformity with US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and deferred revenue. Actual results could differ materially from those estimates.</t>
        </is>
      </c>
    </row>
    <row r="6">
      <c r="A6" s="4" t="inlineStr">
        <is>
          <t>Revenue from Contracts with Customers</t>
        </is>
      </c>
      <c r="B6" s="4" t="inlineStr">
        <is>
          <t>Revenue from Contracts with Customers The Company adopted the provisions of Financial Accounting Standards Board (“FASB”) issued Accounting Standards Update (ASU) No. 2014-09, Revenue from Contracts with Customer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primarily from product sales through its e-commerce websites and direct to businesse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consolidated statements of operations. The Company recorded no breakage income for the years ended December 31, 2021, 2020 and 2019. Loyalty Rewards Program In August 2020, BRCC established its BRCC Loyalty Points rewards program (the “Loyalty Program”), which is primarily a spend-based program. BRCC’s customers who establish an online account are enrolled in the Loyalty Program. Under the program, there are two levels in which customers can participate. Subscription customers (in the BRCC Coffee Club or subscribed to another subscription product type) are considered to be in the highest tier and earn 3% on purchases. Non-subscription customers earn 1% on purchases. In addition, to earning points on purchases, customers can earn points through other activities. BRCC reserves the right in its sole discretion to modify, change, add, or remove activities which can be accomplished to earn points at any time. Under the Loyalty Program, customers may redeem rewards as they reach minimum thresholds per reward. BRCC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rable. A portion of rewards are expected to expire and not be redeemed and will be recognized as breakage income over time. Based on historical expiration rates, the Company estimates a certain percentage of rewards to expire and reassesses this estimate on a quarterly basis. The Company recognized $368 in breakage income for the year ended December 31, 2021, which was included in “Revenue, net” on the consolidated statement of operations. The Company recorded no breakage income for the years ended December 31, 2020 and 2019.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deferred revenue, gift cards, and Loyalty Program, including significant changes in deferred revenue balances during the years ended December 31, 2021 and 2020: ​ ​ ​ ​ ​ January 1, 2020 $ 1,300 Sales of gift cards ​ 512 Redemption of gift cards ​ (319) Increase from deferral of revenue ​ 3,383 Decrease from revenue recognition ​ (1,107) Loyalty Program points earned ​ ​ 891 Loyalty Program points redeemed ​ ​ (45) December 31, 2020 ​ $ 4,615 Sales of gift cards ​ 838 Redemption of gift cards ​ (458) Increase from deferral of revenue ​ 3,750 Decrease from revenue recognition ​ (3,507) Loyalty Program points earned ​ 3,194 Loyalty Program points redeemed/expired and breakage ​ (1,098) December 31, 2021 ​ $ 7,334 ​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In addition,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Under the franchise agreement, BRCC sells product to its franchisees. The revenue associated with these product sales are recognized when control of the product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Revenues from continuing fees and upfront franchise fees are presented within Revenue in the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in the consolidated statements of operations. Disaggregation of Revenue The Company disaggregates revenue by sales channel. The Direct to Consumer channel is principally comprised of revenue from our e-commerce websites and subscription services directly to the consumer. The Wholesale channel includes product revenue sold to an intermediary and not directly to the consumer. The Outpost channel includes revenue from company-operated stores, gift cards, franchise store and licensing. The following table disaggregates revenue by sales channel: ​ ​ ​ ​ ​ ​ ​ ​ ​ ​ ​ ​ ​ December 31 ​ 2021 2020 2019 Direct to Consumer ​ $ 165,299 ​ $ 137,724 ​ $ 73,590 Wholesale ​ 55,761 ​ 23,351 ​ 7,717 Outpost ​ 12,041 ​ 2,834 ​ 821 Total net sales ​ $ 233,101 ​ $ 163,909 ​ $ 82,128 ​ Substantially all revenue is attributed from customers located in the United States and no single customer represents more than 10% of revenue for the years ended December 31, 2021, 2020 and 2019.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minu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199 and $205 as of December 31, 2021 and 2020, respectively, and included in accounts receivable. Shipping and Handling Fees and Costs Shipping and handling is considered a fulfillment activity, as it takes place prior to the customer obtaining control of the merchandise, and fees charged to customers are included in net revenue upon completion of the performance obligation.</t>
        </is>
      </c>
    </row>
    <row r="7">
      <c r="A7" s="4" t="inlineStr">
        <is>
          <t>Segment Information</t>
        </is>
      </c>
      <c r="B7" s="4" t="inlineStr">
        <is>
          <t>Segment Information The Company reports operations as a single</t>
        </is>
      </c>
    </row>
    <row r="8">
      <c r="A8" s="4" t="inlineStr">
        <is>
          <t>Cost of Goods Sold</t>
        </is>
      </c>
      <c r="B8" s="4" t="inlineStr">
        <is>
          <t>Cost of Goods Sold Cost of goods sold includes product costs, labor costs, occupancy costs, outbound shipping costs, handling and fulfillment costs, credit card fees, and royalty fees, and is recorded in the period incurred.</t>
        </is>
      </c>
    </row>
    <row r="9">
      <c r="A9" s="4" t="inlineStr">
        <is>
          <t>Cash, Cash Equivalents and Restricted Cash</t>
        </is>
      </c>
      <c r="B9" s="4" t="inlineStr">
        <is>
          <t>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The Company’s restricted cash balance reflected a certificate of deposit related to a letter of credit established in conjunction with the execution of a building lease agreement. The requirement under the lease was waived in 2021 and the cash is no longer restricted. In May 2021, the letter of credit was terminated. The following table provides a reconciliation of cash, cash equivalents, and restricted cash reported in the consolidated balance sheets to the total amounts reported in the statements of cash flows. ​ ​ ​ ​ ​ ​ ​ ​ ​ December 31, 2021 December 31, 2020 Cash ​ $ 17,329 ​ $ 34,207 Proceeds from credit card transactions in transit-holding cash accounts ​ 1,005 ​ 1,025 Restricted cash ​ — ​ 400 Total cash and cash equivalents and restricted cash ​ $ 18,334 ​ $ 35,632</t>
        </is>
      </c>
    </row>
    <row r="10">
      <c r="A10" s="4" t="inlineStr">
        <is>
          <t>Accounts Receivable</t>
        </is>
      </c>
      <c r="B10" s="4" t="inlineStr">
        <is>
          <t>Accounts Receivable 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112 and $176 as of December 31, 2021 and 2020, respectively.</t>
        </is>
      </c>
    </row>
    <row r="11">
      <c r="A11" s="4" t="inlineStr">
        <is>
          <t>Inventories</t>
        </is>
      </c>
      <c r="B11" s="4" t="inlineStr">
        <is>
          <t>Inventories Inventories are stated at the lower of standard cost, which approximates First In ,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t>
        </is>
      </c>
    </row>
    <row r="12">
      <c r="A12" s="4" t="inlineStr">
        <is>
          <t>Property and Equipment</t>
        </is>
      </c>
      <c r="B12" s="4" t="inlineStr">
        <is>
          <t>Property and Equipment Property and equipment are stated at cost with depreciation calculated using the straight-line method over the estimated useful lives of the related assets or the term of the related capital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 ​ ​ ​ ​ ​ Estimated ​ Useful Lives Land — Building and Leasehold improvements 5 – 39 years Computer equipment and software 3 years Machinery and equipment 5 – 15 years Vehicles 5 years</t>
        </is>
      </c>
    </row>
    <row r="13">
      <c r="A13" s="4" t="inlineStr">
        <is>
          <t>Internal Use Software</t>
        </is>
      </c>
      <c r="B13" s="4" t="inlineStr">
        <is>
          <t>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and equipment in the consolidated balance sheets.</t>
        </is>
      </c>
    </row>
    <row r="14">
      <c r="A14" s="4" t="inlineStr">
        <is>
          <t>Impairment of Long-Lived Assets</t>
        </is>
      </c>
      <c r="B14" s="4" t="inlineStr">
        <is>
          <t>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No impairment loss was recognized for the years ended December 31, 2021, 2020 and 2019.</t>
        </is>
      </c>
    </row>
    <row r="15">
      <c r="A15" s="4" t="inlineStr">
        <is>
          <t>Leases</t>
        </is>
      </c>
      <c r="B15" s="4" t="inlineStr">
        <is>
          <t>Leases The Company leases certain property and equipment under non-cancelable capital and operating leases which expire at various dates through 2026. The Company’s operating leases relate to roasting facilities in Tennessee and retail stores. At the inception of each lease, the Company determines the appropriate classification for each lease as operating or capital. The Company has estimated that the lease term for retail stores, including reasonably assured renewal periods, is generally 10 years. Any initial direct costs are capitalized and amortized over the life of the lease. Operating Leases Operating leases can contain escalating rentals over the lease term, as well as optional renewal periods. Rent expense for operating leases is recorded on a straight-line basis over the lease term and begins when the Company has the right to use the property. Any difference between rent expense and cash payment is recorded as deferred rent on the accompanying consolidated balance sheets. Tenant incentives used to fund leasehold improvements are recorded in deferred rent and amortized as reductions to rent expense over the term of the lease. Capital Leases Property under capital leases is stated at the net present value of the related minimum lease payments at lease inception and amortized over the initial lease term.</t>
        </is>
      </c>
    </row>
    <row r="16">
      <c r="A16" s="4" t="inlineStr">
        <is>
          <t>Income Taxes</t>
        </is>
      </c>
      <c r="B16" s="4" t="inlineStr">
        <is>
          <t>Income Taxes The Company was formed as an LLC in the state of Delaware and thus is not subject to federal income taxes; therefore, its pro rata share of income, losses and tax credits are reported by its members on their individual income tax returns. However, the Company is subject to state income taxes in various states in which it operates. The Company applies guidance issued by FASB which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 has completed an analysis of its tax positions and believes there are no uncertain tax positions that would require recognition in the consolidated financial statements as of December 31, 2021, 2020 and 2019.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LC’s for any years open under the various statutes of limitations is that they will continue to be exempt from income taxes by virtue of being a pass-through entity. The statute of limitations for federal income tax returns are open from the period ended December 31, 2018. The statute of limitations for the state income tax returns are generally open from the period ended December 31, 2017.</t>
        </is>
      </c>
    </row>
    <row r="17">
      <c r="A17" s="4" t="inlineStr">
        <is>
          <t>Equity-Based Compensation</t>
        </is>
      </c>
      <c r="B17" s="4" t="inlineStr">
        <is>
          <t>Equity-Based Compensation The Company recognizes the cost of equity-based restricted and incentive unit awards based on the fair value estimated in accordance with FASB ASC 718, Stock Based Compensation Equity-Based Compensation.</t>
        </is>
      </c>
    </row>
    <row r="18">
      <c r="A18" s="4" t="inlineStr">
        <is>
          <t>Concentrations of Credit Risk</t>
        </is>
      </c>
      <c r="B18"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one customer accounted for 19% of total outstanding receivables as of December 31, 2021 and two customers accounted for 54% of total outstanding receivables as of December 31, 2020. The Company performs ongoing credit evaluations as to the financial condition of its customers and creditors with respect to trade accounts.</t>
        </is>
      </c>
    </row>
    <row r="19">
      <c r="A19" s="4" t="inlineStr">
        <is>
          <t>Marketing and Advertising Expenses</t>
        </is>
      </c>
      <c r="B19" s="4" t="inlineStr">
        <is>
          <t>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Prepaid marketing and advertising expenses totaled $1,941 and $93 for the years ended December 31, 2021 and 2020, respectively.</t>
        </is>
      </c>
    </row>
    <row r="20">
      <c r="A20" s="4" t="inlineStr">
        <is>
          <t>Fair Value Measurements</t>
        </is>
      </c>
      <c r="B20"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LIBOR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21">
      <c r="A21" s="4" t="inlineStr">
        <is>
          <t>Redeemable Preferred Equity</t>
        </is>
      </c>
      <c r="B21" s="4" t="inlineStr">
        <is>
          <t>Redeemable Preferred Equity The Company accounts for its preferred equity as temporary equity, given the Series A preferred units are probable of becoming redeemable (i.e., exercise of the exit rights is the passage of time). The Series A preferred units are subsequently remeasured by accreting changes in the redemption value from the date of issuance to the expected redemption date using the effective interest method. The Series A preferred units were redeemed in February 2022. For more information, see Note 14, Subsequent Events</t>
        </is>
      </c>
    </row>
    <row r="22">
      <c r="A22" s="4" t="inlineStr">
        <is>
          <t>Comprehensive Income (Loss)</t>
        </is>
      </c>
      <c r="B22" s="4" t="inlineStr">
        <is>
          <t>Comprehensive Income (Loss) Comprehensive income (loss) is equivalent to net income (loss) in each of the periods presented. As such, no statement of comprehensive income (loss) is presented.</t>
        </is>
      </c>
    </row>
    <row r="23">
      <c r="A23" s="4" t="inlineStr">
        <is>
          <t>New Accounting Pronouncements</t>
        </is>
      </c>
      <c r="B23" s="4" t="inlineStr">
        <is>
          <t>New Accounting Pronouncements In August 2018, the FASB issued ASU 2018-15, Customer’s Accounting for Implementation Costs Incurred in a Cloud Computing Arrangement that is a Service Contract (ASU 2018-15) Impairment and Disposal of Long-Lived Assets In February 2016, the FASB issued ASU 2016-02, Leases (Subtopic 842) The Company will adopt ASU 2016-02 as of January 1, 2022. The standard requires a modified retrospective transition approach for all leases existing at, or entered into after, the date of initial application. Upon adoption, the Company expects to apply the practical expedients permitted within the new standard, which among other things, allows the Company to retain its existing assessment of whether an arrangement is, or contains, a lease and is classified as an operating or finance lease. The Company will make an accounting policy election that will keep leases with an initial term of twelve months or less off of the balance sheet and will result in recognizing those lease payments in the consolidated statement of operations on a straight-line basis over the lease term. The Company is in the process of analyzing its lease portfolio and continues to evaluate the full impact of the new standard. The Company expects to recognize material right-of-use assets and related liabilities on the Company’s consolidated balance she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ferred revenue, gift cards, and Loyalty Program, including significant changes in deferred revenue</t>
        </is>
      </c>
      <c r="B4" s="4" t="inlineStr">
        <is>
          <t>The following table provides information about deferred revenue, gift cards, and Loyalty Program, including significant changes in deferred revenue balances during the years ended December 31, 2021 and 2020: ​ ​ ​ ​ ​ January 1, 2020 $ 1,300 Sales of gift cards ​ 512 Redemption of gift cards ​ (319) Increase from deferral of revenue ​ 3,383 Decrease from revenue recognition ​ (1,107) Loyalty Program points earned ​ ​ 891 Loyalty Program points redeemed ​ ​ (45) December 31, 2020 ​ $ 4,615 Sales of gift cards ​ 838 Redemption of gift cards ​ (458) Increase from deferral of revenue ​ 3,750 Decrease from revenue recognition ​ (3,507) Loyalty Program points earned ​ 3,194 Loyalty Program points redeemed/expired and breakage ​ (1,098) December 31, 2021 ​ $ 7,334</t>
        </is>
      </c>
    </row>
    <row r="5">
      <c r="A5" s="4" t="inlineStr">
        <is>
          <t>Schedule of disaggregation of revenue by sales channel</t>
        </is>
      </c>
      <c r="B5" s="4" t="inlineStr">
        <is>
          <t>The following table disaggregates revenue by sales channel: ​ ​ ​ ​ ​ ​ ​ ​ ​ ​ ​ ​ ​ December 31 ​ 2021 2020 2019 Direct to Consumer ​ $ 165,299 ​ $ 137,724 ​ $ 73,590 Wholesale ​ 55,761 ​ 23,351 ​ 7,717 Outpost ​ 12,041 ​ 2,834 ​ 821 Total net sales ​ $ 233,101 ​ $ 163,909 ​ $ 82,128</t>
        </is>
      </c>
    </row>
    <row r="6">
      <c r="A6" s="4" t="inlineStr">
        <is>
          <t>Schedule of reconciliation of cash, cash equivalents, and restricted cash</t>
        </is>
      </c>
      <c r="B6" s="4" t="inlineStr">
        <is>
          <t>The following table provides a reconciliation of cash, cash equivalents, and restricted cash reported in the consolidated balance sheets to the total amounts reported in the statements of cash flows. ​ ​ ​ ​ ​ ​ ​ ​ ​ December 31, 2021 December 31, 2020 Cash ​ $ 17,329 ​ $ 34,207 Proceeds from credit card transactions in transit-holding cash accounts ​ 1,005 ​ 1,025 Restricted cash ​ — ​ 400 Total cash and cash equivalents and restricted cash ​ $ 18,334 ​ $ 35,632</t>
        </is>
      </c>
    </row>
    <row r="7">
      <c r="A7" s="4" t="inlineStr">
        <is>
          <t>Schedule of estimated useful lives</t>
        </is>
      </c>
      <c r="B7" s="4" t="inlineStr">
        <is>
          <t>Estimated useful lives are as follows: ​ ​ ​ ​ ​ ​ Estimated ​ Useful Lives Land — Building and Leasehold improvements 5 – 39 years Computer equipment and software 3 years Machinery and equipment 5 – 15 years Vehicles 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ATEMENT OF CASH FLOWS - USD ($)</t>
        </is>
      </c>
      <c r="B1" s="2" t="inlineStr">
        <is>
          <t>1 Months Ended</t>
        </is>
      </c>
      <c r="D1" s="2" t="inlineStr">
        <is>
          <t>12 Months Ended</t>
        </is>
      </c>
    </row>
    <row r="2">
      <c r="B2" s="2" t="inlineStr">
        <is>
          <t>Dec. 31, 2020</t>
        </is>
      </c>
      <c r="C2" s="2" t="inlineStr">
        <is>
          <t>Dec. 31, 2020</t>
        </is>
      </c>
      <c r="D2" s="2" t="inlineStr">
        <is>
          <t>Dec. 31, 2021</t>
        </is>
      </c>
      <c r="E2" s="2" t="inlineStr">
        <is>
          <t>Dec. 31, 2020</t>
        </is>
      </c>
    </row>
    <row r="3">
      <c r="A3" s="3" t="inlineStr">
        <is>
          <t>Cash Flows from Operating Activities:</t>
        </is>
      </c>
    </row>
    <row r="4">
      <c r="A4" s="4" t="inlineStr">
        <is>
          <t>Net loss</t>
        </is>
      </c>
      <c r="D4" s="5" t="n">
        <v>-13845000</v>
      </c>
      <c r="E4" s="5" t="n">
        <v>4321000</v>
      </c>
    </row>
    <row r="5">
      <c r="A5" s="3" t="inlineStr">
        <is>
          <t>Changes in current assets and liabilities:</t>
        </is>
      </c>
    </row>
    <row r="6">
      <c r="A6" s="4" t="inlineStr">
        <is>
          <t>Net cash provided by (used in) operating activities</t>
        </is>
      </c>
      <c r="D6" s="6" t="n">
        <v>-7691000</v>
      </c>
      <c r="E6" s="6" t="n">
        <v>11546000</v>
      </c>
    </row>
    <row r="7">
      <c r="A7" s="3" t="inlineStr">
        <is>
          <t>Cash Flows from Investing Activities:</t>
        </is>
      </c>
    </row>
    <row r="8">
      <c r="A8" s="4" t="inlineStr">
        <is>
          <t>Net cash used in investing activities</t>
        </is>
      </c>
      <c r="D8" s="6" t="n">
        <v>-19287000</v>
      </c>
      <c r="E8" s="6" t="n">
        <v>-9760000</v>
      </c>
    </row>
    <row r="9">
      <c r="A9" s="3" t="inlineStr">
        <is>
          <t>Cash Flows from Financing Activities:</t>
        </is>
      </c>
    </row>
    <row r="10">
      <c r="A10" s="4" t="inlineStr">
        <is>
          <t>Net cash provided by (used in) financing activities</t>
        </is>
      </c>
      <c r="D10" s="6" t="n">
        <v>9680000</v>
      </c>
      <c r="E10" s="6" t="n">
        <v>28811000</v>
      </c>
    </row>
    <row r="11">
      <c r="A11" s="4" t="inlineStr">
        <is>
          <t>Cash, beginning of the period</t>
        </is>
      </c>
      <c r="D11" s="6" t="n">
        <v>35632000</v>
      </c>
    </row>
    <row r="12">
      <c r="A12" s="4" t="inlineStr">
        <is>
          <t>Cash, end of the period</t>
        </is>
      </c>
      <c r="B12" s="5" t="n">
        <v>35632000</v>
      </c>
      <c r="C12" s="5" t="n">
        <v>35632000</v>
      </c>
      <c r="D12" s="6" t="n">
        <v>18334000</v>
      </c>
      <c r="E12" s="6" t="n">
        <v>35632000</v>
      </c>
    </row>
    <row r="13">
      <c r="A13" s="4" t="inlineStr">
        <is>
          <t>CIK 001836707 SBEA Merger Sub LLC</t>
        </is>
      </c>
    </row>
    <row r="14">
      <c r="A14" s="3" t="inlineStr">
        <is>
          <t>Cash Flows from Operating Activities:</t>
        </is>
      </c>
    </row>
    <row r="15">
      <c r="A15" s="4" t="inlineStr">
        <is>
          <t>Net loss</t>
        </is>
      </c>
      <c r="B15" s="6" t="n">
        <v>-3543</v>
      </c>
      <c r="C15" s="6" t="n">
        <v>-3543</v>
      </c>
      <c r="D15" s="6" t="n">
        <v>-7733033</v>
      </c>
    </row>
    <row r="16">
      <c r="A16" s="3" t="inlineStr">
        <is>
          <t>Adjustments to reconcile net loss to net cash used in operating activities:</t>
        </is>
      </c>
    </row>
    <row r="17">
      <c r="A17" s="4" t="inlineStr">
        <is>
          <t>Interest earned on investments held in Trust Account</t>
        </is>
      </c>
      <c r="C17" s="6" t="n">
        <v>0</v>
      </c>
      <c r="D17" s="6" t="n">
        <v>-72450</v>
      </c>
    </row>
    <row r="18">
      <c r="A18" s="4" t="inlineStr">
        <is>
          <t>Unrealized loss on change in fair value of warrants</t>
        </is>
      </c>
      <c r="C18" s="6" t="n">
        <v>0</v>
      </c>
      <c r="D18" s="6" t="n">
        <v>2732584</v>
      </c>
    </row>
    <row r="19">
      <c r="A19" s="4" t="inlineStr">
        <is>
          <t>Transaction costs allocated to warrant liabilities</t>
        </is>
      </c>
      <c r="C19" s="6" t="n">
        <v>0</v>
      </c>
      <c r="D19" s="6" t="n">
        <v>820691</v>
      </c>
    </row>
    <row r="20">
      <c r="A20" s="3" t="inlineStr">
        <is>
          <t>Changes in current assets and liabilities:</t>
        </is>
      </c>
    </row>
    <row r="21">
      <c r="A21" s="4" t="inlineStr">
        <is>
          <t>Prepaid assets</t>
        </is>
      </c>
      <c r="C21" s="6" t="n">
        <v>0</v>
      </c>
      <c r="D21" s="6" t="n">
        <v>-377488</v>
      </c>
    </row>
    <row r="22">
      <c r="A22" s="4" t="inlineStr">
        <is>
          <t>Taxes payable</t>
        </is>
      </c>
      <c r="C22" s="6" t="n">
        <v>0</v>
      </c>
      <c r="D22" s="6" t="n">
        <v>200000</v>
      </c>
    </row>
    <row r="23">
      <c r="A23" s="4" t="inlineStr">
        <is>
          <t>Other receivable</t>
        </is>
      </c>
      <c r="D23" s="6" t="n">
        <v>-15750</v>
      </c>
    </row>
    <row r="24">
      <c r="A24" s="4" t="inlineStr">
        <is>
          <t>Due from Sponsor</t>
        </is>
      </c>
      <c r="C24" s="6" t="n">
        <v>0</v>
      </c>
      <c r="D24" s="6" t="n">
        <v>-2125</v>
      </c>
    </row>
    <row r="25">
      <c r="A25" s="4" t="inlineStr">
        <is>
          <t>Accounts payable and accrued expenses</t>
        </is>
      </c>
      <c r="C25" s="6" t="n">
        <v>3543</v>
      </c>
      <c r="D25" s="6" t="n">
        <v>2836027</v>
      </c>
    </row>
    <row r="26">
      <c r="A26" s="4" t="inlineStr">
        <is>
          <t>Net cash provided by (used in) operating activities</t>
        </is>
      </c>
      <c r="C26" s="6" t="n">
        <v>0</v>
      </c>
      <c r="D26" s="6" t="n">
        <v>-1611544</v>
      </c>
    </row>
    <row r="27">
      <c r="A27" s="3" t="inlineStr">
        <is>
          <t>Cash Flows from Investing Activities:</t>
        </is>
      </c>
    </row>
    <row r="28">
      <c r="A28" s="4" t="inlineStr">
        <is>
          <t>Investments held in Trust Account</t>
        </is>
      </c>
      <c r="C28" s="6" t="n">
        <v>0</v>
      </c>
      <c r="D28" s="6" t="n">
        <v>-345000000</v>
      </c>
    </row>
    <row r="29">
      <c r="A29" s="4" t="inlineStr">
        <is>
          <t>Net cash used in investing activities</t>
        </is>
      </c>
      <c r="C29" s="6" t="n">
        <v>0</v>
      </c>
      <c r="D29" s="6" t="n">
        <v>-345000000</v>
      </c>
    </row>
    <row r="30">
      <c r="A30" s="3" t="inlineStr">
        <is>
          <t>Cash Flows from Financing Activities:</t>
        </is>
      </c>
    </row>
    <row r="31">
      <c r="A31" s="4" t="inlineStr">
        <is>
          <t>Proceeds from sale of Class B common stock to Sponsor</t>
        </is>
      </c>
      <c r="C31" s="6" t="n">
        <v>25000</v>
      </c>
    </row>
    <row r="32">
      <c r="A32" s="4" t="inlineStr">
        <is>
          <t>Proceeds from issuance of promissory note to related party</t>
        </is>
      </c>
      <c r="C32" s="6" t="n">
        <v>175000</v>
      </c>
    </row>
    <row r="33">
      <c r="A33" s="4" t="inlineStr">
        <is>
          <t>Proceeds from sale of Units, net of offering costs</t>
        </is>
      </c>
      <c r="D33" s="6" t="n">
        <v>344500349</v>
      </c>
    </row>
    <row r="34">
      <c r="A34" s="4" t="inlineStr">
        <is>
          <t>Proceeds from issuance of Private Placement Warrants</t>
        </is>
      </c>
      <c r="C34" s="6" t="n">
        <v>0</v>
      </c>
      <c r="D34" s="6" t="n">
        <v>9400000</v>
      </c>
    </row>
    <row r="35">
      <c r="A35" s="4" t="inlineStr">
        <is>
          <t>Payment of promissory note to related party</t>
        </is>
      </c>
      <c r="C35" s="6" t="n">
        <v>0</v>
      </c>
      <c r="D35" s="6" t="n">
        <v>-175000</v>
      </c>
    </row>
    <row r="36">
      <c r="A36" s="4" t="inlineStr">
        <is>
          <t>Payment of underwriter discount</t>
        </is>
      </c>
      <c r="C36" s="6" t="n">
        <v>0</v>
      </c>
      <c r="D36" s="6" t="n">
        <v>-6900000</v>
      </c>
    </row>
    <row r="37">
      <c r="A37" s="4" t="inlineStr">
        <is>
          <t>Net cash provided by (used in) financing activities</t>
        </is>
      </c>
      <c r="C37" s="6" t="n">
        <v>200000</v>
      </c>
      <c r="D37" s="6" t="n">
        <v>346825349</v>
      </c>
    </row>
    <row r="38">
      <c r="A38" s="4" t="inlineStr">
        <is>
          <t>Net change in Cash</t>
        </is>
      </c>
      <c r="C38" s="6" t="n">
        <v>200000</v>
      </c>
      <c r="D38" s="6" t="n">
        <v>213805</v>
      </c>
    </row>
    <row r="39">
      <c r="A39" s="4" t="inlineStr">
        <is>
          <t>Cash, beginning of the period</t>
        </is>
      </c>
      <c r="C39" s="6" t="n">
        <v>0</v>
      </c>
      <c r="D39" s="6" t="n">
        <v>200000</v>
      </c>
    </row>
    <row r="40">
      <c r="A40" s="4" t="inlineStr">
        <is>
          <t>Cash, end of the period</t>
        </is>
      </c>
      <c r="B40" s="5" t="n">
        <v>200000</v>
      </c>
      <c r="C40" s="6" t="n">
        <v>200000</v>
      </c>
      <c r="D40" s="6" t="n">
        <v>413805</v>
      </c>
      <c r="E40" s="5" t="n">
        <v>200000</v>
      </c>
    </row>
    <row r="41">
      <c r="A41" s="3" t="inlineStr">
        <is>
          <t>Supplemental Disclosure of Non-cash Financing Activities:</t>
        </is>
      </c>
    </row>
    <row r="42">
      <c r="A42" s="4" t="inlineStr">
        <is>
          <t>Initial classification of Class A common stock subject to possible redemption</t>
        </is>
      </c>
      <c r="C42" s="6" t="n">
        <v>0</v>
      </c>
      <c r="D42" s="6" t="n">
        <v>345000000</v>
      </c>
    </row>
    <row r="43">
      <c r="A43" s="4" t="inlineStr">
        <is>
          <t>Deferred underwriters' discount payable charged to additional paid in capital</t>
        </is>
      </c>
      <c r="C43" s="6" t="n">
        <v>0</v>
      </c>
      <c r="D43" s="6" t="n">
        <v>12075000</v>
      </c>
    </row>
    <row r="44">
      <c r="A44" s="4" t="inlineStr">
        <is>
          <t>Accrued deferred offering costs</t>
        </is>
      </c>
      <c r="C44" s="5" t="n">
        <v>45000</v>
      </c>
      <c r="D4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Sales and Marketing Services Agreement (Tables)</t>
        </is>
      </c>
      <c r="B1" s="2" t="inlineStr">
        <is>
          <t>12 Months Ended</t>
        </is>
      </c>
    </row>
    <row r="2">
      <c r="B2" s="2" t="inlineStr">
        <is>
          <t>Dec. 31, 2021</t>
        </is>
      </c>
    </row>
    <row r="3">
      <c r="A3" s="3" t="inlineStr">
        <is>
          <t>Product Sales and Marketing Services Agreement</t>
        </is>
      </c>
    </row>
    <row r="4">
      <c r="A4" s="4" t="inlineStr">
        <is>
          <t>Schedule of future minimum cash payments due to the retailer</t>
        </is>
      </c>
      <c r="B4" s="4" t="inlineStr">
        <is>
          <t>​ ​ ​ ​ ​ 2022 $ 1,000 2023 ​ $ 1,000 2024 ​ $ 1,000 2025 ​ $ 500 Total ​ $ 3,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December 31 ​ 2021 2020 Coffee: ​ ​ ​ ​ Unroasted ​ $ 2,578 ​ $ 2,054 Finished Goods ​ 6,681 ​ 6,091 Ready-to-Drink ​ 3,727 ​ 2,672 Apparel and other merchandise ​ 7,886 ​ 5,224 Inventories ​ $ 20,872 ​ $ 16,04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12 Months Ended</t>
        </is>
      </c>
    </row>
    <row r="2">
      <c r="B2" s="2" t="inlineStr">
        <is>
          <t>Dec. 31, 2021</t>
        </is>
      </c>
    </row>
    <row r="3">
      <c r="A3" s="3" t="inlineStr">
        <is>
          <t>Property and Equipment, Net and Other Assets</t>
        </is>
      </c>
    </row>
    <row r="4">
      <c r="A4" s="4" t="inlineStr">
        <is>
          <t>Schedule of Property and Equipment, Net and Other Assets</t>
        </is>
      </c>
      <c r="B4" s="4" t="inlineStr">
        <is>
          <t>Property and equipment, net consists of the following: ​ ​ ​ ​ ​ ​ ​ ​ ​ ​ December 31 ​ 2021 2020 Land ​ $ 2,196 ​ $ 2,086 Building and leasehold improvements ​ 11,273 ​ 5,291 Computer equipment and software ​ 3,474 ​ 1,944 Machinery and equipment ​ 8,323 ​ 4,808 Vehicles ​ 1,057 ​ 721 Furniture and Fixtures ​ 961 ​ 714 Construction in progress ​ 9,236 ​ 1,953 ​ ​ 36,520 ​ 17,517 Less: accumulated depreciation and amortization ​ (5,406) ​ (2,803) Property and Equipment, net ​ $ 31,114 ​ $ 14,714 ​ ​ ​ ​ ​ ​ ​ ​ ​ ​ ​ ​ ​ December 31 ​ 2021 2020 2019 Cost of goods sold ​ $ 773 ​ $ 586 ​ $ 417 General and administrative ​ 2,073 ​ ​ 764 ​ ​ 494 Total depreciation expense ​ $ 2,846 ​ $ 1,350 ​ $ 9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 December 31 ​ 2021 2020 Accrued compensation and benefits ​ $ 2,799 ​ $ 5,159 Accrued marketing ​ 3,323 ​ 4,304 Accrued Series A preferred equity distribution ​ 2,650 ​ 438 Accrued freight ​ 1,912 ​ 1,394 Accrued sales taxes ​ ​ 1,364 ​ ​ 1,387 Credit card liabilities ​ 4,759 ​ 1,340 Other accrued expenses ​ 5,426 ​ 2,041 Total ​ $ 22,233 ​ $ 16,06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Long Term Debt</t>
        </is>
      </c>
    </row>
    <row r="4">
      <c r="A4" s="4" t="inlineStr">
        <is>
          <t>Schedule of Company's credit facilities and related balances</t>
        </is>
      </c>
      <c r="B4" s="4" t="inlineStr">
        <is>
          <t>​ ​ ​ ​ ​ ​ ​ ​ ​ ​ December 31 ​ 2021 2020 Mortgages ​ $ 7,380 ​ $ 5,423 Equipment financing loan ​ 5,067 ​ 1,007 Retail facility ​ ​ 1,904 ​ ​ — Loan and security agreement ​ — ​ 6,500 Credit facility ​ ​ 8,000 ​ ​ — Promissory note ​ 10,000 ​ — Notes payable ​ 2,779 ​ 565 Total principal ​ 35,130 ​ 13,495 Less debt issuance costs ​ (439) ​ (459) Long-term debt, net ​ $ 34,691 ​ $ 13,036 Current maturities: ​ ​ Current maturities of principal ​ 12,273 ​ 1,030 Less current portion of debt issuance costs ​ (294) ​ (164) Current maturities of long-term debt, net ​ 11,979 ​ 866 Long-term debt: ​ ​ Non-current principal ​ 22,857 ​ 12,465 Non-current portion of debt issuance costs ​ (145) ​ (295) Long-term debt, net ​ $ 22,712 ​ $ 12,170</t>
        </is>
      </c>
    </row>
    <row r="5">
      <c r="A5" s="4" t="inlineStr">
        <is>
          <t>Schedule of future contractual maturities of credit facilities</t>
        </is>
      </c>
      <c r="B5" s="4" t="inlineStr">
        <is>
          <t>​ ​ ​ ​ ​ Year ending December 31: ​ 2022 ​ $ 12,273 2023 ​ 10,309 2024 ​ 2,065 2025 ​ 6,320 2026 ​ 2,577 Thereafter ​ 1,586 ​ ​ $ 35,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under non-cancelable operating leases</t>
        </is>
      </c>
      <c r="B4" s="4" t="inlineStr">
        <is>
          <t>​ ​ ​ ​ ​ ​ Operating Year ending December 31: ​ 2022 ​ $ 2,966 2023 ​ 3,233 2024 ​ 3,381 2025 ​ 3,323 2026 ​ 3,358 Total minimum lease payments ​ $ 16,261</t>
        </is>
      </c>
    </row>
    <row r="5">
      <c r="A5" s="4" t="inlineStr">
        <is>
          <t>schedule of future minimum lease payments under non-cancelable capital leases</t>
        </is>
      </c>
      <c r="B5" s="4" t="inlineStr">
        <is>
          <t>​ ​ ​ ​ ​ ​ Capital Year ending December 31: ​ 2022 ​ $ 106 2023 ​ 95 2024 ​ 102 2025 ​ 50 2026 ​ 4 Total minimum lease payments ​ $ 357 Less: amount representing interest ​ 44 Present value of net minimum lease payments ​ 313 Less: current portion ​ 85 Capital lease obligations, net of current maturities ​ $ 228</t>
        </is>
      </c>
    </row>
    <row r="6">
      <c r="A6" s="4" t="inlineStr">
        <is>
          <t>Schedule of property and equipment classified as capital leases</t>
        </is>
      </c>
      <c r="B6" s="4" t="inlineStr">
        <is>
          <t>​ ​ ​ ​ ​ ​ ​ ​ ​ ​ December 31 ​ 2021 2020 Vehicles ​ $ 433 ​ $ 481 Machinery and equipment ​ — ​ 1,732 ​ ​ 433 ​ 2,213 Less: accumulated amortization ​ 186 ​ 801 Total ​ $ 247 ​ $ 1,4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Equity (Tables)</t>
        </is>
      </c>
      <c r="B1" s="2" t="inlineStr">
        <is>
          <t>12 Months Ended</t>
        </is>
      </c>
    </row>
    <row r="2">
      <c r="B2" s="2" t="inlineStr">
        <is>
          <t>Dec. 31, 2021</t>
        </is>
      </c>
    </row>
    <row r="3">
      <c r="A3" s="3" t="inlineStr">
        <is>
          <t>Members' Equity</t>
        </is>
      </c>
    </row>
    <row r="4">
      <c r="A4" s="4" t="inlineStr">
        <is>
          <t>Schedule of common units outstanding</t>
        </is>
      </c>
      <c r="B4" s="4" t="inlineStr">
        <is>
          <t>​ ​ ​ ​ ​ ​ ​ ​ ​ ​ Class A ​ Class B ​ ​ ​ ​ Common ​ Common ​ ​ ​ Units Units Total Outstanding, January 1, 2019 20,000 94,286 114,286 Repurchased — (5,714) (5,714) Outstanding, December 31, 2019 20,000 88,572 108,572 Issued — 8,855 8,855 Repurchased (1,231) (23,537) (24,768) Outstanding, December 31, 2020 and 2021 18,769 73,890 92,65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row>
    <row r="4">
      <c r="A4" s="4" t="inlineStr">
        <is>
          <t>Summary of assumptions were utilized in determining the fair value of the units at the grant date</t>
        </is>
      </c>
      <c r="B4" s="4" t="inlineStr">
        <is>
          <t>​ ​ ​ ​ Expected dividend — Expected volatility 60% to 85% Risk-free interest rate 0.13% to 2.53% Expected life of incentive awards (in years) 1 to 5 years Grant date performance and market threshold ​ $35,000 to $1,000,000</t>
        </is>
      </c>
    </row>
    <row r="5">
      <c r="A5" s="4" t="inlineStr">
        <is>
          <t>Summary of changes in the number of incentive units</t>
        </is>
      </c>
      <c r="B5" s="4" t="inlineStr">
        <is>
          <t>​ ​ ​ ​ ​ ​ ​ ​ ​ ​ ​ ​ ​ ​ Weighted ​ ​ ​ ​ ​ ​ ​ Average ​ ​ ​ ​ Incentive Grant Date Total ​ ​ Units ​ Fair Value ​ Value Granted and Outstanding at January 1, 2019 108,500 ​ $ 49.89 ​ $ 5,413 Granted 50,000 ​ 5.13 ​ 257 Forfeited (16,000) ​ 15.04 ​ (241) Granted and Outstanding at December 31, 2019 ​ 142,500 ​ $ 38.10 ​ $ 5,429 Granted ​ 49,119 ​ 95.27 ​ 4,680 Forfeited ​ (10,000) ​ 15.40 ​ (154) Repurchased ​ (7,116) ​ 447.15 ​ (3,182) Granted and Outstanding at December 31, 2020 174,503 ​ $ 38.82 ​ $ 6,773 Granted 18,400 ​ $ 215.31 ​ $ 3,962 Forfeited (10,709) ​ $ 100.66 ​ $ (1,078) Repurchased (6,202) ​ $ 476.06 ​ $ (2,953) Granted and Outstanding at December 31, 2021 175,992 ​ $ 38.09 ​ $ 6,704 Vested at December 31, 2021 129,972 ​ $ 56.41 ​ $ 7,3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36" customWidth="1" min="3" max="3"/>
    <col width="29" customWidth="1" min="4" max="4"/>
    <col width="29" customWidth="1" min="5" max="5"/>
  </cols>
  <sheetData>
    <row r="1">
      <c r="A1" s="1" t="inlineStr">
        <is>
          <t>Summary of Significant Accounting Policies (Details) $ in Thousands</t>
        </is>
      </c>
      <c r="B1" s="2" t="inlineStr">
        <is>
          <t>1 Months Ended</t>
        </is>
      </c>
      <c r="C1" s="2" t="inlineStr">
        <is>
          <t>12 Months Ended</t>
        </is>
      </c>
    </row>
    <row r="2">
      <c r="B2" s="2" t="inlineStr">
        <is>
          <t>Aug. 31, 2020</t>
        </is>
      </c>
      <c r="C2" s="2" t="inlineStr">
        <is>
          <t>Dec. 31, 2021USD ($)segmentcustomer</t>
        </is>
      </c>
      <c r="D2" s="2" t="inlineStr">
        <is>
          <t>Dec. 31, 2020USD ($)customer</t>
        </is>
      </c>
      <c r="E2" s="2" t="inlineStr">
        <is>
          <t>Dec. 31, 2019USD ($)customer</t>
        </is>
      </c>
    </row>
    <row r="3">
      <c r="A3" s="4" t="inlineStr">
        <is>
          <t>Breakage income</t>
        </is>
      </c>
      <c r="C3" s="5" t="n">
        <v>0</v>
      </c>
      <c r="D3" s="5" t="n">
        <v>0</v>
      </c>
      <c r="E3" s="5" t="n">
        <v>0</v>
      </c>
    </row>
    <row r="4">
      <c r="A4" s="4" t="inlineStr">
        <is>
          <t>Percentage of loyalty for subscription customers</t>
        </is>
      </c>
      <c r="B4" s="4" t="inlineStr">
        <is>
          <t>3.00%</t>
        </is>
      </c>
    </row>
    <row r="5">
      <c r="A5" s="4" t="inlineStr">
        <is>
          <t>Percentage of loyalty for non-subscription customers</t>
        </is>
      </c>
      <c r="B5" s="4" t="inlineStr">
        <is>
          <t>1.00%</t>
        </is>
      </c>
    </row>
    <row r="6">
      <c r="A6" s="4" t="inlineStr">
        <is>
          <t>Term of franchise agreement</t>
        </is>
      </c>
      <c r="C6" s="4" t="inlineStr">
        <is>
          <t>10 years</t>
        </is>
      </c>
    </row>
    <row r="7">
      <c r="A7" s="4" t="inlineStr">
        <is>
          <t>Term of license agreement</t>
        </is>
      </c>
      <c r="C7" s="4" t="inlineStr">
        <is>
          <t>10 years</t>
        </is>
      </c>
    </row>
    <row r="8">
      <c r="A8" s="4" t="inlineStr">
        <is>
          <t>Maximum number of days for refund for returns</t>
        </is>
      </c>
      <c r="C8" s="4" t="inlineStr">
        <is>
          <t>30 days</t>
        </is>
      </c>
    </row>
    <row r="9">
      <c r="A9" s="4" t="inlineStr">
        <is>
          <t>Allowance for sales returns and charge backs</t>
        </is>
      </c>
      <c r="C9" s="5" t="n">
        <v>199</v>
      </c>
      <c r="D9" s="6" t="n">
        <v>205</v>
      </c>
    </row>
    <row r="10">
      <c r="A10" s="4" t="inlineStr">
        <is>
          <t>Number of reportable segments | segment</t>
        </is>
      </c>
      <c r="C10" s="6" t="n">
        <v>1</v>
      </c>
    </row>
    <row r="11">
      <c r="A11" s="4" t="inlineStr">
        <is>
          <t>Maximum settlement terms of credit card transactions included in cash and cash equivalents</t>
        </is>
      </c>
      <c r="C11" s="4" t="inlineStr">
        <is>
          <t>5 days</t>
        </is>
      </c>
    </row>
    <row r="12">
      <c r="A12" s="4" t="inlineStr">
        <is>
          <t>Lease term</t>
        </is>
      </c>
      <c r="C12" s="4" t="inlineStr">
        <is>
          <t>10 years</t>
        </is>
      </c>
    </row>
    <row r="13">
      <c r="A13" s="4" t="inlineStr">
        <is>
          <t>Restricted cash</t>
        </is>
      </c>
      <c r="C13" s="5" t="n">
        <v>0</v>
      </c>
      <c r="D13" s="6" t="n">
        <v>400</v>
      </c>
    </row>
    <row r="14">
      <c r="A14" s="4" t="inlineStr">
        <is>
          <t>Allowance for doubtful accounts receivable</t>
        </is>
      </c>
      <c r="C14" s="6" t="n">
        <v>112</v>
      </c>
      <c r="D14" s="6" t="n">
        <v>176</v>
      </c>
    </row>
    <row r="15">
      <c r="A15" s="4" t="inlineStr">
        <is>
          <t>Impairment loss of long-lived assets</t>
        </is>
      </c>
      <c r="C15" s="5" t="n">
        <v>0</v>
      </c>
      <c r="D15" s="6" t="n">
        <v>0</v>
      </c>
      <c r="E15" s="6" t="n">
        <v>0</v>
      </c>
    </row>
    <row r="16">
      <c r="A16" s="4" t="inlineStr">
        <is>
          <t>Share of the losses</t>
        </is>
      </c>
      <c r="D16" s="5" t="n">
        <v>-52</v>
      </c>
      <c r="E16" s="5" t="n">
        <v>-80</v>
      </c>
    </row>
    <row r="17">
      <c r="A17" s="4" t="inlineStr">
        <is>
          <t>Number of single customer represents more than 10% of revenue | customer</t>
        </is>
      </c>
      <c r="C17" s="6" t="n">
        <v>0</v>
      </c>
      <c r="D17" s="6" t="n">
        <v>0</v>
      </c>
      <c r="E17" s="6" t="n">
        <v>0</v>
      </c>
    </row>
    <row r="18">
      <c r="A18" s="4" t="inlineStr">
        <is>
          <t>Number of customers accounted for outstanding receivables | customer</t>
        </is>
      </c>
      <c r="C18" s="6" t="n">
        <v>1</v>
      </c>
      <c r="D18" s="6" t="n">
        <v>2</v>
      </c>
    </row>
    <row r="19">
      <c r="A19" s="4" t="inlineStr">
        <is>
          <t>Prepaid marketing and advertising expenses</t>
        </is>
      </c>
      <c r="C19" s="5" t="n">
        <v>1941</v>
      </c>
      <c r="D19" s="5" t="n">
        <v>93</v>
      </c>
    </row>
    <row r="20">
      <c r="A20" s="4" t="inlineStr">
        <is>
          <t>Revenue</t>
        </is>
      </c>
    </row>
    <row r="21">
      <c r="A21" s="4" t="inlineStr">
        <is>
          <t>Breakage income</t>
        </is>
      </c>
      <c r="C21" s="5" t="n">
        <v>368</v>
      </c>
    </row>
    <row r="22">
      <c r="A22" s="4" t="inlineStr">
        <is>
          <t>Customer concentration risk</t>
        </is>
      </c>
    </row>
    <row r="23">
      <c r="A23" s="4" t="inlineStr">
        <is>
          <t>Concentration Risk Threshold Percentage</t>
        </is>
      </c>
      <c r="C23" s="4" t="inlineStr">
        <is>
          <t>10.00%</t>
        </is>
      </c>
      <c r="D23" s="4" t="inlineStr">
        <is>
          <t>10.00%</t>
        </is>
      </c>
      <c r="E23" s="4" t="inlineStr">
        <is>
          <t>10.00%</t>
        </is>
      </c>
    </row>
    <row r="24">
      <c r="A24" s="4" t="inlineStr">
        <is>
          <t>Customer concentration risk | Accounts receivable | Customers</t>
        </is>
      </c>
    </row>
    <row r="25">
      <c r="A25" s="4" t="inlineStr">
        <is>
          <t>Percentage of outstanding accounts receivable</t>
        </is>
      </c>
      <c r="C25" s="4" t="inlineStr">
        <is>
          <t>19.00%</t>
        </is>
      </c>
      <c r="D25" s="4" t="inlineStr">
        <is>
          <t>54.00%</t>
        </is>
      </c>
    </row>
    <row r="26">
      <c r="A26" s="4" t="inlineStr">
        <is>
          <t>Internal Use Software</t>
        </is>
      </c>
    </row>
    <row r="27">
      <c r="A27" s="4" t="inlineStr">
        <is>
          <t>Internal use software, expected economic life</t>
        </is>
      </c>
      <c r="C27" s="4" t="inlineStr">
        <is>
          <t>3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gift cards, and Loyalty Program, including significant changes in deferred revenue (Details) - USD ($) $ in Thousands</t>
        </is>
      </c>
      <c r="B1" s="2" t="inlineStr">
        <is>
          <t>12 Months Ended</t>
        </is>
      </c>
    </row>
    <row r="2">
      <c r="B2" s="2" t="inlineStr">
        <is>
          <t>Dec. 31, 2021</t>
        </is>
      </c>
      <c r="C2" s="2" t="inlineStr">
        <is>
          <t>Dec. 31, 2020</t>
        </is>
      </c>
    </row>
    <row r="3">
      <c r="A3" s="3" t="inlineStr">
        <is>
          <t>Information about deferred revenue, gift cards, and Loyalty Program</t>
        </is>
      </c>
    </row>
    <row r="4">
      <c r="A4" s="4" t="inlineStr">
        <is>
          <t>Beginning balance</t>
        </is>
      </c>
      <c r="B4" s="5" t="n">
        <v>4615</v>
      </c>
      <c r="C4" s="5" t="n">
        <v>1300</v>
      </c>
    </row>
    <row r="5">
      <c r="A5" s="4" t="inlineStr">
        <is>
          <t>Sales of gift cards</t>
        </is>
      </c>
      <c r="B5" s="6" t="n">
        <v>838</v>
      </c>
      <c r="C5" s="6" t="n">
        <v>512</v>
      </c>
    </row>
    <row r="6">
      <c r="A6" s="4" t="inlineStr">
        <is>
          <t>Redemption of gift cards</t>
        </is>
      </c>
      <c r="B6" s="6" t="n">
        <v>-458</v>
      </c>
      <c r="C6" s="6" t="n">
        <v>-319</v>
      </c>
    </row>
    <row r="7">
      <c r="A7" s="4" t="inlineStr">
        <is>
          <t>Increase from deferral of revenue</t>
        </is>
      </c>
      <c r="B7" s="6" t="n">
        <v>3750</v>
      </c>
      <c r="C7" s="6" t="n">
        <v>3383</v>
      </c>
    </row>
    <row r="8">
      <c r="A8" s="4" t="inlineStr">
        <is>
          <t>Decrease from revenue recognition</t>
        </is>
      </c>
      <c r="B8" s="6" t="n">
        <v>-3507</v>
      </c>
      <c r="C8" s="6" t="n">
        <v>-1107</v>
      </c>
    </row>
    <row r="9">
      <c r="A9" s="4" t="inlineStr">
        <is>
          <t>Loyalty Program points earned</t>
        </is>
      </c>
      <c r="B9" s="6" t="n">
        <v>3194</v>
      </c>
      <c r="C9" s="6" t="n">
        <v>891</v>
      </c>
    </row>
    <row r="10">
      <c r="A10" s="4" t="inlineStr">
        <is>
          <t>Loyalty Program points redeemed</t>
        </is>
      </c>
      <c r="B10" s="6" t="n">
        <v>-1098</v>
      </c>
      <c r="C10" s="6" t="n">
        <v>-45</v>
      </c>
    </row>
    <row r="11">
      <c r="A11" s="4" t="inlineStr">
        <is>
          <t>Ending balance</t>
        </is>
      </c>
      <c r="B11" s="5" t="n">
        <v>7334</v>
      </c>
      <c r="C11" s="5" t="n">
        <v>4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12 Months Ended</t>
        </is>
      </c>
    </row>
    <row r="2">
      <c r="B2" s="2" t="inlineStr">
        <is>
          <t>Dec. 31, 2021</t>
        </is>
      </c>
    </row>
    <row r="3">
      <c r="A3" s="4" t="inlineStr">
        <is>
          <t>Organization, Business Operations and Liquidity</t>
        </is>
      </c>
      <c r="B3" s="4" t="inlineStr">
        <is>
          <t>1. Organization and Nature of Business Authentic Brands LLC (individually, “Authentic Brands”, collectively with its subsidiaries, the “Company”), through its wholly owned subsidiaries, purchases, roasts, and sells high quality coffee, coffee accessories, and branded apparel through its online channels and business networks. In addition, the Company develops and promotes online content for the purpose of growing its brands.</t>
        </is>
      </c>
    </row>
    <row r="4">
      <c r="A4" s="4" t="inlineStr">
        <is>
          <t>CIK 001836707 SBEA Merger Sub LLC</t>
        </is>
      </c>
    </row>
    <row r="5">
      <c r="A5" s="4" t="inlineStr">
        <is>
          <t>Organization, Business Operations and Liquidity</t>
        </is>
      </c>
      <c r="B5" s="4" t="inlineStr">
        <is>
          <t>Note 1 — Organization, Business Operations and Liquidity SilverBox Engaged Merger Corp I (the “Company” or “SilverBox”) is a newly organized blank check company incorporated as a Delaware corporation on December 3, 2020. The Company was incorporated for the purpose of effecting a merger, capital stock exchange, asset acquisition, stock purchase, reorganization or similar business combination with one or more businesses (the “Business Combination”). As of December 31, 2021, the Company had not commenced any operations. All activity for the period from December 3, 2020 (inception) through December 31, 2021 relates to the Company’s formation the initial public offering (“IPO”) search for a target and closing of th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and losses on the change in fair value of it warrants. The Company’s sponsor is SilverBox Engaged Sponsor LLC, a Delaware limited liability company (the “Sponsor”). The registration statement for the Company’s IPO was declared effective on February 25, 2021 (the “Effective Date”). On March 2, 2021, the Company consummated the IPO of The Company has entered into a Forward Purchase Agreement, with Engaged Capital, LLC (“Engaged Capital”), pursuant to which Engaged Capital has agreed to purchase from the Company, in a private placement for an aggregate amount of $100,000,000 to occur simultaneously with the consummation of an Initial Business Combination, 10,000,000 Forward Purchase Shares at $10.00 per share. Simultaneously with the closing of the IPO, the Company consummated the sale of 6,266,667 warrants (the “Private Warrants”), at a price of $1.50 per Private Warrant, generating gross proceeds of $9,400,000, which is discussed in Note 3. Each warrant entitles the holder to purchase one share of common stock at a price of $11.50 per share. Offering costs of the IPO amounted to $19,474,651 consisting of $6,900,000 of underwriting discount, $12,075,000 of deferred underwriting discount, and $499,651 of other offering costs. Of the offering costs, $820,691 is included in offering costs on the statement of operations and $18,653,960 is included in temporary equity. Management has agreed that an amount equal to at least $10.00 per Unit sold in the IPO, including the proceeds of the Private Placement Warran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of (i) the completion of an initial Business Combination, (ii)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an initial Business Combination or to redeem 100% of the Company’s public shares if the Company do not complete its initial Business Combination within the Completion Period (as defined below) or (ii) with respect to any other material provisions relating to the rights of holders of the Company’s Class A Common Stock prior to the initial Business Combination or pre-initial Business Combination business activity; (iii) the redemption of the Company’s public shares if it is unable to complete its initial Business Combination within the completion window,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the limita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a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n connection with the closing of the IPO, the Company has entered into a forward purchase agreement (“FPA”) with Engaged Capital, LLC (the “Purchaser” or “Engaged Capital”). Engaged Capital (and/or its affiliates), a member of the Company’s sponsor, has agreed to commit to purchase, in a private placement for gross proceeds of $100,000,000 to occur concurrently with the consummation of the initial business combination, 10,000,000 forward purchase Class A common shares at $10.00 per share. The FPA shares shall have the same terms as a public share, but they do not have any rights of redemption, rights to conversion into cash, or rights to any liquidating distributions from any funds held in the trust account established by the Company for the benefit of the Company’s public stockholders upon the closing of the IPO. The Company will have only 24 months from the closing of the IPO to complete the initial Business Combination, which may be extended by an additional three months to 27 months if the Company enters into a letter of intent within 24 months from the closing of the IPO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officers and directors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 vote to approve an amendment to the Company’s amended and restated certificate of incorporation, (iii)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pletion Period), and (iv) vote their Founder Shares and any public shares purchased during or after the IPO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s previously disclosed in the Initial Current Report, on November 2, 2021, the Company entered into a Business Combination Agreement (the “Business Combination Agreement”) with Authentic Brands, LLC, a Delaware limited liability company (“Authentic Brands”) and the indirect parent of Black Rifle Coffee Company LLC, a Delaware limited liability company (“BRCC”), Grand Opal Investment Holdings, Inc., a Delaware corporation (“Blocker”), BRC Inc., a Delaware corporation and wholly owned direct subsidiary of SilverBox (“PubCo”), SBEA Merger Sub LLC, a Delaware limited liability company and a wholly owned direct subsidiary of PubCo (“Merger Sub 1”), and BRCC Blocker Merger Sub LLC, a Delaware limited liability company and a wholly owned direct subsidiary of SilverBox (“Merger Sub 2”). On February 9, 2022, the Company effected the closing of the Business Combination. Pursuant to the Business Combination, among other things: (1) the Company will merge with and into Merger Sub 1, with Merger Sub 1 surviving the merger as a direct wholly owned subsidiary of PubCo (the “SilverBox Merger”), and (x) each share of Class A Common Stock and Class C common stock, par value $0.0001 per share (“Class C Common Stock”), outstanding immediately prior to the effectiveness of the SilverBox Merger being converted into the right to receive one share of PubCo’s Class A common stock, par value $0.0001 per share (“PubCo Class A Common Stock”), (y) each share of Class B Common Stock outstanding immediately prior to the effectiveness of the SilverBox Merger being converted into the right to receive a combination of shares of PubCo Class A Common Stock and PubCo’s Class C common stock, par value $0.0001 per share (“PubCo Class C Common Stock”), which PubCo Class C Common Stock will have no voting rights and will be restricted and convertible automatically into shares of PubCo Class A Common Stock upon the occurrence of certain events, and (z) each warrant of the Company outstanding immediately prior to the effectiveness of the SilverBox Merger being converted into the right to receive one warrant of PubCo, with PubCo assuming the Company’s obligations under the existing warrant agreement; (2) immediately following the SilverBox Merger, Merger Sub 2 will merge with and into Blocker, with Blocker surviving the merger as a direct wholly owned subsidiary of Merger Sub 1 and an indirect wholly owned subsidiary of PubCo (the “Blocker Merger”), and each share of common stock of Blocker outstanding immediately prior to the effectiveness of the Blocker Merger being converted into the right to receive a combination of shares of PubCo Class A Common Stock, shares of PubCo Class C Common Stock, and cash; and (3) PubCo will issue to certain existing members of Authentic Brands (the “Continuing Unitholders”) shares of PubCo’s Class B common stock, par value $0.0001 per share (“PubCo Class B Common Stock”), which will have no economic rights but will entitle the holders thereof to vote on all matters on which stockholders of PubCo are entitled to vote generally, equal to the number of Company Common Units held by such members in Authentic Brands. As a result of the Business Combination, among other things: (1) PubCo will hold limited liability company interests in Authentic Brands (LLC Units) and will be the managing member of Authentic Brands; and (2) the Continuing Unitholders will hold (i) non-voting LLC Units (LLC Common Units) that are exchangeable on a one-for-one basis for shares of PubCo Class A Common Stock or cash (subject to surrendering a corresponding number of shares of PubCo Class B Common Stock for cancellation), (ii) restricted LLC Units that will be subject to vesting, forfeiture and certain other conditions as specified in the limited liability company agreement of Authentic Brands, and (iii) a number of shares of PubCo Class B Common Stock corresponding to the number of Company Common Units held. Concurrently with the execution of the Business Combination Agreement, SilverBox entered into subscription and backstop agreements with various accredited investors, including certain members of the Sponsor and certain limited partners and co-investors of Engaged Capital, which is a member of the Sponsor, pursuant to which such investors agreed to purchase (i) an aggregate of 10,000,000 shares of Class C Common Stock (which will be issued and purchased prior to the effective time of the SilverBox Merger and will then be converted into the right to receive shares of PubCo Class A Common Stock pursuant to the SilverBox Merger) for an aggregate purchase price of $100,000,000 (the “PIPE”), and (ii) up to an additional 10,000,000 shares of Class C Common Stock in the aggregate to the extent redemptions of Class A Common Stock exceed $100,000,000 (the “Backstop”). In addition, investment funds and accounts managed by Engaged Capital agreed to purchase an aggregate of 10,000,000 shares of Class C Common Stock for an aggregate purchase price of $100,000,000 pursuant to an amended and restated forward purchase agreement (the “FPA”). In conjunction with the Proposed Business Combination, on October 28, 2021 through November 1, 2021 the Company entered into agreements with multiple investment banking firms to provide capital markets advisory services pursuant to which $3.85 million total fees were paid upon the completion of the Business Combination.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December 31, 2021, the Company had approximately $0.4 million in its operating bank account, and working capital deficit of approximately $2.0 million, not including taxes payable which will be paid from the Trust. The Company’s liquidity needs up to December 31, 2021 had been satisfied through a capital contribution from the Sponsor of $25,000 (see Note 5) for the founder shares and the loan under an unsecured promissory note from the Sponsor for $175,000 (see Note 5). The promissory note from the Sponsor was paid in full as of March 2, 2021. In addition, in order to finance offering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ash on hand and the funds which the Company has available following the completion of the Business Combination was sufficient to meet the Company’s needs through the consummation of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sales chann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233101</v>
      </c>
      <c r="C4" s="5" t="n">
        <v>163909</v>
      </c>
      <c r="D4" s="5" t="n">
        <v>82128</v>
      </c>
    </row>
    <row r="5">
      <c r="A5" s="4" t="inlineStr">
        <is>
          <t>Direct to Consumer</t>
        </is>
      </c>
    </row>
    <row r="6">
      <c r="A6" s="3" t="inlineStr">
        <is>
          <t>Disaggregation of Revenue [Line Items]</t>
        </is>
      </c>
    </row>
    <row r="7">
      <c r="A7" s="4" t="inlineStr">
        <is>
          <t>Total net sales</t>
        </is>
      </c>
      <c r="B7" s="6" t="n">
        <v>165299</v>
      </c>
      <c r="C7" s="6" t="n">
        <v>137724</v>
      </c>
      <c r="D7" s="6" t="n">
        <v>73590</v>
      </c>
    </row>
    <row r="8">
      <c r="A8" s="4" t="inlineStr">
        <is>
          <t>Wholesale</t>
        </is>
      </c>
    </row>
    <row r="9">
      <c r="A9" s="3" t="inlineStr">
        <is>
          <t>Disaggregation of Revenue [Line Items]</t>
        </is>
      </c>
    </row>
    <row r="10">
      <c r="A10" s="4" t="inlineStr">
        <is>
          <t>Total net sales</t>
        </is>
      </c>
      <c r="B10" s="6" t="n">
        <v>55761</v>
      </c>
      <c r="C10" s="6" t="n">
        <v>23351</v>
      </c>
      <c r="D10" s="6" t="n">
        <v>7717</v>
      </c>
    </row>
    <row r="11">
      <c r="A11" s="4" t="inlineStr">
        <is>
          <t>Outpost</t>
        </is>
      </c>
    </row>
    <row r="12">
      <c r="A12" s="3" t="inlineStr">
        <is>
          <t>Disaggregation of Revenue [Line Items]</t>
        </is>
      </c>
    </row>
    <row r="13">
      <c r="A13" s="4" t="inlineStr">
        <is>
          <t>Total net sales</t>
        </is>
      </c>
      <c r="B13" s="5" t="n">
        <v>12041</v>
      </c>
      <c r="C13" s="5" t="n">
        <v>2834</v>
      </c>
      <c r="D13" s="5" t="n">
        <v>8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Dec. 31, 2021</t>
        </is>
      </c>
      <c r="C1" s="2" t="inlineStr">
        <is>
          <t>Dec. 31, 2020</t>
        </is>
      </c>
    </row>
    <row r="2">
      <c r="A2" s="3" t="inlineStr">
        <is>
          <t>Cash and cash equivalents and restricted cash</t>
        </is>
      </c>
    </row>
    <row r="3">
      <c r="A3" s="4" t="inlineStr">
        <is>
          <t>Cash</t>
        </is>
      </c>
      <c r="B3" s="5" t="n">
        <v>17329</v>
      </c>
      <c r="C3" s="5" t="n">
        <v>34207</v>
      </c>
    </row>
    <row r="4">
      <c r="A4" s="4" t="inlineStr">
        <is>
          <t>Proceeds from credit card transactions in transit-holding cash accounts</t>
        </is>
      </c>
      <c r="B4" s="6" t="n">
        <v>1005</v>
      </c>
      <c r="C4" s="6" t="n">
        <v>1025</v>
      </c>
    </row>
    <row r="5">
      <c r="A5" s="4" t="inlineStr">
        <is>
          <t>Restricted cash</t>
        </is>
      </c>
      <c r="B5" s="6" t="n">
        <v>0</v>
      </c>
      <c r="C5" s="6" t="n">
        <v>400</v>
      </c>
    </row>
    <row r="6">
      <c r="A6" s="4" t="inlineStr">
        <is>
          <t>Total cash and cash equivalents and restricted cash</t>
        </is>
      </c>
      <c r="B6" s="5" t="n">
        <v>18334</v>
      </c>
      <c r="C6" s="5" t="n">
        <v>35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 and leasehold improvements | Minimum</t>
        </is>
      </c>
    </row>
    <row r="4">
      <c r="A4" s="3" t="inlineStr">
        <is>
          <t>Property, Plant and Equipment [Line Items]</t>
        </is>
      </c>
    </row>
    <row r="5">
      <c r="A5" s="4" t="inlineStr">
        <is>
          <t>Estimated useful lives</t>
        </is>
      </c>
      <c r="B5" s="4" t="inlineStr">
        <is>
          <t>5 years</t>
        </is>
      </c>
    </row>
    <row r="6">
      <c r="A6" s="4" t="inlineStr">
        <is>
          <t>Building and leasehold improvements | Maximum</t>
        </is>
      </c>
    </row>
    <row r="7">
      <c r="A7" s="3" t="inlineStr">
        <is>
          <t>Property, Plant and Equipment [Line Items]</t>
        </is>
      </c>
    </row>
    <row r="8">
      <c r="A8" s="4" t="inlineStr">
        <is>
          <t>Estimated useful lives</t>
        </is>
      </c>
      <c r="B8" s="4" t="inlineStr">
        <is>
          <t>39 years</t>
        </is>
      </c>
    </row>
    <row r="9">
      <c r="A9" s="4" t="inlineStr">
        <is>
          <t>Computer equipment and software</t>
        </is>
      </c>
    </row>
    <row r="10">
      <c r="A10" s="3" t="inlineStr">
        <is>
          <t>Property, Plant and Equipment [Line Items]</t>
        </is>
      </c>
    </row>
    <row r="11">
      <c r="A11" s="4" t="inlineStr">
        <is>
          <t>Estimated useful lives</t>
        </is>
      </c>
      <c r="B11" s="4" t="inlineStr">
        <is>
          <t>3 years</t>
        </is>
      </c>
    </row>
    <row r="12">
      <c r="A12" s="4" t="inlineStr">
        <is>
          <t>Machinery and equipment | Minimum</t>
        </is>
      </c>
    </row>
    <row r="13">
      <c r="A13" s="3" t="inlineStr">
        <is>
          <t>Property, Plant and Equipment [Line Items]</t>
        </is>
      </c>
    </row>
    <row r="14">
      <c r="A14" s="4" t="inlineStr">
        <is>
          <t>Estimated useful lives</t>
        </is>
      </c>
      <c r="B14" s="4" t="inlineStr">
        <is>
          <t>5 years</t>
        </is>
      </c>
    </row>
    <row r="15">
      <c r="A15" s="4" t="inlineStr">
        <is>
          <t>Machinery and equipment | Maximum</t>
        </is>
      </c>
    </row>
    <row r="16">
      <c r="A16" s="3" t="inlineStr">
        <is>
          <t>Property, Plant and Equipment [Line Items]</t>
        </is>
      </c>
    </row>
    <row r="17">
      <c r="A17" s="4" t="inlineStr">
        <is>
          <t>Estimated useful lives</t>
        </is>
      </c>
      <c r="B17" s="4" t="inlineStr">
        <is>
          <t>15 years</t>
        </is>
      </c>
    </row>
    <row r="18">
      <c r="A18" s="4" t="inlineStr">
        <is>
          <t>Vehicles</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Sales and Marketing Services Agreement (Details) - USD ($) $ in Thousands</t>
        </is>
      </c>
      <c r="B1" s="2" t="inlineStr">
        <is>
          <t>Jan. 28, 2020</t>
        </is>
      </c>
      <c r="C1" s="2" t="inlineStr">
        <is>
          <t>Dec. 31, 2021</t>
        </is>
      </c>
      <c r="D1" s="2" t="inlineStr">
        <is>
          <t>Dec. 31, 2020</t>
        </is>
      </c>
    </row>
    <row r="2">
      <c r="A2" s="3" t="inlineStr">
        <is>
          <t>Collaborative Arrangement and Arrangement Other than Collaborative [Line Items]</t>
        </is>
      </c>
    </row>
    <row r="3">
      <c r="A3" s="4" t="inlineStr">
        <is>
          <t>Common units, vesting period from grand date</t>
        </is>
      </c>
      <c r="C3" s="4" t="inlineStr">
        <is>
          <t>1 year</t>
        </is>
      </c>
    </row>
    <row r="4">
      <c r="A4" s="4" t="inlineStr">
        <is>
          <t>Accrued marketing expense</t>
        </is>
      </c>
      <c r="C4" s="5" t="n">
        <v>3323</v>
      </c>
      <c r="D4" s="5" t="n">
        <v>4304</v>
      </c>
    </row>
    <row r="5">
      <c r="A5" s="4" t="inlineStr">
        <is>
          <t>Product sales and marketing services agreement</t>
        </is>
      </c>
    </row>
    <row r="6">
      <c r="A6" s="3" t="inlineStr">
        <is>
          <t>Collaborative Arrangement and Arrangement Other than Collaborative [Line Items]</t>
        </is>
      </c>
    </row>
    <row r="7">
      <c r="A7" s="4" t="inlineStr">
        <is>
          <t>Automatic renewal term of agreement after initial term</t>
        </is>
      </c>
      <c r="B7" s="4" t="inlineStr">
        <is>
          <t>2 years</t>
        </is>
      </c>
    </row>
    <row r="8">
      <c r="A8" s="4" t="inlineStr">
        <is>
          <t>Common units, vesting period from grand date</t>
        </is>
      </c>
      <c r="B8" s="4" t="inlineStr">
        <is>
          <t>30 months</t>
        </is>
      </c>
    </row>
    <row r="9">
      <c r="A9" s="4" t="inlineStr">
        <is>
          <t>Expected expense related to equity award</t>
        </is>
      </c>
      <c r="B9" s="5" t="n">
        <v>3725</v>
      </c>
    </row>
    <row r="10">
      <c r="A10" s="4" t="inlineStr">
        <is>
          <t>Marketing expense</t>
        </is>
      </c>
      <c r="C10" s="6" t="n">
        <v>1606</v>
      </c>
      <c r="D10" s="6" t="n">
        <v>2138</v>
      </c>
    </row>
    <row r="11">
      <c r="A11" s="4" t="inlineStr">
        <is>
          <t>Accrued marketing expense</t>
        </is>
      </c>
      <c r="C11" s="6" t="n">
        <v>950</v>
      </c>
      <c r="D11" s="6" t="n">
        <v>2835</v>
      </c>
    </row>
    <row r="12">
      <c r="A12" s="4" t="inlineStr">
        <is>
          <t>Product sales and marketing services agreement | Class B units</t>
        </is>
      </c>
    </row>
    <row r="13">
      <c r="A13" s="3" t="inlineStr">
        <is>
          <t>Collaborative Arrangement and Arrangement Other than Collaborative [Line Items]</t>
        </is>
      </c>
    </row>
    <row r="14">
      <c r="A14" s="4" t="inlineStr">
        <is>
          <t>Common units granted</t>
        </is>
      </c>
      <c r="B14" s="6" t="n">
        <v>5430</v>
      </c>
    </row>
    <row r="15">
      <c r="A15" s="4" t="inlineStr">
        <is>
          <t>Product sales | Product sales and marketing services agreement</t>
        </is>
      </c>
    </row>
    <row r="16">
      <c r="A16" s="3" t="inlineStr">
        <is>
          <t>Collaborative Arrangement and Arrangement Other than Collaborative [Line Items]</t>
        </is>
      </c>
    </row>
    <row r="17">
      <c r="A17" s="4" t="inlineStr">
        <is>
          <t>Revenue</t>
        </is>
      </c>
      <c r="C17" s="6" t="n">
        <v>8121</v>
      </c>
      <c r="D17" s="6" t="n">
        <v>7133</v>
      </c>
    </row>
    <row r="18">
      <c r="A18" s="4" t="inlineStr">
        <is>
          <t>License fees | Product sales and marketing services agreement</t>
        </is>
      </c>
    </row>
    <row r="19">
      <c r="A19" s="3" t="inlineStr">
        <is>
          <t>Collaborative Arrangement and Arrangement Other than Collaborative [Line Items]</t>
        </is>
      </c>
    </row>
    <row r="20">
      <c r="A20" s="4" t="inlineStr">
        <is>
          <t>Revenue</t>
        </is>
      </c>
      <c r="C20" s="5" t="n">
        <v>1111</v>
      </c>
      <c r="D20" s="5" t="n">
        <v>4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Sales and Marketing Services Agreement - Future minimum cash payments due to the retailer (Details) $ in Thousands</t>
        </is>
      </c>
      <c r="B1" s="2" t="inlineStr">
        <is>
          <t>Dec. 31, 2021USD ($)</t>
        </is>
      </c>
    </row>
    <row r="2">
      <c r="A2" s="3" t="inlineStr">
        <is>
          <t>Product Sales and Marketing Services Agreement</t>
        </is>
      </c>
    </row>
    <row r="3">
      <c r="A3" s="4" t="inlineStr">
        <is>
          <t>2022</t>
        </is>
      </c>
      <c r="B3" s="5" t="n">
        <v>1000</v>
      </c>
    </row>
    <row r="4">
      <c r="A4" s="4" t="inlineStr">
        <is>
          <t>2023</t>
        </is>
      </c>
      <c r="B4" s="6" t="n">
        <v>1000</v>
      </c>
    </row>
    <row r="5">
      <c r="A5" s="4" t="inlineStr">
        <is>
          <t>2024</t>
        </is>
      </c>
      <c r="B5" s="6" t="n">
        <v>1000</v>
      </c>
    </row>
    <row r="6">
      <c r="A6" s="4" t="inlineStr">
        <is>
          <t>2025</t>
        </is>
      </c>
      <c r="B6" s="6" t="n">
        <v>500</v>
      </c>
    </row>
    <row r="7">
      <c r="A7" s="4" t="inlineStr">
        <is>
          <t>Total</t>
        </is>
      </c>
      <c r="B7" s="5" t="n">
        <v>3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Coffee:</t>
        </is>
      </c>
    </row>
    <row r="3">
      <c r="A3" s="4" t="inlineStr">
        <is>
          <t>Unroasted</t>
        </is>
      </c>
      <c r="B3" s="5" t="n">
        <v>2578</v>
      </c>
      <c r="C3" s="5" t="n">
        <v>2054</v>
      </c>
    </row>
    <row r="4">
      <c r="A4" s="4" t="inlineStr">
        <is>
          <t>Finished Goods</t>
        </is>
      </c>
      <c r="B4" s="6" t="n">
        <v>6681</v>
      </c>
      <c r="C4" s="6" t="n">
        <v>6091</v>
      </c>
    </row>
    <row r="5">
      <c r="A5" s="4" t="inlineStr">
        <is>
          <t>Ready-to-Drink</t>
        </is>
      </c>
      <c r="B5" s="6" t="n">
        <v>3727</v>
      </c>
      <c r="C5" s="6" t="n">
        <v>2672</v>
      </c>
    </row>
    <row r="6">
      <c r="A6" s="4" t="inlineStr">
        <is>
          <t>Apparel and other merchandise</t>
        </is>
      </c>
      <c r="B6" s="6" t="n">
        <v>7886</v>
      </c>
      <c r="C6" s="6" t="n">
        <v>5224</v>
      </c>
    </row>
    <row r="7">
      <c r="A7" s="4" t="inlineStr">
        <is>
          <t>Inventories</t>
        </is>
      </c>
      <c r="B7" s="5" t="n">
        <v>20872</v>
      </c>
      <c r="C7" s="5" t="n">
        <v>16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36520</v>
      </c>
      <c r="C3" s="5" t="n">
        <v>17517</v>
      </c>
    </row>
    <row r="4">
      <c r="A4" s="4" t="inlineStr">
        <is>
          <t>Less: accumulated depreciation and amortization</t>
        </is>
      </c>
      <c r="B4" s="6" t="n">
        <v>-5406</v>
      </c>
      <c r="C4" s="6" t="n">
        <v>-2803</v>
      </c>
    </row>
    <row r="5">
      <c r="A5" s="4" t="inlineStr">
        <is>
          <t>Property and Equipment, net</t>
        </is>
      </c>
      <c r="B5" s="6" t="n">
        <v>31114</v>
      </c>
      <c r="C5" s="6" t="n">
        <v>14714</v>
      </c>
    </row>
    <row r="6">
      <c r="A6" s="4" t="inlineStr">
        <is>
          <t>Land</t>
        </is>
      </c>
    </row>
    <row r="7">
      <c r="A7" s="3" t="inlineStr">
        <is>
          <t>Property, Plant and Equipment [Line Items]</t>
        </is>
      </c>
    </row>
    <row r="8">
      <c r="A8" s="4" t="inlineStr">
        <is>
          <t>Property and Equipment, gross</t>
        </is>
      </c>
      <c r="B8" s="6" t="n">
        <v>2196</v>
      </c>
      <c r="C8" s="6" t="n">
        <v>2086</v>
      </c>
    </row>
    <row r="9">
      <c r="A9" s="4" t="inlineStr">
        <is>
          <t>Building and leasehold improvements</t>
        </is>
      </c>
    </row>
    <row r="10">
      <c r="A10" s="3" t="inlineStr">
        <is>
          <t>Property, Plant and Equipment [Line Items]</t>
        </is>
      </c>
    </row>
    <row r="11">
      <c r="A11" s="4" t="inlineStr">
        <is>
          <t>Property and Equipment, gross</t>
        </is>
      </c>
      <c r="B11" s="6" t="n">
        <v>11273</v>
      </c>
      <c r="C11" s="6" t="n">
        <v>5291</v>
      </c>
    </row>
    <row r="12">
      <c r="A12" s="4" t="inlineStr">
        <is>
          <t>Computer equipment and software</t>
        </is>
      </c>
    </row>
    <row r="13">
      <c r="A13" s="3" t="inlineStr">
        <is>
          <t>Property, Plant and Equipment [Line Items]</t>
        </is>
      </c>
    </row>
    <row r="14">
      <c r="A14" s="4" t="inlineStr">
        <is>
          <t>Property and Equipment, gross</t>
        </is>
      </c>
      <c r="B14" s="6" t="n">
        <v>3474</v>
      </c>
      <c r="C14" s="6" t="n">
        <v>1944</v>
      </c>
    </row>
    <row r="15">
      <c r="A15" s="4" t="inlineStr">
        <is>
          <t>Machinery and equipment</t>
        </is>
      </c>
    </row>
    <row r="16">
      <c r="A16" s="3" t="inlineStr">
        <is>
          <t>Property, Plant and Equipment [Line Items]</t>
        </is>
      </c>
    </row>
    <row r="17">
      <c r="A17" s="4" t="inlineStr">
        <is>
          <t>Property and Equipment, gross</t>
        </is>
      </c>
      <c r="B17" s="6" t="n">
        <v>8323</v>
      </c>
      <c r="C17" s="6" t="n">
        <v>4808</v>
      </c>
    </row>
    <row r="18">
      <c r="A18" s="4" t="inlineStr">
        <is>
          <t>Vehicles</t>
        </is>
      </c>
    </row>
    <row r="19">
      <c r="A19" s="3" t="inlineStr">
        <is>
          <t>Property, Plant and Equipment [Line Items]</t>
        </is>
      </c>
    </row>
    <row r="20">
      <c r="A20" s="4" t="inlineStr">
        <is>
          <t>Property and Equipment, gross</t>
        </is>
      </c>
      <c r="B20" s="6" t="n">
        <v>1057</v>
      </c>
      <c r="C20" s="6" t="n">
        <v>721</v>
      </c>
    </row>
    <row r="21">
      <c r="A21" s="4" t="inlineStr">
        <is>
          <t>Furniture and Fixtures</t>
        </is>
      </c>
    </row>
    <row r="22">
      <c r="A22" s="3" t="inlineStr">
        <is>
          <t>Property, Plant and Equipment [Line Items]</t>
        </is>
      </c>
    </row>
    <row r="23">
      <c r="A23" s="4" t="inlineStr">
        <is>
          <t>Property and Equipment, gross</t>
        </is>
      </c>
      <c r="B23" s="6" t="n">
        <v>961</v>
      </c>
      <c r="C23" s="6" t="n">
        <v>714</v>
      </c>
    </row>
    <row r="24">
      <c r="A24" s="4" t="inlineStr">
        <is>
          <t>Construction in progress</t>
        </is>
      </c>
    </row>
    <row r="25">
      <c r="A25" s="3" t="inlineStr">
        <is>
          <t>Property, Plant and Equipment [Line Items]</t>
        </is>
      </c>
    </row>
    <row r="26">
      <c r="A26" s="4" t="inlineStr">
        <is>
          <t>Property and Equipment, gross</t>
        </is>
      </c>
      <c r="B26" s="5" t="n">
        <v>9236</v>
      </c>
      <c r="C26" s="5" t="n">
        <v>1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and Other Assets - Additional Information (Details) - USD ($)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Property, Plant and Equipment [Line Items]</t>
        </is>
      </c>
    </row>
    <row r="4">
      <c r="A4" s="4" t="inlineStr">
        <is>
          <t>Cost of goods sold</t>
        </is>
      </c>
      <c r="C4" s="5" t="n">
        <v>773</v>
      </c>
      <c r="D4" s="5" t="n">
        <v>586</v>
      </c>
      <c r="E4" s="5" t="n">
        <v>417</v>
      </c>
    </row>
    <row r="5">
      <c r="A5" s="4" t="inlineStr">
        <is>
          <t>General and administrative</t>
        </is>
      </c>
      <c r="C5" s="6" t="n">
        <v>2073</v>
      </c>
      <c r="D5" s="6" t="n">
        <v>764</v>
      </c>
      <c r="E5" s="6" t="n">
        <v>494</v>
      </c>
    </row>
    <row r="6">
      <c r="A6" s="4" t="inlineStr">
        <is>
          <t>Total depreciation expense</t>
        </is>
      </c>
      <c r="C6" s="6" t="n">
        <v>2846</v>
      </c>
      <c r="D6" s="6" t="n">
        <v>1350</v>
      </c>
      <c r="E6" s="6" t="n">
        <v>911</v>
      </c>
    </row>
    <row r="7">
      <c r="A7" s="4" t="inlineStr">
        <is>
          <t>Reimbursed the related party for initial direct costs incurred</t>
        </is>
      </c>
      <c r="B7" s="5" t="n">
        <v>1000</v>
      </c>
    </row>
    <row r="8">
      <c r="A8" s="4" t="inlineStr">
        <is>
          <t>Direct costs, included in other assets</t>
        </is>
      </c>
      <c r="C8" s="6" t="n">
        <v>571</v>
      </c>
    </row>
    <row r="9">
      <c r="A9" s="4" t="inlineStr">
        <is>
          <t>Software Development</t>
        </is>
      </c>
    </row>
    <row r="10">
      <c r="A10" s="3" t="inlineStr">
        <is>
          <t>Property, Plant and Equipment [Line Items]</t>
        </is>
      </c>
    </row>
    <row r="11">
      <c r="A11" s="4" t="inlineStr">
        <is>
          <t>Total depreciation expense</t>
        </is>
      </c>
      <c r="C11" s="5" t="n">
        <v>798</v>
      </c>
      <c r="D11" s="5" t="n">
        <v>138</v>
      </c>
      <c r="E11" s="5"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compensation and benefits</t>
        </is>
      </c>
      <c r="B3" s="5" t="n">
        <v>2799</v>
      </c>
      <c r="C3" s="5" t="n">
        <v>5159</v>
      </c>
    </row>
    <row r="4">
      <c r="A4" s="4" t="inlineStr">
        <is>
          <t>Accrued marketing expense</t>
        </is>
      </c>
      <c r="B4" s="6" t="n">
        <v>3323</v>
      </c>
      <c r="C4" s="6" t="n">
        <v>4304</v>
      </c>
    </row>
    <row r="5">
      <c r="A5" s="4" t="inlineStr">
        <is>
          <t>Accrued Series A preferred equity distribution</t>
        </is>
      </c>
      <c r="B5" s="6" t="n">
        <v>2650</v>
      </c>
      <c r="C5" s="6" t="n">
        <v>438</v>
      </c>
    </row>
    <row r="6">
      <c r="A6" s="4" t="inlineStr">
        <is>
          <t>Accrued freight</t>
        </is>
      </c>
      <c r="B6" s="6" t="n">
        <v>1912</v>
      </c>
      <c r="C6" s="6" t="n">
        <v>1394</v>
      </c>
    </row>
    <row r="7">
      <c r="A7" s="4" t="inlineStr">
        <is>
          <t>Accrued sales taxes</t>
        </is>
      </c>
      <c r="B7" s="6" t="n">
        <v>1364</v>
      </c>
      <c r="C7" s="6" t="n">
        <v>1387</v>
      </c>
    </row>
    <row r="8">
      <c r="A8" s="4" t="inlineStr">
        <is>
          <t>Credit card liabilities</t>
        </is>
      </c>
      <c r="B8" s="6" t="n">
        <v>4759</v>
      </c>
      <c r="C8" s="6" t="n">
        <v>1340</v>
      </c>
    </row>
    <row r="9">
      <c r="A9" s="4" t="inlineStr">
        <is>
          <t>Other accrued expenses</t>
        </is>
      </c>
      <c r="B9" s="6" t="n">
        <v>5426</v>
      </c>
      <c r="C9" s="6" t="n">
        <v>2041</v>
      </c>
    </row>
    <row r="10">
      <c r="A10" s="4" t="inlineStr">
        <is>
          <t>Total</t>
        </is>
      </c>
      <c r="B10" s="5" t="n">
        <v>22233</v>
      </c>
      <c r="C10" s="5" t="n">
        <v>160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mpany's credit facilities and related balances (Details) - USD ($) $ in Thousands</t>
        </is>
      </c>
      <c r="B1" s="2" t="inlineStr">
        <is>
          <t>Dec. 31, 2021</t>
        </is>
      </c>
      <c r="C1" s="2" t="inlineStr">
        <is>
          <t>Nov. 30, 2021</t>
        </is>
      </c>
      <c r="D1" s="2" t="inlineStr">
        <is>
          <t>Sep. 30, 2021</t>
        </is>
      </c>
      <c r="E1" s="2" t="inlineStr">
        <is>
          <t>Dec. 31, 2020</t>
        </is>
      </c>
      <c r="F1" s="2" t="inlineStr">
        <is>
          <t>Jul. 31, 2020</t>
        </is>
      </c>
    </row>
    <row r="2">
      <c r="A2" s="3" t="inlineStr">
        <is>
          <t>Debt Instrument [Line Items]</t>
        </is>
      </c>
    </row>
    <row r="3">
      <c r="A3" s="4" t="inlineStr">
        <is>
          <t>Total principal</t>
        </is>
      </c>
      <c r="B3" s="5" t="n">
        <v>35130</v>
      </c>
      <c r="E3" s="5" t="n">
        <v>13495</v>
      </c>
    </row>
    <row r="4">
      <c r="A4" s="4" t="inlineStr">
        <is>
          <t>Less debt issuance costs</t>
        </is>
      </c>
      <c r="B4" s="6" t="n">
        <v>-439</v>
      </c>
      <c r="E4" s="6" t="n">
        <v>-459</v>
      </c>
    </row>
    <row r="5">
      <c r="A5" s="4" t="inlineStr">
        <is>
          <t>Long-term debt, net</t>
        </is>
      </c>
      <c r="B5" s="6" t="n">
        <v>34691</v>
      </c>
      <c r="E5" s="6" t="n">
        <v>13036</v>
      </c>
    </row>
    <row r="6">
      <c r="A6" s="3" t="inlineStr">
        <is>
          <t>Current maturities:</t>
        </is>
      </c>
    </row>
    <row r="7">
      <c r="A7" s="4" t="inlineStr">
        <is>
          <t>Current maturities of principal</t>
        </is>
      </c>
      <c r="B7" s="6" t="n">
        <v>12273</v>
      </c>
      <c r="E7" s="6" t="n">
        <v>1030</v>
      </c>
    </row>
    <row r="8">
      <c r="A8" s="4" t="inlineStr">
        <is>
          <t>Less current portion of debt issuance costs</t>
        </is>
      </c>
      <c r="B8" s="6" t="n">
        <v>-294</v>
      </c>
      <c r="E8" s="6" t="n">
        <v>-164</v>
      </c>
    </row>
    <row r="9">
      <c r="A9" s="4" t="inlineStr">
        <is>
          <t>Current maturities of long-term debt, net</t>
        </is>
      </c>
      <c r="B9" s="6" t="n">
        <v>11979</v>
      </c>
      <c r="E9" s="6" t="n">
        <v>866</v>
      </c>
    </row>
    <row r="10">
      <c r="A10" s="3" t="inlineStr">
        <is>
          <t>Long-term debt:</t>
        </is>
      </c>
    </row>
    <row r="11">
      <c r="A11" s="4" t="inlineStr">
        <is>
          <t>Non-current principal</t>
        </is>
      </c>
      <c r="B11" s="6" t="n">
        <v>22857</v>
      </c>
      <c r="E11" s="6" t="n">
        <v>12465</v>
      </c>
    </row>
    <row r="12">
      <c r="A12" s="4" t="inlineStr">
        <is>
          <t>Non-current portion of debt issuance costs</t>
        </is>
      </c>
      <c r="B12" s="6" t="n">
        <v>-145</v>
      </c>
      <c r="E12" s="6" t="n">
        <v>-295</v>
      </c>
    </row>
    <row r="13">
      <c r="A13" s="4" t="inlineStr">
        <is>
          <t>Long-term debt, net</t>
        </is>
      </c>
      <c r="B13" s="6" t="n">
        <v>22712</v>
      </c>
      <c r="E13" s="6" t="n">
        <v>12170</v>
      </c>
    </row>
    <row r="14">
      <c r="A14" s="4" t="inlineStr">
        <is>
          <t>Mortgage loan agreements</t>
        </is>
      </c>
    </row>
    <row r="15">
      <c r="A15" s="3" t="inlineStr">
        <is>
          <t>Debt Instrument [Line Items]</t>
        </is>
      </c>
    </row>
    <row r="16">
      <c r="A16" s="4" t="inlineStr">
        <is>
          <t>Total principal</t>
        </is>
      </c>
      <c r="B16" s="6" t="n">
        <v>7380</v>
      </c>
      <c r="E16" s="6" t="n">
        <v>5423</v>
      </c>
    </row>
    <row r="17">
      <c r="A17" s="4" t="inlineStr">
        <is>
          <t>Equipment financing loan</t>
        </is>
      </c>
    </row>
    <row r="18">
      <c r="A18" s="3" t="inlineStr">
        <is>
          <t>Debt Instrument [Line Items]</t>
        </is>
      </c>
    </row>
    <row r="19">
      <c r="A19" s="4" t="inlineStr">
        <is>
          <t>Total principal</t>
        </is>
      </c>
      <c r="B19" s="6" t="n">
        <v>5067</v>
      </c>
      <c r="D19" s="5" t="n">
        <v>1998</v>
      </c>
      <c r="E19" s="6" t="n">
        <v>1007</v>
      </c>
      <c r="F19" s="5" t="n">
        <v>3250</v>
      </c>
    </row>
    <row r="20">
      <c r="A20" s="4" t="inlineStr">
        <is>
          <t>Retail facility</t>
        </is>
      </c>
    </row>
    <row r="21">
      <c r="A21" s="3" t="inlineStr">
        <is>
          <t>Debt Instrument [Line Items]</t>
        </is>
      </c>
    </row>
    <row r="22">
      <c r="A22" s="4" t="inlineStr">
        <is>
          <t>Total principal</t>
        </is>
      </c>
      <c r="B22" s="6" t="n">
        <v>1904</v>
      </c>
    </row>
    <row r="23">
      <c r="A23" s="4" t="inlineStr">
        <is>
          <t>Loan and security agreement</t>
        </is>
      </c>
    </row>
    <row r="24">
      <c r="A24" s="3" t="inlineStr">
        <is>
          <t>Debt Instrument [Line Items]</t>
        </is>
      </c>
    </row>
    <row r="25">
      <c r="A25" s="4" t="inlineStr">
        <is>
          <t>Total principal</t>
        </is>
      </c>
      <c r="E25" s="6" t="n">
        <v>6500</v>
      </c>
    </row>
    <row r="26">
      <c r="A26" s="4" t="inlineStr">
        <is>
          <t>Credit facility</t>
        </is>
      </c>
    </row>
    <row r="27">
      <c r="A27" s="3" t="inlineStr">
        <is>
          <t>Debt Instrument [Line Items]</t>
        </is>
      </c>
    </row>
    <row r="28">
      <c r="A28" s="4" t="inlineStr">
        <is>
          <t>Total principal</t>
        </is>
      </c>
      <c r="B28" s="6" t="n">
        <v>8000</v>
      </c>
      <c r="C28" s="5" t="n">
        <v>25000</v>
      </c>
    </row>
    <row r="29">
      <c r="A29" s="4" t="inlineStr">
        <is>
          <t>Promissory note</t>
        </is>
      </c>
    </row>
    <row r="30">
      <c r="A30" s="3" t="inlineStr">
        <is>
          <t>Debt Instrument [Line Items]</t>
        </is>
      </c>
    </row>
    <row r="31">
      <c r="A31" s="4" t="inlineStr">
        <is>
          <t>Total principal</t>
        </is>
      </c>
      <c r="B31" s="6" t="n">
        <v>10000</v>
      </c>
    </row>
    <row r="32">
      <c r="A32" s="4" t="inlineStr">
        <is>
          <t>Notes payable</t>
        </is>
      </c>
    </row>
    <row r="33">
      <c r="A33" s="3" t="inlineStr">
        <is>
          <t>Debt Instrument [Line Items]</t>
        </is>
      </c>
    </row>
    <row r="34">
      <c r="A34" s="4" t="inlineStr">
        <is>
          <t>Total principal</t>
        </is>
      </c>
      <c r="B34" s="5" t="n">
        <v>2779</v>
      </c>
      <c r="E34" s="5" t="n">
        <v>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2 . Summary of Significant Accounting Policies Basis of Presentation and Consolidation The Company has prepared the consolidated financial statements and accompanying notes in accordance with generally accepted accounting principles in the United States of America (“US GAAP”). The consolidated financial statements reflect the financial position and operating results of the Company including wholly-owned subsidiaries. Intercompany transactions and balances have been eliminated in consolidation. Use of Estimates The preparation of consolidated financial statements in conformity with US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and deferred revenue. Actual results could differ materially from those estimates. Revenue from Contracts with Customers The Company adopted the provisions of Financial Accounting Standards Board (“FASB”) issued Accounting Standards Update (ASU) No. 2014-09, Revenue from Contracts with Customer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primarily from product sales through its e-commerce websites and direct to businesse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consolidated statements of operations. The Company recorded no breakage income for the years ended December 31, 2021, 2020 and 2019. Loyalty Rewards Program In August 2020, BRCC established its BRCC Loyalty Points rewards program (the “Loyalty Program”), which is primarily a spend-based program. BRCC’s customers who establish an online account are enrolled in the Loyalty Program. Under the program, there are two levels in which customers can participate. Subscription customers (in the BRCC Coffee Club or subscribed to another subscription product type) are considered to be in the highest tier and earn 3% on purchases. Non-subscription customers earn 1% on purchases. In addition, to earning points on purchases, customers can earn points through other activities. BRCC reserves the right in its sole discretion to modify, change, add, or remove activities which can be accomplished to earn points at any time. Under the Loyalty Program, customers may redeem rewards as they reach minimum thresholds per reward. BRCC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rable. A portion of rewards are expected to expire and not be redeemed and will be recognized as breakage income over time. Based on historical expiration rates, the Company estimates a certain percentage of rewards to expire and reassesses this estimate on a quarterly basis. The Company recognized $368 in breakage income for the year ended December 31, 2021, which was included in “Revenue, net” on the consolidated statement of operations. The Company recorded no breakage income for the years ended December 31, 2020 and 2019.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deferred revenue, gift cards, and Loyalty Program, including significant changes in deferred revenue balances during the years ended December 31, 2021 and 2020: ​ ​ ​ ​ ​ January 1, 2020 $ 1,300 Sales of gift cards ​ 512 Redemption of gift cards ​ (319) Increase from deferral of revenue ​ 3,383 Decrease from revenue recognition ​ (1,107) Loyalty Program points earned ​ ​ 891 Loyalty Program points redeemed ​ ​ (45) December 31, 2020 ​ $ 4,615 Sales of gift cards ​ 838 Redemption of gift cards ​ (458) Increase from deferral of revenue ​ 3,750 Decrease from revenue recognition ​ (3,507) Loyalty Program points earned ​ 3,194 Loyalty Program points redeemed/expired and breakage ​ (1,098) December 31, 2021 ​ $ 7,334 ​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In addition,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Under the franchise agreement, BRCC sells product to its franchisees. The revenue associated with these product sales are recognized when control of the product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Revenues from continuing fees and upfront franchise fees are presented within Revenue in the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in the consolidated statements of operations. Disaggregation of Revenue The Company disaggregates revenue by sales channel. The Direct to Consumer channel is principally comprised of revenue from our e-commerce websites and subscription services directly to the consumer. The Wholesale channel includes product revenue sold to an intermediary and not directly to the consumer. The Outpost channel includes revenue from company-operated stores, gift cards, franchise store and licensing. The following table disaggregates revenue by sales channel: ​ ​ ​ ​ ​ ​ ​ ​ ​ ​ ​ ​ ​ December 31 ​ 2021 2020 2019 Direct to Consumer ​ $ 165,299 ​ $ 137,724 ​ $ 73,590 Wholesale ​ 55,761 ​ 23,351 ​ 7,717 Outpost ​ 12,041 ​ 2,834 ​ 821 Total net sales ​ $ 233,101 ​ $ 163,909 ​ $ 82,128 ​ Substantially all revenue is attributed from customers located in the United States and no single customer represents more than 10% of revenue for the years ended December 31, 2021, 2020 and 2019.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minu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199 and $205 as of December 31, 2021 and 2020, respectively, and included in accounts receivable.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Cost of Goods Sold Cost of goods sold includes product costs, labor costs, occupancy costs, outbound shipping costs, handling and fulfillment costs, credit card fees, and royalty fees, and is recorded in the period incurred. 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The Company’s restricted cash balance reflected a certificate of deposit related to a letter of credit established in conjunction with the execution of a building lease agreement. The requirement under the lease was waived in 2021 and the cash is no longer restricted. In May 2021, the letter of credit was terminated. The following table provides a reconciliation of cash, cash equivalents, and restricted cash reported in the consolidated balance sheets to the total amounts reported in the statements of cash flows. ​ ​ ​ ​ ​ ​ ​ ​ ​ December 31, 2021 December 31, 2020 Cash ​ $ 17,329 ​ $ 34,207 Proceeds from credit card transactions in transit-holding cash accounts ​ 1,005 ​ 1,025 Restricted cash ​ — ​ 400 Total cash and cash equivalents and restricted cash ​ $ 18,334 ​ $ 35,632 ​ Accounts Receivable 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112 and $176 as of December 31, 2021 and 2020, respectively. Inventories Inventories are stated at the lower of standard cost, which approximates First In ,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 Property and Equipment Property and equipment are stated at cost with depreciation calculated using the straight-line method over the estimated useful lives of the related assets or the term of the related capital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 ​ ​ ​ ​ ​ Estimated ​ Useful Lives Land — Building and Leasehold improvements 5 – 39 years Computer equipment and software 3 years Machinery and equipment 5 – 15 years Vehicles 5 year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and equipment in the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No impairment loss was recognized for the years ended December 31, 2021, 2020 and 2019. Leases The Company leases certain property and equipment under non-cancelable capital and operating leases which expire at various dates through 2026. The Company’s operating leases relate to roasting facilities in Tennessee and retail stores. At the inception of each lease, the Company determines the appropriate classification for each lease as operating or capital. The Company has estimated that the lease term for retail stores, including reasonably assured renewal periods, is generally 10 years. Any initial direct costs are capitalized and amortized over the life of the lease. Operating Leases Operating leases can contain escalating rentals over the lease term, as well as optional renewal periods. Rent expense for operating leases is recorded on a straight-line basis over the lease term and begins when the Company has the right to use the property. Any difference between rent expense and cash payment is recorded as deferred rent on the accompanying consolidated balance sheets. Tenant incentives used to fund leasehold improvements are recorded in deferred rent and amortized as reductions to rent expense over the term of the lease. Capital Leases Property under capital leases is stated at the net present value of the related minimum lease payments at lease inception and amortized over the initial lease term. Income Taxes The Company was formed as an LLC in the state of Delaware and thus is not subject to federal income taxes; therefore, its pro rata share of income, losses and tax credits are reported by its members on their individual income tax returns. However, the Company is subject to state income taxes in various states in which it operates. The Company applies guidance issued by FASB which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 has completed an analysis of its tax positions and believes there are no uncertain tax positions that would require recognition in the consolidated financial statements as of December 31, 2021, 2020 and 2019.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LC’s for any years open under the various statutes of limitations is that they will continue to be exempt from income taxes by virtue of being a pass-through entity. The statute of limitations for federal income tax returns are open from the period ended December 31, 2018. The statute of limitations for the state income tax returns are generally open from the period ended December 31, 2017. Equity-Based Compensation The Company recognizes the cost of equity-based restricted and incentive unit awards based on the fair value estimated in accordance with FASB ASC 718, Stock Based Compensation Equity-Based Compensation.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one customer accounted for 19% of total outstanding receivables as of December 31, 2021 and two customers accounted for 54% of total outstanding receivables as of December 31, 2020.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Prepaid marketing and advertising expenses totaled $1,941 and $93 for the years ended December 31, 2021 and 2020, respectively.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LIBOR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Redeemable Preferred Equity The Company accounts for its preferred equity as temporary equity, given the Series A preferred units are probable of becoming redeemable (i.e., exercise of the exit rights is the passage of time). The Series A preferred units are subsequently remeasured by accreting changes in the redemption value from the date of issuance to the expected redemption date using the effective interest method. The Series A preferred units were redeemed in February 2022. For more information, see Note 14, Subsequent Events Comprehensive Income (Loss) Comprehensive income (loss) is equivalent to net income (loss) in each of the periods presented. As such, no statement of comprehensive income (loss) is presented. New Accounting Pronouncements In August 2018, the FASB issued ASU 2018-15, Customer’s Accounting for Implementation Costs Incurred in a Cloud Computing Arrangement that is a Service Contract (ASU 2018-15) Impairment and Disposal of Long-Lived Assets In February 2016, the FASB issued ASU 2016-02, Leases (Subtopic 842) The Company will adopt ASU 2016-02 as of January 1, 2022. The standard requires a modified retrospective transition approach for all leases existing at, or entered into after, the date of initial application. Upon adoption, the Company expects to apply the practical expedients permitted within the new standard, which among other things, allows the Company to retain its existing assessment of whether an arrangement is, or contains, a lease and is classified as an operating or finance lease. The Company will make an accounting policy election that will keep leases with an initial term of twelve months or less off of the balance sheet and will result in recognizing those lease payments in the consolidated statement of operations on a straight-line basis over the lease term. The Company is in the process of analyzing its lease portfolio and continues to evaluate the full impact of the new standard. The Company expects to recognize material right-of-use assets and related liabilities on the Company’s consolidated balance sheet.</t>
        </is>
      </c>
    </row>
    <row r="4">
      <c r="A4" s="4" t="inlineStr">
        <is>
          <t>CIK 001836707 SBEA Merger Sub LLC</t>
        </is>
      </c>
    </row>
    <row r="5">
      <c r="A5" s="4" t="inlineStr">
        <is>
          <t>Significant Accounting Policies</t>
        </is>
      </c>
      <c r="B5" s="4"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0.4 million and $0.2 million in cash as of December 31, 2021 and December 31, 2020, and did not have any cash equivalents. Investments Held in Trust Account At December 31, 2021, the assets held in the Trust Account were substantially held in money market funds which are classified as cash equivalents (see Note 8). 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Net Income (loss) Per Common Stock The Company complies with accounting and disclosure requirements of FASB ASC Topic 260, Earnings Per Share. Net income (loss) per share is computed by dividing net income (loss) by the weighted average number of shares of common stock outstanding during the period, excluding common stock subject to forfeiture. At December 31,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statement of operations applies the two-class method in calculating net income (loss) per share.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 ​ ​ ​ ​ ​ ​ ​ ​ ​ ​ ​ ​ ​ ​ ​ ​ ​ ​ For the period from ​ ​ For the year ended ​ December 3,2020 (inception) ​ ​ December 31, 2021 ​ through December 31, 2020 ​ Class A Class B Class A Class B Basic and diluted net loss per share ​ ​ ​ ​ ​ ​ ​ ​ Numerator: ​ ​ ​ ​ ​ ​ ​ ​ Allocation of net loss ​ $ (5,954,435) ​ $ (1,778,598) ​ $ — ​ $ (3,543) ​ ​ ​ ​ ​ ​ ​ ​ ​ ​ ​ ​ ​ Denominator ​ ​ ​ ​ Weighted-average shares outstanding ​ 28,828,767 ​ 8,440,068 ​ — ​ 7,500,000 Basic and diluted net loss per share ​ $ (0.21) ​ $ (0.21) ​ $ — ​ $ — ​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December 31,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temporary equity. Fair Value of Financial Instruments The fair value of the Company’s assets and liabilities approximates the carrying amounts represented in the accompanying balance sheet, primarily due to their short-term nature (see Note 8).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The Company does not enter into derivative financial instruments for hedging purposes and the Company’s derivative financial instruments are not designated as cash flow or fair value hedges.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Warrant Liability We evaluated the Warrants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s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see Note 8).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has identified the United States and Texa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of credit facilities (Details) - USD ($) $ in Thousands</t>
        </is>
      </c>
      <c r="B1" s="2" t="inlineStr">
        <is>
          <t>Dec. 31, 2021</t>
        </is>
      </c>
      <c r="C1" s="2" t="inlineStr">
        <is>
          <t>Dec. 31, 2020</t>
        </is>
      </c>
    </row>
    <row r="2">
      <c r="A2" s="3" t="inlineStr">
        <is>
          <t>Year ending December 31:</t>
        </is>
      </c>
    </row>
    <row r="3">
      <c r="A3" s="4" t="inlineStr">
        <is>
          <t>2022</t>
        </is>
      </c>
      <c r="B3" s="5" t="n">
        <v>12273</v>
      </c>
    </row>
    <row r="4">
      <c r="A4" s="4" t="inlineStr">
        <is>
          <t>2023</t>
        </is>
      </c>
      <c r="B4" s="6" t="n">
        <v>10309</v>
      </c>
    </row>
    <row r="5">
      <c r="A5" s="4" t="inlineStr">
        <is>
          <t>2024</t>
        </is>
      </c>
      <c r="B5" s="6" t="n">
        <v>2065</v>
      </c>
    </row>
    <row r="6">
      <c r="A6" s="4" t="inlineStr">
        <is>
          <t>2025</t>
        </is>
      </c>
      <c r="B6" s="6" t="n">
        <v>6320</v>
      </c>
    </row>
    <row r="7">
      <c r="A7" s="4" t="inlineStr">
        <is>
          <t>2026</t>
        </is>
      </c>
      <c r="B7" s="6" t="n">
        <v>2577</v>
      </c>
    </row>
    <row r="8">
      <c r="A8" s="4" t="inlineStr">
        <is>
          <t>Thereafter</t>
        </is>
      </c>
      <c r="B8" s="6" t="n">
        <v>1586</v>
      </c>
    </row>
    <row r="9">
      <c r="A9" s="4" t="inlineStr">
        <is>
          <t>Total</t>
        </is>
      </c>
      <c r="B9" s="5" t="n">
        <v>35130</v>
      </c>
      <c r="C9" s="5" t="n">
        <v>13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Debt Issuance Costs (Details) - USD ($) $ in Thousands</t>
        </is>
      </c>
      <c r="B1" s="2" t="inlineStr">
        <is>
          <t>Dec. 31, 2021</t>
        </is>
      </c>
      <c r="C1" s="2" t="inlineStr">
        <is>
          <t>Dec. 31, 2020</t>
        </is>
      </c>
      <c r="D1" s="2" t="inlineStr">
        <is>
          <t>Dec. 31, 2019</t>
        </is>
      </c>
    </row>
    <row r="2">
      <c r="A2" s="3" t="inlineStr">
        <is>
          <t>Long Term Debt</t>
        </is>
      </c>
    </row>
    <row r="3">
      <c r="A3" s="4" t="inlineStr">
        <is>
          <t>Incurred debt issuance costs</t>
        </is>
      </c>
      <c r="B3" s="5" t="n">
        <v>338</v>
      </c>
      <c r="C3" s="5" t="n">
        <v>592</v>
      </c>
    </row>
    <row r="4">
      <c r="A4" s="4" t="inlineStr">
        <is>
          <t>Amortization of debt issuance costs</t>
        </is>
      </c>
      <c r="B4" s="5" t="n">
        <v>358</v>
      </c>
      <c r="C4" s="5" t="n">
        <v>133</v>
      </c>
      <c r="D4" s="5" t="n">
        <v>3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Long-Term Debt - Mortgages (Details) - USD ($)</t>
        </is>
      </c>
      <c r="B1" s="2" t="inlineStr">
        <is>
          <t>1 Months Ended</t>
        </is>
      </c>
    </row>
    <row r="2">
      <c r="B2" s="2" t="inlineStr">
        <is>
          <t>Apr. 30, 2021</t>
        </is>
      </c>
      <c r="C2" s="2" t="inlineStr">
        <is>
          <t>Jul. 31, 2020</t>
        </is>
      </c>
      <c r="D2" s="2" t="inlineStr">
        <is>
          <t>Dec. 31, 2021</t>
        </is>
      </c>
      <c r="E2" s="2" t="inlineStr">
        <is>
          <t>Dec. 31, 2020</t>
        </is>
      </c>
    </row>
    <row r="3">
      <c r="A3" s="3" t="inlineStr">
        <is>
          <t>Debt Instrument [Line Items]</t>
        </is>
      </c>
    </row>
    <row r="4">
      <c r="A4" s="4" t="inlineStr">
        <is>
          <t>Debt instrument carrying amount</t>
        </is>
      </c>
      <c r="D4" s="5" t="n">
        <v>35130000</v>
      </c>
      <c r="E4" s="5" t="n">
        <v>13495000</v>
      </c>
    </row>
    <row r="5">
      <c r="A5" s="4" t="inlineStr">
        <is>
          <t>Mortgage loan agreements</t>
        </is>
      </c>
    </row>
    <row r="6">
      <c r="A6" s="3" t="inlineStr">
        <is>
          <t>Debt Instrument [Line Items]</t>
        </is>
      </c>
    </row>
    <row r="7">
      <c r="A7" s="4" t="inlineStr">
        <is>
          <t>Debt instrument carrying amount</t>
        </is>
      </c>
      <c r="D7" s="5" t="n">
        <v>7380000</v>
      </c>
      <c r="E7" s="5" t="n">
        <v>5423000</v>
      </c>
    </row>
    <row r="8">
      <c r="A8" s="4" t="inlineStr">
        <is>
          <t>Loans payable in monthly installments of principal and interest</t>
        </is>
      </c>
      <c r="C8" s="5" t="n">
        <v>32000</v>
      </c>
    </row>
    <row r="9">
      <c r="A9" s="4" t="inlineStr">
        <is>
          <t>Mortgage loan agreements | Building</t>
        </is>
      </c>
    </row>
    <row r="10">
      <c r="A10" s="3" t="inlineStr">
        <is>
          <t>Debt Instrument [Line Items]</t>
        </is>
      </c>
    </row>
    <row r="11">
      <c r="A11" s="4" t="inlineStr">
        <is>
          <t>Debt instrument carrying amount</t>
        </is>
      </c>
      <c r="B11" s="5" t="n">
        <v>2200000</v>
      </c>
      <c r="C11" s="5" t="n">
        <v>5500000</v>
      </c>
    </row>
    <row r="12">
      <c r="A12" s="4" t="inlineStr">
        <is>
          <t>Debt interest rate</t>
        </is>
      </c>
      <c r="B12" s="4" t="inlineStr">
        <is>
          <t>3.60%</t>
        </is>
      </c>
      <c r="C12" s="4" t="inlineStr">
        <is>
          <t>3.67%</t>
        </is>
      </c>
    </row>
    <row r="13">
      <c r="A13" s="4" t="inlineStr">
        <is>
          <t>Loans payable in monthly installments of principal and interest</t>
        </is>
      </c>
      <c r="B13" s="5" t="n">
        <v>1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Equipment Financing Loan (Details) - USD ($) $ in Thousands</t>
        </is>
      </c>
      <c r="B1" s="2" t="inlineStr">
        <is>
          <t>1 Months Ended</t>
        </is>
      </c>
    </row>
    <row r="2">
      <c r="B2" s="2" t="inlineStr">
        <is>
          <t>Sep. 30, 2021</t>
        </is>
      </c>
      <c r="C2" s="2" t="inlineStr">
        <is>
          <t>Jul. 31, 2020</t>
        </is>
      </c>
      <c r="D2" s="2" t="inlineStr">
        <is>
          <t>Dec. 31, 2021</t>
        </is>
      </c>
      <c r="E2" s="2" t="inlineStr">
        <is>
          <t>Jul. 31, 2021</t>
        </is>
      </c>
      <c r="F2" s="2" t="inlineStr">
        <is>
          <t>Apr. 30, 2021</t>
        </is>
      </c>
      <c r="G2" s="2" t="inlineStr">
        <is>
          <t>Dec. 31, 2020</t>
        </is>
      </c>
    </row>
    <row r="3">
      <c r="A3" s="3" t="inlineStr">
        <is>
          <t>Debt Instrument [Line Items]</t>
        </is>
      </c>
    </row>
    <row r="4">
      <c r="A4" s="4" t="inlineStr">
        <is>
          <t>Debt instrument carrying amount</t>
        </is>
      </c>
      <c r="D4" s="5" t="n">
        <v>35130</v>
      </c>
      <c r="G4" s="5" t="n">
        <v>13495</v>
      </c>
    </row>
    <row r="5">
      <c r="A5" s="4" t="inlineStr">
        <is>
          <t>Equipment financing loan</t>
        </is>
      </c>
    </row>
    <row r="6">
      <c r="A6" s="3" t="inlineStr">
        <is>
          <t>Debt Instrument [Line Items]</t>
        </is>
      </c>
    </row>
    <row r="7">
      <c r="A7" s="4" t="inlineStr">
        <is>
          <t>Maturity of debt term</t>
        </is>
      </c>
      <c r="B7" s="4" t="inlineStr">
        <is>
          <t>60 months</t>
        </is>
      </c>
      <c r="C7" s="4" t="inlineStr">
        <is>
          <t>5 years</t>
        </is>
      </c>
    </row>
    <row r="8">
      <c r="A8" s="4" t="inlineStr">
        <is>
          <t>Additional line of credit</t>
        </is>
      </c>
      <c r="E8" s="5" t="n">
        <v>6000</v>
      </c>
      <c r="F8" s="5" t="n">
        <v>10000</v>
      </c>
    </row>
    <row r="9">
      <c r="A9" s="4" t="inlineStr">
        <is>
          <t>Debt instrument carrying amount</t>
        </is>
      </c>
      <c r="B9" s="5" t="n">
        <v>1998</v>
      </c>
      <c r="C9" s="5" t="n">
        <v>3250</v>
      </c>
      <c r="D9" s="6" t="n">
        <v>5067</v>
      </c>
      <c r="G9" s="5" t="n">
        <v>1007</v>
      </c>
    </row>
    <row r="10">
      <c r="A10" s="4" t="inlineStr">
        <is>
          <t>Debt Instrument, Unused Borrowing Capacity, Amount</t>
        </is>
      </c>
      <c r="D10" s="6" t="n">
        <v>8183</v>
      </c>
    </row>
    <row r="11">
      <c r="A11" s="4" t="inlineStr">
        <is>
          <t>Equipment financing loan | LIBOR plus</t>
        </is>
      </c>
    </row>
    <row r="12">
      <c r="A12" s="3" t="inlineStr">
        <is>
          <t>Debt Instrument [Line Items]</t>
        </is>
      </c>
    </row>
    <row r="13">
      <c r="A13" s="4" t="inlineStr">
        <is>
          <t>Debt interest rate</t>
        </is>
      </c>
      <c r="C13" s="4" t="inlineStr">
        <is>
          <t>3.50%</t>
        </is>
      </c>
    </row>
    <row r="14">
      <c r="A14" s="4" t="inlineStr">
        <is>
          <t>Retail facility</t>
        </is>
      </c>
    </row>
    <row r="15">
      <c r="A15" s="3" t="inlineStr">
        <is>
          <t>Debt Instrument [Line Items]</t>
        </is>
      </c>
    </row>
    <row r="16">
      <c r="A16" s="4" t="inlineStr">
        <is>
          <t>Debt interest rate</t>
        </is>
      </c>
      <c r="B16" s="4" t="inlineStr">
        <is>
          <t>4.05%</t>
        </is>
      </c>
    </row>
    <row r="17">
      <c r="A17" s="4" t="inlineStr">
        <is>
          <t>Debt instrument carrying amount</t>
        </is>
      </c>
      <c r="D17" s="6" t="n">
        <v>1904</v>
      </c>
    </row>
    <row r="18">
      <c r="A18" s="4" t="inlineStr">
        <is>
          <t>Debt Instrument, Unused Borrowing Capacity, Amount</t>
        </is>
      </c>
      <c r="D18" s="5" t="n">
        <v>40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Loan and Security Agreement and Credit Facility (Details) - USD ($) $ in Thousands</t>
        </is>
      </c>
      <c r="B1" s="2" t="inlineStr">
        <is>
          <t>Jan. 31, 2021</t>
        </is>
      </c>
      <c r="C1" s="2" t="inlineStr">
        <is>
          <t>Apr. 30, 2021</t>
        </is>
      </c>
      <c r="D1" s="2" t="inlineStr">
        <is>
          <t>Dec. 31, 2021</t>
        </is>
      </c>
      <c r="E1" s="2" t="inlineStr">
        <is>
          <t>Dec. 31, 2020</t>
        </is>
      </c>
      <c r="F1" s="2" t="inlineStr">
        <is>
          <t>Dec. 31, 2019</t>
        </is>
      </c>
      <c r="G1" s="2" t="inlineStr">
        <is>
          <t>Nov. 30, 2021</t>
        </is>
      </c>
    </row>
    <row r="2">
      <c r="A2" s="3" t="inlineStr">
        <is>
          <t>Debt Instrument [Line Items]</t>
        </is>
      </c>
    </row>
    <row r="3">
      <c r="A3" s="4" t="inlineStr">
        <is>
          <t>Repayment of debt</t>
        </is>
      </c>
      <c r="D3" s="5" t="n">
        <v>20058</v>
      </c>
      <c r="E3" s="5" t="n">
        <v>7333</v>
      </c>
      <c r="F3" s="5" t="n">
        <v>4670</v>
      </c>
    </row>
    <row r="4">
      <c r="A4" s="4" t="inlineStr">
        <is>
          <t>Debt instrument carrying amount</t>
        </is>
      </c>
      <c r="D4" s="6" t="n">
        <v>35130</v>
      </c>
      <c r="E4" s="6" t="n">
        <v>13495</v>
      </c>
    </row>
    <row r="5">
      <c r="A5" s="4" t="inlineStr">
        <is>
          <t>Loan and security agreement</t>
        </is>
      </c>
    </row>
    <row r="6">
      <c r="A6" s="3" t="inlineStr">
        <is>
          <t>Debt Instrument [Line Items]</t>
        </is>
      </c>
    </row>
    <row r="7">
      <c r="A7" s="4" t="inlineStr">
        <is>
          <t>Loans payable in monthly installments of principal and interest</t>
        </is>
      </c>
      <c r="B7" s="5" t="n">
        <v>500</v>
      </c>
    </row>
    <row r="8">
      <c r="A8" s="4" t="inlineStr">
        <is>
          <t>Repayment of debt</t>
        </is>
      </c>
      <c r="C8" s="5" t="n">
        <v>6500</v>
      </c>
    </row>
    <row r="9">
      <c r="A9" s="4" t="inlineStr">
        <is>
          <t>Debt instrument carrying amount</t>
        </is>
      </c>
      <c r="E9" s="5" t="n">
        <v>6500</v>
      </c>
    </row>
    <row r="10">
      <c r="A10" s="4" t="inlineStr">
        <is>
          <t>Loan and security agreement | Term A tranche</t>
        </is>
      </c>
    </row>
    <row r="11">
      <c r="A11" s="3" t="inlineStr">
        <is>
          <t>Debt Instrument [Line Items]</t>
        </is>
      </c>
    </row>
    <row r="12">
      <c r="A12" s="4" t="inlineStr">
        <is>
          <t>Debt instrument carrying amount</t>
        </is>
      </c>
      <c r="B12" s="6" t="n">
        <v>4000</v>
      </c>
    </row>
    <row r="13">
      <c r="A13" s="4" t="inlineStr">
        <is>
          <t>Loan and security agreement | Term B tranche</t>
        </is>
      </c>
    </row>
    <row r="14">
      <c r="A14" s="3" t="inlineStr">
        <is>
          <t>Debt Instrument [Line Items]</t>
        </is>
      </c>
    </row>
    <row r="15">
      <c r="A15" s="4" t="inlineStr">
        <is>
          <t>Debt instrument carrying amount</t>
        </is>
      </c>
      <c r="B15" s="5" t="n">
        <v>6000</v>
      </c>
    </row>
    <row r="16">
      <c r="A16" s="4" t="inlineStr">
        <is>
          <t>Credit facility</t>
        </is>
      </c>
    </row>
    <row r="17">
      <c r="A17" s="3" t="inlineStr">
        <is>
          <t>Debt Instrument [Line Items]</t>
        </is>
      </c>
    </row>
    <row r="18">
      <c r="A18" s="4" t="inlineStr">
        <is>
          <t>Debt Face Amount</t>
        </is>
      </c>
      <c r="C18" s="5" t="n">
        <v>10000</v>
      </c>
    </row>
    <row r="19">
      <c r="A19" s="4" t="inlineStr">
        <is>
          <t>Debt instrument carrying amount</t>
        </is>
      </c>
      <c r="D19" s="5" t="n">
        <v>8000</v>
      </c>
      <c r="G19" s="5" t="n">
        <v>25000</v>
      </c>
    </row>
    <row r="20">
      <c r="A20" s="4" t="inlineStr">
        <is>
          <t>Available credit facility</t>
        </is>
      </c>
      <c r="G20" s="5" t="n">
        <v>1771</v>
      </c>
    </row>
    <row r="21">
      <c r="A21" s="4" t="inlineStr">
        <is>
          <t>Credit facility | Prime rate</t>
        </is>
      </c>
    </row>
    <row r="22">
      <c r="A22" s="3" t="inlineStr">
        <is>
          <t>Debt Instrument [Line Items]</t>
        </is>
      </c>
    </row>
    <row r="23">
      <c r="A23" s="4" t="inlineStr">
        <is>
          <t>Debt interest rate</t>
        </is>
      </c>
      <c r="G23"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ong-Term Debt - Promissory Note (Details) - Promissory note $ in Thousands</t>
        </is>
      </c>
      <c r="B1" s="2" t="inlineStr">
        <is>
          <t>12 Months Ended</t>
        </is>
      </c>
    </row>
    <row r="2">
      <c r="B2" s="2" t="inlineStr">
        <is>
          <t>Dec. 31, 2021USD ($)</t>
        </is>
      </c>
    </row>
    <row r="3">
      <c r="A3" s="3" t="inlineStr">
        <is>
          <t>Debt Instrument [Line Items]</t>
        </is>
      </c>
    </row>
    <row r="4">
      <c r="A4" s="4" t="inlineStr">
        <is>
          <t>Maturity of debt term</t>
        </is>
      </c>
      <c r="B4" s="4" t="inlineStr">
        <is>
          <t>1 year</t>
        </is>
      </c>
    </row>
    <row r="5">
      <c r="A5" s="4" t="inlineStr">
        <is>
          <t>Interest rate until initial maturity</t>
        </is>
      </c>
      <c r="B5" s="6" t="n">
        <v>7</v>
      </c>
    </row>
    <row r="6">
      <c r="A6" s="4" t="inlineStr">
        <is>
          <t>Interest rate until extended maturity</t>
        </is>
      </c>
      <c r="B6" s="6" t="n">
        <v>12</v>
      </c>
    </row>
    <row r="7">
      <c r="A7" s="4" t="inlineStr">
        <is>
          <t>Available credit facility</t>
        </is>
      </c>
      <c r="B7" s="5" t="n">
        <v>5000</v>
      </c>
    </row>
    <row r="8">
      <c r="A8" s="4" t="inlineStr">
        <is>
          <t>Maximum</t>
        </is>
      </c>
    </row>
    <row r="9">
      <c r="A9" s="3" t="inlineStr">
        <is>
          <t>Debt Instrument [Line Items]</t>
        </is>
      </c>
    </row>
    <row r="10">
      <c r="A10" s="4" t="inlineStr">
        <is>
          <t>Debt Face Amount</t>
        </is>
      </c>
      <c r="B10" s="5" t="n">
        <v>1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32" customWidth="1" min="2" max="2"/>
    <col width="21" customWidth="1" min="3" max="3"/>
  </cols>
  <sheetData>
    <row r="1">
      <c r="A1" s="1" t="inlineStr">
        <is>
          <t>Long-Term Debt - Notes Payable (Details) $ in Thousands</t>
        </is>
      </c>
      <c r="B1" s="2" t="inlineStr">
        <is>
          <t>12 Months Ended</t>
        </is>
      </c>
    </row>
    <row r="2">
      <c r="B2" s="2" t="inlineStr">
        <is>
          <t>Dec. 31, 2021USD ($)installment</t>
        </is>
      </c>
      <c r="C2" s="2" t="inlineStr">
        <is>
          <t>Dec. 31, 2020USD ($)</t>
        </is>
      </c>
    </row>
    <row r="3">
      <c r="A3" s="3" t="inlineStr">
        <is>
          <t>Debt Instrument [Line Items]</t>
        </is>
      </c>
    </row>
    <row r="4">
      <c r="A4" s="4" t="inlineStr">
        <is>
          <t>Debt instrument carrying amount</t>
        </is>
      </c>
      <c r="B4" s="5" t="n">
        <v>35130</v>
      </c>
      <c r="C4" s="5" t="n">
        <v>13495</v>
      </c>
    </row>
    <row r="5">
      <c r="A5" s="4" t="inlineStr">
        <is>
          <t>Notes payable, December 2019</t>
        </is>
      </c>
    </row>
    <row r="6">
      <c r="A6" s="3" t="inlineStr">
        <is>
          <t>Debt Instrument [Line Items]</t>
        </is>
      </c>
    </row>
    <row r="7">
      <c r="A7" s="4" t="inlineStr">
        <is>
          <t>Debt Face Amount</t>
        </is>
      </c>
      <c r="B7" s="6" t="n">
        <v>1000</v>
      </c>
    </row>
    <row r="8">
      <c r="A8" s="4" t="inlineStr">
        <is>
          <t>Loans payable in monthly installments of principal and interest</t>
        </is>
      </c>
      <c r="B8" s="5" t="n">
        <v>46</v>
      </c>
    </row>
    <row r="9">
      <c r="A9" s="4" t="inlineStr">
        <is>
          <t>Debt interest rate</t>
        </is>
      </c>
      <c r="B9" s="4" t="inlineStr">
        <is>
          <t>9.00%</t>
        </is>
      </c>
    </row>
    <row r="10">
      <c r="A10" s="4" t="inlineStr">
        <is>
          <t>Notes payable, May 2021</t>
        </is>
      </c>
    </row>
    <row r="11">
      <c r="A11" s="3" t="inlineStr">
        <is>
          <t>Debt Instrument [Line Items]</t>
        </is>
      </c>
    </row>
    <row r="12">
      <c r="A12" s="4" t="inlineStr">
        <is>
          <t>Debt Face Amount</t>
        </is>
      </c>
      <c r="B12" s="5" t="n">
        <v>365</v>
      </c>
    </row>
    <row r="13">
      <c r="A13" s="4" t="inlineStr">
        <is>
          <t>Debt interest rate</t>
        </is>
      </c>
      <c r="B13" s="4" t="inlineStr">
        <is>
          <t>1.07%</t>
        </is>
      </c>
    </row>
    <row r="14">
      <c r="A14" s="4" t="inlineStr">
        <is>
          <t>Debt instrument carrying amount</t>
        </is>
      </c>
      <c r="B14" s="5" t="n">
        <v>273</v>
      </c>
    </row>
    <row r="15">
      <c r="A15" s="4" t="inlineStr">
        <is>
          <t>Number of annual installments | installment</t>
        </is>
      </c>
      <c r="B15" s="6" t="n">
        <v>4</v>
      </c>
    </row>
    <row r="16">
      <c r="A16" s="4" t="inlineStr">
        <is>
          <t>Notes Payable, July And September 2021</t>
        </is>
      </c>
    </row>
    <row r="17">
      <c r="A17" s="3" t="inlineStr">
        <is>
          <t>Debt Instrument [Line Items]</t>
        </is>
      </c>
    </row>
    <row r="18">
      <c r="A18" s="4" t="inlineStr">
        <is>
          <t>Debt Face Amount</t>
        </is>
      </c>
      <c r="B18" s="5" t="n">
        <v>2588</v>
      </c>
    </row>
    <row r="19">
      <c r="A19" s="4" t="inlineStr">
        <is>
          <t>Debt interest rate</t>
        </is>
      </c>
      <c r="B19" s="4" t="inlineStr">
        <is>
          <t>1.00%</t>
        </is>
      </c>
    </row>
    <row r="20">
      <c r="A20" s="4" t="inlineStr">
        <is>
          <t>Debt instrument carrying amount</t>
        </is>
      </c>
      <c r="B20" s="5" t="n">
        <v>2506</v>
      </c>
    </row>
    <row r="21">
      <c r="A21" s="4" t="inlineStr">
        <is>
          <t>Number of annual installments | installment</t>
        </is>
      </c>
      <c r="B21"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Commitments and Contingencies - Lease (Details) - USD ($)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Jun. 30, 2018</t>
        </is>
      </c>
    </row>
    <row r="3">
      <c r="A3" s="3" t="inlineStr">
        <is>
          <t>Capital Leased Assets [Line Items]</t>
        </is>
      </c>
    </row>
    <row r="4">
      <c r="A4" s="4" t="inlineStr">
        <is>
          <t>Debt extinguishment cost</t>
        </is>
      </c>
      <c r="B4" s="5" t="n">
        <v>726</v>
      </c>
    </row>
    <row r="5">
      <c r="A5" s="4" t="inlineStr">
        <is>
          <t>Rent expense</t>
        </is>
      </c>
      <c r="C5" s="5" t="n">
        <v>1224</v>
      </c>
      <c r="D5" s="5" t="n">
        <v>820</v>
      </c>
      <c r="E5" s="5" t="n">
        <v>675</v>
      </c>
    </row>
    <row r="6">
      <c r="A6" s="4" t="inlineStr">
        <is>
          <t>Equipment financing loan</t>
        </is>
      </c>
    </row>
    <row r="7">
      <c r="A7" s="3" t="inlineStr">
        <is>
          <t>Capital Leased Assets [Line Items]</t>
        </is>
      </c>
    </row>
    <row r="8">
      <c r="A8" s="4" t="inlineStr">
        <is>
          <t>Debt Face Amount</t>
        </is>
      </c>
      <c r="B8" s="5" t="n">
        <v>1226</v>
      </c>
    </row>
    <row r="9">
      <c r="A9" s="4" t="inlineStr">
        <is>
          <t>Leased Machinery and equipment</t>
        </is>
      </c>
    </row>
    <row r="10">
      <c r="A10" s="3" t="inlineStr">
        <is>
          <t>Capital Leased Assets [Line Items]</t>
        </is>
      </c>
    </row>
    <row r="11">
      <c r="A11" s="4" t="inlineStr">
        <is>
          <t>Capital Lease Obligations</t>
        </is>
      </c>
      <c r="F11" s="5" t="n">
        <v>1863</v>
      </c>
    </row>
    <row r="12">
      <c r="A12" s="4" t="inlineStr">
        <is>
          <t>Implicit interest rate</t>
        </is>
      </c>
      <c r="F12" s="4" t="inlineStr">
        <is>
          <t>6.60%</t>
        </is>
      </c>
    </row>
    <row r="13">
      <c r="A13" s="4" t="inlineStr">
        <is>
          <t>Leased Vehicles | Minimum</t>
        </is>
      </c>
    </row>
    <row r="14">
      <c r="A14" s="3" t="inlineStr">
        <is>
          <t>Capital Leased Assets [Line Items]</t>
        </is>
      </c>
    </row>
    <row r="15">
      <c r="A15" s="4" t="inlineStr">
        <is>
          <t>Implicit interest rate</t>
        </is>
      </c>
      <c r="C15" s="4" t="inlineStr">
        <is>
          <t>3.90%</t>
        </is>
      </c>
    </row>
    <row r="16">
      <c r="A16" s="4" t="inlineStr">
        <is>
          <t>Period of leases</t>
        </is>
      </c>
      <c r="C16" s="4" t="inlineStr">
        <is>
          <t>60 months</t>
        </is>
      </c>
    </row>
    <row r="17">
      <c r="A17" s="4" t="inlineStr">
        <is>
          <t>Leased Vehicles | Maximum</t>
        </is>
      </c>
    </row>
    <row r="18">
      <c r="A18" s="3" t="inlineStr">
        <is>
          <t>Capital Leased Assets [Line Items]</t>
        </is>
      </c>
    </row>
    <row r="19">
      <c r="A19" s="4" t="inlineStr">
        <is>
          <t>Implicit interest rate</t>
        </is>
      </c>
      <c r="C19" s="4" t="inlineStr">
        <is>
          <t>12.60%</t>
        </is>
      </c>
    </row>
    <row r="20">
      <c r="A20" s="4" t="inlineStr">
        <is>
          <t>Period of leases</t>
        </is>
      </c>
      <c r="C20" s="4" t="inlineStr">
        <is>
          <t>72 months</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s future payments (Details) $ in Thousands</t>
        </is>
      </c>
      <c r="B1" s="2" t="inlineStr">
        <is>
          <t>Dec. 31, 2021USD ($)</t>
        </is>
      </c>
    </row>
    <row r="2">
      <c r="A2" s="3" t="inlineStr">
        <is>
          <t>Year ending December 31:</t>
        </is>
      </c>
    </row>
    <row r="3">
      <c r="A3" s="4" t="inlineStr">
        <is>
          <t>2022</t>
        </is>
      </c>
      <c r="B3" s="5" t="n">
        <v>2966</v>
      </c>
    </row>
    <row r="4">
      <c r="A4" s="4" t="inlineStr">
        <is>
          <t>2023</t>
        </is>
      </c>
      <c r="B4" s="6" t="n">
        <v>3233</v>
      </c>
    </row>
    <row r="5">
      <c r="A5" s="4" t="inlineStr">
        <is>
          <t>2024</t>
        </is>
      </c>
      <c r="B5" s="6" t="n">
        <v>3381</v>
      </c>
    </row>
    <row r="6">
      <c r="A6" s="4" t="inlineStr">
        <is>
          <t>2025</t>
        </is>
      </c>
      <c r="B6" s="6" t="n">
        <v>3323</v>
      </c>
    </row>
    <row r="7">
      <c r="A7" s="4" t="inlineStr">
        <is>
          <t>2026</t>
        </is>
      </c>
      <c r="B7" s="6" t="n">
        <v>3358</v>
      </c>
    </row>
    <row r="8">
      <c r="A8" s="4" t="inlineStr">
        <is>
          <t>Total minimum lease payments</t>
        </is>
      </c>
      <c r="B8" s="5" t="n">
        <v>162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leases future payments (Details) - USD ($) $ in Thousands</t>
        </is>
      </c>
      <c r="B1" s="2" t="inlineStr">
        <is>
          <t>Dec. 31, 2021</t>
        </is>
      </c>
      <c r="C1" s="2" t="inlineStr">
        <is>
          <t>Dec. 31, 2020</t>
        </is>
      </c>
    </row>
    <row r="2">
      <c r="A2" s="3" t="inlineStr">
        <is>
          <t>Year ending December 31:</t>
        </is>
      </c>
    </row>
    <row r="3">
      <c r="A3" s="4" t="inlineStr">
        <is>
          <t>2022</t>
        </is>
      </c>
      <c r="B3" s="5" t="n">
        <v>106</v>
      </c>
    </row>
    <row r="4">
      <c r="A4" s="4" t="inlineStr">
        <is>
          <t>2023</t>
        </is>
      </c>
      <c r="B4" s="6" t="n">
        <v>95</v>
      </c>
    </row>
    <row r="5">
      <c r="A5" s="4" t="inlineStr">
        <is>
          <t>2024</t>
        </is>
      </c>
      <c r="B5" s="6" t="n">
        <v>102</v>
      </c>
    </row>
    <row r="6">
      <c r="A6" s="4" t="inlineStr">
        <is>
          <t>2025</t>
        </is>
      </c>
      <c r="B6" s="6" t="n">
        <v>50</v>
      </c>
    </row>
    <row r="7">
      <c r="A7" s="4" t="inlineStr">
        <is>
          <t>2026</t>
        </is>
      </c>
      <c r="B7" s="6" t="n">
        <v>4</v>
      </c>
    </row>
    <row r="8">
      <c r="A8" s="4" t="inlineStr">
        <is>
          <t>Total minimum lease payments</t>
        </is>
      </c>
      <c r="B8" s="6" t="n">
        <v>357</v>
      </c>
    </row>
    <row r="9">
      <c r="A9" s="4" t="inlineStr">
        <is>
          <t>Less: amount representing interest</t>
        </is>
      </c>
      <c r="B9" s="6" t="n">
        <v>44</v>
      </c>
    </row>
    <row r="10">
      <c r="A10" s="4" t="inlineStr">
        <is>
          <t>Present value of net minimum lease payments</t>
        </is>
      </c>
      <c r="B10" s="6" t="n">
        <v>313</v>
      </c>
    </row>
    <row r="11">
      <c r="A11" s="4" t="inlineStr">
        <is>
          <t>Less: current portion</t>
        </is>
      </c>
      <c r="B11" s="6" t="n">
        <v>85</v>
      </c>
      <c r="C11" s="5" t="n">
        <v>469</v>
      </c>
    </row>
    <row r="12">
      <c r="A12" s="4" t="inlineStr">
        <is>
          <t>Capital lease obligations, net of current maturities</t>
        </is>
      </c>
      <c r="B12" s="5" t="n">
        <v>228</v>
      </c>
      <c r="C12" s="5" t="n">
        <v>7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t>
        </is>
      </c>
      <c r="B1" s="2" t="inlineStr">
        <is>
          <t>12 Months Ended</t>
        </is>
      </c>
    </row>
    <row r="2">
      <c r="B2" s="2" t="inlineStr">
        <is>
          <t>Dec. 31, 2021</t>
        </is>
      </c>
    </row>
    <row r="3">
      <c r="A3" s="4" t="inlineStr">
        <is>
          <t>CIK 001836707 SBEA Merger Sub LLC</t>
        </is>
      </c>
    </row>
    <row r="4">
      <c r="A4" s="4" t="inlineStr">
        <is>
          <t>Initial Public Offering</t>
        </is>
      </c>
      <c r="B4" s="4" t="inlineStr">
        <is>
          <t>Note 3 — Initial Public Offering On March 2, 2021, the Company sold 34,500,000 units, which includes 4,500,000 units issued pursuant to the full exercise by the underwriters of their over-allotment option, at a purchase price of $10.00 per Unit, generating gross proceeds of $345,000,000. Each Unit consists of one share of Class A common stock, and one-third of one redeemable warrant.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March 2, 2021, and will expire five years after the completion of the initial Business Combination, or earlier upon redemption or liquidation (see Note 6). The Company paid an underwriting fee at the closing of the IPO of $6,900,000. As of March 2, 2021, an additional fee of $12,075,000 (see Note 6) was deferred and was paid upon the Company’s completion of the Business Combination. The deferred portion of the fee will become payable to the underwriters from the amounts held in the Trust Account solely in the event the Company completes its initial Business Combination. Public Warrants There were 11,500,000 public warrants outstanding as of December 31, 2021.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th in effect a registration statement, and in the event the Company does not so elect, it will use its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djacent to “Redemption of warrants when the price per Class A common stock equals or exceeds $10.00” and “Redemption of warrants when the price per Class A common stock equals or exceeds $18.00” will be adjusted (to the nearest cent) to be equal to 100% and 180% of the higher of the Market Value and the Newly Issued Price, respectively. Redemption of Warrants When the Price per Class A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 30- day redemption period”) to each warrant holder; and ● if, and only if, the last reported sale price of the Class A common stock for any 20 trading days within a 30- trading day period ending three business days before the Company sends to the notice of redemption to the warrant holders (the “Reference Value”) equals or exceeds $18.00 per share (as adjusted).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d property and equipment (Details) - USD ($) $ in Thousands</t>
        </is>
      </c>
      <c r="B1" s="2" t="inlineStr">
        <is>
          <t>12 Months Ended</t>
        </is>
      </c>
    </row>
    <row r="2">
      <c r="B2" s="2" t="inlineStr">
        <is>
          <t>Dec. 31, 2021</t>
        </is>
      </c>
      <c r="C2" s="2" t="inlineStr">
        <is>
          <t>Dec. 31, 2020</t>
        </is>
      </c>
      <c r="D2" s="2" t="inlineStr">
        <is>
          <t>Dec. 31, 2019</t>
        </is>
      </c>
    </row>
    <row r="3">
      <c r="A3" s="3" t="inlineStr">
        <is>
          <t>Capital Leased Assets [Line Items]</t>
        </is>
      </c>
    </row>
    <row r="4">
      <c r="A4" s="4" t="inlineStr">
        <is>
          <t>Gross</t>
        </is>
      </c>
      <c r="B4" s="5" t="n">
        <v>433</v>
      </c>
      <c r="C4" s="5" t="n">
        <v>2213</v>
      </c>
    </row>
    <row r="5">
      <c r="A5" s="4" t="inlineStr">
        <is>
          <t>Less: accumulated amortization</t>
        </is>
      </c>
      <c r="B5" s="6" t="n">
        <v>186</v>
      </c>
      <c r="C5" s="6" t="n">
        <v>801</v>
      </c>
    </row>
    <row r="6">
      <c r="A6" s="4" t="inlineStr">
        <is>
          <t>Total</t>
        </is>
      </c>
      <c r="B6" s="6" t="n">
        <v>247</v>
      </c>
      <c r="C6" s="6" t="n">
        <v>1412</v>
      </c>
    </row>
    <row r="7">
      <c r="A7" s="4" t="inlineStr">
        <is>
          <t>Depreciation expense</t>
        </is>
      </c>
      <c r="B7" s="6" t="n">
        <v>256</v>
      </c>
      <c r="C7" s="6" t="n">
        <v>321</v>
      </c>
      <c r="D7" s="5" t="n">
        <v>302</v>
      </c>
    </row>
    <row r="8">
      <c r="A8" s="4" t="inlineStr">
        <is>
          <t>Leased Vehicles</t>
        </is>
      </c>
    </row>
    <row r="9">
      <c r="A9" s="3" t="inlineStr">
        <is>
          <t>Capital Leased Assets [Line Items]</t>
        </is>
      </c>
    </row>
    <row r="10">
      <c r="A10" s="4" t="inlineStr">
        <is>
          <t>Gross</t>
        </is>
      </c>
      <c r="B10" s="5" t="n">
        <v>433</v>
      </c>
      <c r="C10" s="6" t="n">
        <v>481</v>
      </c>
    </row>
    <row r="11">
      <c r="A11" s="4" t="inlineStr">
        <is>
          <t>Leased Machinery and equipment</t>
        </is>
      </c>
    </row>
    <row r="12">
      <c r="A12" s="3" t="inlineStr">
        <is>
          <t>Capital Leased Assets [Line Items]</t>
        </is>
      </c>
    </row>
    <row r="13">
      <c r="A13" s="4" t="inlineStr">
        <is>
          <t>Gross</t>
        </is>
      </c>
      <c r="C13" s="5" t="n">
        <v>17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Agreements (Details) - USD ($) $ in Thousands</t>
        </is>
      </c>
      <c r="B1" s="2" t="inlineStr">
        <is>
          <t>Nov. 30, 2021</t>
        </is>
      </c>
      <c r="C1" s="2" t="inlineStr">
        <is>
          <t>Sep. 30, 2021</t>
        </is>
      </c>
    </row>
    <row r="2">
      <c r="A2" s="4" t="inlineStr">
        <is>
          <t>Manufacturing And Purchase Agreement To Purchase Canned Product [ Member]</t>
        </is>
      </c>
    </row>
    <row r="3">
      <c r="A3" s="3" t="inlineStr">
        <is>
          <t>Purchase Commitment, Excluding Long-term Commitment [Line Items]</t>
        </is>
      </c>
    </row>
    <row r="4">
      <c r="A4" s="4" t="inlineStr">
        <is>
          <t>Purchase Commitment, Remaining Minimum Amount Committed</t>
        </is>
      </c>
      <c r="C4" s="5" t="n">
        <v>2250</v>
      </c>
    </row>
    <row r="5">
      <c r="A5" s="4" t="inlineStr">
        <is>
          <t>Manufacturing And Purchase Agreement To Purchase Coffee Product [ Member] | Minimum</t>
        </is>
      </c>
    </row>
    <row r="6">
      <c r="A6" s="3" t="inlineStr">
        <is>
          <t>Purchase Commitment, Excluding Long-term Commitment [Line Items]</t>
        </is>
      </c>
    </row>
    <row r="7">
      <c r="A7" s="4" t="inlineStr">
        <is>
          <t>Purchase Commitment, Remaining Minimum Amount Committed</t>
        </is>
      </c>
      <c r="B7" s="5" t="n">
        <v>8800</v>
      </c>
    </row>
    <row r="8">
      <c r="A8" s="4" t="inlineStr">
        <is>
          <t>Manufacturing And Purchase Agreement To Purchase Coffee Product [ Member] | Maximum</t>
        </is>
      </c>
    </row>
    <row r="9">
      <c r="A9" s="3" t="inlineStr">
        <is>
          <t>Purchase Commitment, Excluding Long-term Commitment [Line Items]</t>
        </is>
      </c>
    </row>
    <row r="10">
      <c r="A10" s="4" t="inlineStr">
        <is>
          <t>Purchase Commitment, Remaining Minimum Amount Committed</t>
        </is>
      </c>
      <c r="B10" s="5" t="n">
        <v>10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Thousands</t>
        </is>
      </c>
      <c r="B1" s="2" t="inlineStr">
        <is>
          <t>Dec. 31, 2021</t>
        </is>
      </c>
      <c r="C1" s="2" t="inlineStr">
        <is>
          <t>Dec. 31, 2020</t>
        </is>
      </c>
    </row>
    <row r="2">
      <c r="A2" s="4" t="inlineStr">
        <is>
          <t>Royalty Arrangement [Member]</t>
        </is>
      </c>
    </row>
    <row r="3">
      <c r="A3" s="3" t="inlineStr">
        <is>
          <t>Registration Payment Arrangement [Line Items]</t>
        </is>
      </c>
    </row>
    <row r="4">
      <c r="A4" s="4" t="inlineStr">
        <is>
          <t>Sales and other tax exposure included in accrued liabilities</t>
        </is>
      </c>
      <c r="B4" s="5" t="n">
        <v>326</v>
      </c>
      <c r="C4" s="5" t="n">
        <v>6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4" customWidth="1" min="1" max="1"/>
    <col width="16" customWidth="1" min="2" max="2"/>
    <col width="16" customWidth="1" min="3" max="3"/>
    <col width="14" customWidth="1" min="4" max="4"/>
  </cols>
  <sheetData>
    <row r="1">
      <c r="A1" s="1" t="inlineStr">
        <is>
          <t>Members Equity (Details) - shares</t>
        </is>
      </c>
      <c r="B1" s="2" t="inlineStr">
        <is>
          <t>12 Months Ended</t>
        </is>
      </c>
      <c r="C1" s="2" t="inlineStr">
        <is>
          <t>24 Months Ended</t>
        </is>
      </c>
    </row>
    <row r="2">
      <c r="B2" s="2" t="inlineStr">
        <is>
          <t>Dec. 31, 2019</t>
        </is>
      </c>
      <c r="C2" s="2" t="inlineStr">
        <is>
          <t>Dec. 31, 2021</t>
        </is>
      </c>
      <c r="D2" s="2" t="inlineStr">
        <is>
          <t>Dec. 31, 2018</t>
        </is>
      </c>
    </row>
    <row r="3">
      <c r="A3" s="3" t="inlineStr">
        <is>
          <t>Class of Stock [Line Items]</t>
        </is>
      </c>
    </row>
    <row r="4">
      <c r="A4" s="4" t="inlineStr">
        <is>
          <t>Common Stock, Shares, Outstanding</t>
        </is>
      </c>
      <c r="B4" s="6" t="n">
        <v>108572</v>
      </c>
      <c r="C4" s="6" t="n">
        <v>92659</v>
      </c>
      <c r="D4" s="6" t="n">
        <v>114286</v>
      </c>
    </row>
    <row r="5">
      <c r="A5" s="4" t="inlineStr">
        <is>
          <t>Repurchased</t>
        </is>
      </c>
      <c r="B5" s="6" t="n">
        <v>-5714</v>
      </c>
      <c r="C5" s="6" t="n">
        <v>-24768</v>
      </c>
    </row>
    <row r="6">
      <c r="A6" s="4" t="inlineStr">
        <is>
          <t>Issued</t>
        </is>
      </c>
      <c r="C6" s="6" t="n">
        <v>8855</v>
      </c>
    </row>
    <row r="7">
      <c r="A7" s="4" t="inlineStr">
        <is>
          <t>Common Class A</t>
        </is>
      </c>
    </row>
    <row r="8">
      <c r="A8" s="3" t="inlineStr">
        <is>
          <t>Class of Stock [Line Items]</t>
        </is>
      </c>
    </row>
    <row r="9">
      <c r="A9" s="4" t="inlineStr">
        <is>
          <t>Common Stock, Shares, Outstanding</t>
        </is>
      </c>
      <c r="B9" s="6" t="n">
        <v>20000</v>
      </c>
      <c r="C9" s="6" t="n">
        <v>18769</v>
      </c>
      <c r="D9" s="6" t="n">
        <v>20000</v>
      </c>
    </row>
    <row r="10">
      <c r="A10" s="4" t="inlineStr">
        <is>
          <t>Repurchased</t>
        </is>
      </c>
      <c r="C10" s="6" t="n">
        <v>-1231</v>
      </c>
    </row>
    <row r="11">
      <c r="A11" s="4" t="inlineStr">
        <is>
          <t>Common Class B</t>
        </is>
      </c>
    </row>
    <row r="12">
      <c r="A12" s="3" t="inlineStr">
        <is>
          <t>Class of Stock [Line Items]</t>
        </is>
      </c>
    </row>
    <row r="13">
      <c r="A13" s="4" t="inlineStr">
        <is>
          <t>Common Stock, Shares, Outstanding</t>
        </is>
      </c>
      <c r="B13" s="6" t="n">
        <v>88572</v>
      </c>
      <c r="C13" s="6" t="n">
        <v>73890</v>
      </c>
      <c r="D13" s="6" t="n">
        <v>94286</v>
      </c>
    </row>
    <row r="14">
      <c r="A14" s="4" t="inlineStr">
        <is>
          <t>Repurchased</t>
        </is>
      </c>
      <c r="B14" s="6" t="n">
        <v>-5714</v>
      </c>
      <c r="C14" s="6" t="n">
        <v>-23537</v>
      </c>
    </row>
    <row r="15">
      <c r="A15" s="4" t="inlineStr">
        <is>
          <t>Issued</t>
        </is>
      </c>
      <c r="C15" s="6" t="n">
        <v>885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Members Equity - Additional Information (Details) $ in Thousands</t>
        </is>
      </c>
      <c r="B1" s="2" t="inlineStr">
        <is>
          <t>12 Months Ended</t>
        </is>
      </c>
    </row>
    <row r="2">
      <c r="B2" s="2" t="inlineStr">
        <is>
          <t>Dec. 31, 2021USD ($)Vote</t>
        </is>
      </c>
      <c r="C2" s="2" t="inlineStr">
        <is>
          <t>Dec. 31, 2020USD ($)</t>
        </is>
      </c>
    </row>
    <row r="3">
      <c r="A3" s="3" t="inlineStr">
        <is>
          <t>Class of Stock [Line Items]</t>
        </is>
      </c>
    </row>
    <row r="4">
      <c r="A4" s="4" t="inlineStr">
        <is>
          <t>Current Liabilities</t>
        </is>
      </c>
      <c r="B4" s="5" t="n">
        <v>59018</v>
      </c>
      <c r="C4" s="5" t="n">
        <v>33540</v>
      </c>
    </row>
    <row r="5">
      <c r="A5" s="4" t="inlineStr">
        <is>
          <t>Common Class A</t>
        </is>
      </c>
    </row>
    <row r="6">
      <c r="A6" s="3" t="inlineStr">
        <is>
          <t>Class of Stock [Line Items]</t>
        </is>
      </c>
    </row>
    <row r="7">
      <c r="A7" s="4" t="inlineStr">
        <is>
          <t>Number of votes entitled by holder | Vote</t>
        </is>
      </c>
      <c r="B7" s="6" t="n">
        <v>10</v>
      </c>
    </row>
    <row r="8">
      <c r="A8" s="4" t="inlineStr">
        <is>
          <t>Common Class B</t>
        </is>
      </c>
    </row>
    <row r="9">
      <c r="A9" s="3" t="inlineStr">
        <is>
          <t>Class of Stock [Line Items]</t>
        </is>
      </c>
    </row>
    <row r="10">
      <c r="A10" s="4" t="inlineStr">
        <is>
          <t>Number of votes entitled by holder | Vote</t>
        </is>
      </c>
      <c r="B10" s="6" t="n">
        <v>1</v>
      </c>
    </row>
    <row r="11">
      <c r="A11" s="4" t="inlineStr">
        <is>
          <t>Repurchase agreements</t>
        </is>
      </c>
    </row>
    <row r="12">
      <c r="A12" s="3" t="inlineStr">
        <is>
          <t>Class of Stock [Line Items]</t>
        </is>
      </c>
    </row>
    <row r="13">
      <c r="A13" s="4" t="inlineStr">
        <is>
          <t>Long-term note payable</t>
        </is>
      </c>
      <c r="B13" s="5" t="n">
        <v>1000</v>
      </c>
    </row>
    <row r="14">
      <c r="A14" s="4" t="inlineStr">
        <is>
          <t>Current Liabilities</t>
        </is>
      </c>
      <c r="B14" s="5" t="n">
        <v>1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14" customWidth="1" min="5" max="5"/>
    <col width="14" customWidth="1" min="6" max="6"/>
    <col width="28" customWidth="1" min="7" max="7"/>
    <col width="27" customWidth="1" min="8" max="8"/>
    <col width="27" customWidth="1" min="9" max="9"/>
  </cols>
  <sheetData>
    <row r="1">
      <c r="A1" s="1" t="inlineStr">
        <is>
          <t>Series A Redeemable Preferred Equity (Details) $ in Thousands</t>
        </is>
      </c>
      <c r="B1" s="2" t="inlineStr">
        <is>
          <t>Apr. 15, 2021USD ($)</t>
        </is>
      </c>
      <c r="C1" s="2" t="inlineStr">
        <is>
          <t>Dec. 31, 2025</t>
        </is>
      </c>
      <c r="D1" s="2" t="inlineStr">
        <is>
          <t>Dec. 31, 2024</t>
        </is>
      </c>
      <c r="E1" s="2" t="inlineStr">
        <is>
          <t>Dec. 31, 2023</t>
        </is>
      </c>
      <c r="F1" s="2" t="inlineStr">
        <is>
          <t>Dec. 31, 2022</t>
        </is>
      </c>
      <c r="G1" s="2" t="inlineStr">
        <is>
          <t>Dec. 31, 2021USD ($)Dshares</t>
        </is>
      </c>
      <c r="H1" s="2" t="inlineStr">
        <is>
          <t>Dec. 31, 2020USD ($)shares</t>
        </is>
      </c>
      <c r="I1" s="2" t="inlineStr">
        <is>
          <t>Dec. 15, 2020USD ($)shares</t>
        </is>
      </c>
    </row>
    <row r="2">
      <c r="A2" s="4" t="inlineStr">
        <is>
          <t>Series A preferred equity, units issued | shares</t>
        </is>
      </c>
      <c r="G2" s="6" t="n">
        <v>151406</v>
      </c>
      <c r="H2" s="6" t="n">
        <v>150000</v>
      </c>
    </row>
    <row r="3">
      <c r="A3" s="4" t="inlineStr">
        <is>
          <t>Aggregate purchase price</t>
        </is>
      </c>
      <c r="G3" s="5" t="n">
        <v>154281</v>
      </c>
      <c r="H3" s="5" t="n">
        <v>128983</v>
      </c>
      <c r="I3" s="5" t="n">
        <v>150000</v>
      </c>
    </row>
    <row r="4">
      <c r="A4" s="4" t="inlineStr">
        <is>
          <t>Distribution step-up rate</t>
        </is>
      </c>
      <c r="G4" s="4" t="inlineStr">
        <is>
          <t>3.00%</t>
        </is>
      </c>
    </row>
    <row r="5">
      <c r="A5" s="4" t="inlineStr">
        <is>
          <t>Debt instrument carrying amount</t>
        </is>
      </c>
      <c r="G5" s="5" t="n">
        <v>35130</v>
      </c>
      <c r="H5" s="6" t="n">
        <v>13495</v>
      </c>
    </row>
    <row r="6">
      <c r="A6" s="4" t="inlineStr">
        <is>
          <t>Maximum amount of equity value at the time of optional redemption</t>
        </is>
      </c>
      <c r="G6" s="5" t="n">
        <v>1250000</v>
      </c>
    </row>
    <row r="7">
      <c r="A7" s="4" t="inlineStr">
        <is>
          <t>Optional redemption, number of trading days | D</t>
        </is>
      </c>
      <c r="G7" s="6" t="n">
        <v>2</v>
      </c>
    </row>
    <row r="8">
      <c r="A8" s="4" t="inlineStr">
        <is>
          <t>Optional redemption, duration for determining volume weighted average price</t>
        </is>
      </c>
      <c r="G8" s="5" t="n">
        <v>1250000</v>
      </c>
    </row>
    <row r="9">
      <c r="A9" s="4" t="inlineStr">
        <is>
          <t>EBITDA Less Than 20000 | Maximum</t>
        </is>
      </c>
    </row>
    <row r="10">
      <c r="A10" s="4" t="inlineStr">
        <is>
          <t>Debt instrument carrying amount</t>
        </is>
      </c>
      <c r="G10" s="6" t="n">
        <v>45000</v>
      </c>
    </row>
    <row r="11">
      <c r="A11" s="4" t="inlineStr">
        <is>
          <t>Asset backed line of credit facility</t>
        </is>
      </c>
      <c r="G11" s="5" t="n">
        <v>20000</v>
      </c>
    </row>
    <row r="12">
      <c r="A12" s="4" t="inlineStr">
        <is>
          <t>EBITDA equals to or exceeds 20000</t>
        </is>
      </c>
    </row>
    <row r="13">
      <c r="A13" s="4" t="inlineStr">
        <is>
          <t>Percentage Of EBITDA Which Does Not Exceed Aggregate Principle Amount</t>
        </is>
      </c>
      <c r="G13" s="4" t="inlineStr">
        <is>
          <t>300.00%</t>
        </is>
      </c>
    </row>
    <row r="14">
      <c r="A14" s="4" t="inlineStr">
        <is>
          <t>EBITDA equals to or exceeds 25000</t>
        </is>
      </c>
    </row>
    <row r="15">
      <c r="A15" s="4" t="inlineStr">
        <is>
          <t>Percentage Of EBITDA Which Does Not Exceed Aggregate Principle Amount</t>
        </is>
      </c>
      <c r="G15" s="4" t="inlineStr">
        <is>
          <t>400.00%</t>
        </is>
      </c>
    </row>
    <row r="16">
      <c r="A16" s="4" t="inlineStr">
        <is>
          <t>Permitted Distribution</t>
        </is>
      </c>
    </row>
    <row r="17">
      <c r="A17" s="4" t="inlineStr">
        <is>
          <t>Maximum available for distribution</t>
        </is>
      </c>
      <c r="B17" s="5" t="n">
        <v>135000</v>
      </c>
    </row>
    <row r="18">
      <c r="A18" s="4" t="inlineStr">
        <is>
          <t>Cash Equivalents after distributions</t>
        </is>
      </c>
      <c r="B18" s="6" t="n">
        <v>30000</v>
      </c>
    </row>
    <row r="19">
      <c r="A19" s="4" t="inlineStr">
        <is>
          <t>Fees and expenses</t>
        </is>
      </c>
      <c r="B19" s="5" t="n">
        <v>5000</v>
      </c>
    </row>
    <row r="20">
      <c r="A20" s="4" t="inlineStr">
        <is>
          <t>Distribution Paid</t>
        </is>
      </c>
      <c r="H20" s="5" t="n">
        <v>125000</v>
      </c>
    </row>
    <row r="21">
      <c r="A21" s="4" t="inlineStr">
        <is>
          <t>Common Class B</t>
        </is>
      </c>
    </row>
    <row r="22">
      <c r="A22" s="4" t="inlineStr">
        <is>
          <t>Common units purchased | shares</t>
        </is>
      </c>
      <c r="I22" s="6" t="n">
        <v>3425</v>
      </c>
    </row>
    <row r="23">
      <c r="A23" s="4" t="inlineStr">
        <is>
          <t>Series A Redeemable preferred units</t>
        </is>
      </c>
    </row>
    <row r="24">
      <c r="A24" s="4" t="inlineStr">
        <is>
          <t>Series A preferred equity, units issued | shares</t>
        </is>
      </c>
      <c r="I24" s="6" t="n">
        <v>150000</v>
      </c>
    </row>
    <row r="25">
      <c r="A25" s="4" t="inlineStr">
        <is>
          <t>New common member distribution rate</t>
        </is>
      </c>
      <c r="I25" s="4" t="inlineStr">
        <is>
          <t>1.00%</t>
        </is>
      </c>
    </row>
    <row r="26">
      <c r="A26" s="4" t="inlineStr">
        <is>
          <t>Percentage of outstanding amount</t>
        </is>
      </c>
      <c r="G26" s="4" t="inlineStr">
        <is>
          <t>103.00%</t>
        </is>
      </c>
    </row>
    <row r="27">
      <c r="A27" s="4" t="inlineStr">
        <is>
          <t>Redemption price (as percent)</t>
        </is>
      </c>
      <c r="G27" s="4" t="inlineStr">
        <is>
          <t>100.00%</t>
        </is>
      </c>
    </row>
    <row r="28">
      <c r="A28" s="4" t="inlineStr">
        <is>
          <t>Series A Redeemable preferred units | Cash Distribution</t>
        </is>
      </c>
    </row>
    <row r="29">
      <c r="A29" s="4" t="inlineStr">
        <is>
          <t>Distribution rate</t>
        </is>
      </c>
      <c r="G29" s="4" t="inlineStr">
        <is>
          <t>7.00%</t>
        </is>
      </c>
    </row>
    <row r="30">
      <c r="A30" s="4" t="inlineStr">
        <is>
          <t>Series A Redeemable preferred units | Cash Distribution | Forecast</t>
        </is>
      </c>
    </row>
    <row r="31">
      <c r="A31" s="4" t="inlineStr">
        <is>
          <t>Distribution rate</t>
        </is>
      </c>
      <c r="C31" s="4" t="inlineStr">
        <is>
          <t>9.00%</t>
        </is>
      </c>
      <c r="D31" s="4" t="inlineStr">
        <is>
          <t>8.50%</t>
        </is>
      </c>
      <c r="E31" s="4" t="inlineStr">
        <is>
          <t>8.00%</t>
        </is>
      </c>
      <c r="F31" s="4" t="inlineStr">
        <is>
          <t>7.50%</t>
        </is>
      </c>
    </row>
    <row r="32">
      <c r="A32" s="4" t="inlineStr">
        <is>
          <t>Series A Redeemable preferred units | Non Cash Distribution</t>
        </is>
      </c>
    </row>
    <row r="33">
      <c r="A33" s="4" t="inlineStr">
        <is>
          <t>Distribution rate</t>
        </is>
      </c>
      <c r="G33" s="4" t="inlineStr">
        <is>
          <t>7.50%</t>
        </is>
      </c>
    </row>
    <row r="34">
      <c r="A34" s="4" t="inlineStr">
        <is>
          <t>Percentage of cash distributions</t>
        </is>
      </c>
      <c r="G34" s="4" t="inlineStr">
        <is>
          <t>50.00%</t>
        </is>
      </c>
    </row>
    <row r="35">
      <c r="A35" s="4" t="inlineStr">
        <is>
          <t>Distribution rate, percentage of basis points increased</t>
        </is>
      </c>
      <c r="G35" s="4" t="inlineStr">
        <is>
          <t>50.00%</t>
        </is>
      </c>
    </row>
    <row r="36">
      <c r="A36" s="4" t="inlineStr">
        <is>
          <t>Series A Redeemable preferred units | Non Cash Distribution | Forecast</t>
        </is>
      </c>
    </row>
    <row r="37">
      <c r="A37" s="4" t="inlineStr">
        <is>
          <t>Distribution rate</t>
        </is>
      </c>
      <c r="C37" s="4" t="inlineStr">
        <is>
          <t>9.50%</t>
        </is>
      </c>
      <c r="D37" s="4" t="inlineStr">
        <is>
          <t>9.00%</t>
        </is>
      </c>
      <c r="E37" s="4" t="inlineStr">
        <is>
          <t>8.50%</t>
        </is>
      </c>
      <c r="F37" s="4" t="inlineStr">
        <is>
          <t>8.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Equity-Based Compensation (Details)</t>
        </is>
      </c>
      <c r="B1" s="2" t="inlineStr">
        <is>
          <t>Dec. 31, 2021shares</t>
        </is>
      </c>
    </row>
    <row r="2">
      <c r="A2" s="3" t="inlineStr">
        <is>
          <t>Equity-Based Compensation</t>
        </is>
      </c>
    </row>
    <row r="3">
      <c r="A3" s="4" t="inlineStr">
        <is>
          <t>Number of non-voting units authorized</t>
        </is>
      </c>
      <c r="B3" s="6" t="n">
        <v>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Fair value of the units at the grant date (Details) - Incentive Units $ in Thousands</t>
        </is>
      </c>
      <c r="B1" s="2" t="inlineStr">
        <is>
          <t>12 Months Ended</t>
        </is>
      </c>
    </row>
    <row r="2">
      <c r="B2" s="2" t="inlineStr">
        <is>
          <t>Dec. 31, 2021USD ($)</t>
        </is>
      </c>
    </row>
    <row r="3">
      <c r="A3" s="3" t="inlineStr">
        <is>
          <t>Share-based Compensation Arrangement by Share-based Payment Award [Line Items]</t>
        </is>
      </c>
    </row>
    <row r="4">
      <c r="A4" s="4" t="inlineStr">
        <is>
          <t>Expected volatility, minimum</t>
        </is>
      </c>
      <c r="B4" s="4" t="inlineStr">
        <is>
          <t>60.00%</t>
        </is>
      </c>
    </row>
    <row r="5">
      <c r="A5" s="4" t="inlineStr">
        <is>
          <t>Expected volatility, maximum</t>
        </is>
      </c>
      <c r="B5" s="4" t="inlineStr">
        <is>
          <t>85.00%</t>
        </is>
      </c>
    </row>
    <row r="6">
      <c r="A6" s="4" t="inlineStr">
        <is>
          <t>Risk-free interest rate, minimum</t>
        </is>
      </c>
      <c r="B6" s="4" t="inlineStr">
        <is>
          <t>0.13%</t>
        </is>
      </c>
    </row>
    <row r="7">
      <c r="A7" s="4" t="inlineStr">
        <is>
          <t>Risk-free interest rate, maximum</t>
        </is>
      </c>
      <c r="B7" s="4" t="inlineStr">
        <is>
          <t>2.53%</t>
        </is>
      </c>
    </row>
    <row r="8">
      <c r="A8" s="4" t="inlineStr">
        <is>
          <t>Minimum</t>
        </is>
      </c>
    </row>
    <row r="9">
      <c r="A9" s="3" t="inlineStr">
        <is>
          <t>Share-based Compensation Arrangement by Share-based Payment Award [Line Items]</t>
        </is>
      </c>
    </row>
    <row r="10">
      <c r="A10" s="4" t="inlineStr">
        <is>
          <t>Expected life of incentive awards</t>
        </is>
      </c>
      <c r="B10" s="4" t="inlineStr">
        <is>
          <t>1 year</t>
        </is>
      </c>
    </row>
    <row r="11">
      <c r="A11" s="4" t="inlineStr">
        <is>
          <t>Grant date performance and market threshold</t>
        </is>
      </c>
      <c r="B11" s="5" t="n">
        <v>35000</v>
      </c>
    </row>
    <row r="12">
      <c r="A12" s="4" t="inlineStr">
        <is>
          <t>Maximum</t>
        </is>
      </c>
    </row>
    <row r="13">
      <c r="A13" s="3" t="inlineStr">
        <is>
          <t>Share-based Compensation Arrangement by Share-based Payment Award [Line Items]</t>
        </is>
      </c>
    </row>
    <row r="14">
      <c r="A14" s="4" t="inlineStr">
        <is>
          <t>Expected life of incentive awards</t>
        </is>
      </c>
      <c r="B14" s="4" t="inlineStr">
        <is>
          <t>5 years</t>
        </is>
      </c>
    </row>
    <row r="15">
      <c r="A15" s="4" t="inlineStr">
        <is>
          <t>Grant date performance and market threshold</t>
        </is>
      </c>
      <c r="B15" s="5" t="n">
        <v>1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centive units (Details) - Restricted Stock [Member] - USD ($) $ / shares in Units, $ in Thousands</t>
        </is>
      </c>
      <c r="B1" s="2" t="inlineStr">
        <is>
          <t>12 Months Ended</t>
        </is>
      </c>
    </row>
    <row r="2">
      <c r="B2" s="2" t="inlineStr">
        <is>
          <t>Dec. 31, 2021</t>
        </is>
      </c>
      <c r="C2" s="2" t="inlineStr">
        <is>
          <t>Dec. 31, 2020</t>
        </is>
      </c>
      <c r="D2" s="2" t="inlineStr">
        <is>
          <t>Dec. 31, 2019</t>
        </is>
      </c>
    </row>
    <row r="3">
      <c r="A3" s="3" t="inlineStr">
        <is>
          <t>Incentive Units</t>
        </is>
      </c>
    </row>
    <row r="4">
      <c r="A4" s="4" t="inlineStr">
        <is>
          <t>Granted and outstanding at beginning of period (in shares)</t>
        </is>
      </c>
      <c r="B4" s="6" t="n">
        <v>174503</v>
      </c>
      <c r="C4" s="6" t="n">
        <v>142500</v>
      </c>
      <c r="D4" s="6" t="n">
        <v>108500</v>
      </c>
    </row>
    <row r="5">
      <c r="A5" s="4" t="inlineStr">
        <is>
          <t>Granted (in shares)</t>
        </is>
      </c>
      <c r="B5" s="6" t="n">
        <v>18400</v>
      </c>
      <c r="C5" s="6" t="n">
        <v>49119</v>
      </c>
      <c r="D5" s="6" t="n">
        <v>50000</v>
      </c>
    </row>
    <row r="6">
      <c r="A6" s="4" t="inlineStr">
        <is>
          <t>Forfeited (in shares)</t>
        </is>
      </c>
      <c r="B6" s="6" t="n">
        <v>-10709</v>
      </c>
      <c r="C6" s="6" t="n">
        <v>-10000</v>
      </c>
      <c r="D6" s="6" t="n">
        <v>-16000</v>
      </c>
    </row>
    <row r="7">
      <c r="A7" s="4" t="inlineStr">
        <is>
          <t>Repurchased (in shares)</t>
        </is>
      </c>
      <c r="B7" s="6" t="n">
        <v>-6202</v>
      </c>
      <c r="C7" s="6" t="n">
        <v>-7116</v>
      </c>
    </row>
    <row r="8">
      <c r="A8" s="4" t="inlineStr">
        <is>
          <t>Granted and Outstanding at end of period (in shares)</t>
        </is>
      </c>
      <c r="B8" s="6" t="n">
        <v>175992</v>
      </c>
      <c r="C8" s="6" t="n">
        <v>174503</v>
      </c>
      <c r="D8" s="6" t="n">
        <v>142500</v>
      </c>
    </row>
    <row r="9">
      <c r="A9" s="4" t="inlineStr">
        <is>
          <t>Vested at December 31, 2021 (in shares)</t>
        </is>
      </c>
      <c r="B9" s="6" t="n">
        <v>129972</v>
      </c>
    </row>
    <row r="10">
      <c r="A10" s="3" t="inlineStr">
        <is>
          <t>Weighted Average Grant Date Fair Value</t>
        </is>
      </c>
    </row>
    <row r="11">
      <c r="A11" s="4" t="inlineStr">
        <is>
          <t>Granted and Outstanding at beginning of period (in dollars per shares)</t>
        </is>
      </c>
      <c r="B11" s="8" t="n">
        <v>38.82</v>
      </c>
      <c r="C11" s="8" t="n">
        <v>38.1</v>
      </c>
      <c r="D11" s="8" t="n">
        <v>49.89</v>
      </c>
    </row>
    <row r="12">
      <c r="A12" s="4" t="inlineStr">
        <is>
          <t>Granted (in dollars per shares)</t>
        </is>
      </c>
      <c r="B12" s="9" t="n">
        <v>215.31</v>
      </c>
      <c r="C12" s="9" t="n">
        <v>95.27</v>
      </c>
      <c r="D12" s="9" t="n">
        <v>5.13</v>
      </c>
    </row>
    <row r="13">
      <c r="A13" s="4" t="inlineStr">
        <is>
          <t>Forfeited (in dollars per shares)</t>
        </is>
      </c>
      <c r="B13" s="9" t="n">
        <v>100.66</v>
      </c>
      <c r="C13" s="9" t="n">
        <v>15.4</v>
      </c>
      <c r="D13" s="9" t="n">
        <v>15.04</v>
      </c>
    </row>
    <row r="14">
      <c r="A14" s="4" t="inlineStr">
        <is>
          <t>Repurchased (in dollars per shares)</t>
        </is>
      </c>
      <c r="B14" s="9" t="n">
        <v>476.06</v>
      </c>
      <c r="C14" s="9" t="n">
        <v>447.15</v>
      </c>
    </row>
    <row r="15">
      <c r="A15" s="4" t="inlineStr">
        <is>
          <t>Granted and Outstanding at end of period (in dollars per shares)</t>
        </is>
      </c>
      <c r="B15" s="9" t="n">
        <v>38.09</v>
      </c>
      <c r="C15" s="8" t="n">
        <v>38.82</v>
      </c>
      <c r="D15" s="8" t="n">
        <v>38.1</v>
      </c>
    </row>
    <row r="16">
      <c r="A16" s="4" t="inlineStr">
        <is>
          <t>Vested at December 31, 2021 (in dollars per share)</t>
        </is>
      </c>
      <c r="B16" s="8" t="n">
        <v>56.41</v>
      </c>
    </row>
    <row r="17">
      <c r="A17" s="3" t="inlineStr">
        <is>
          <t>Total Value</t>
        </is>
      </c>
    </row>
    <row r="18">
      <c r="A18" s="4" t="inlineStr">
        <is>
          <t>Granted and Outstanding at beginning of period</t>
        </is>
      </c>
      <c r="B18" s="5" t="n">
        <v>6773</v>
      </c>
      <c r="C18" s="5" t="n">
        <v>5429</v>
      </c>
      <c r="D18" s="5" t="n">
        <v>5413</v>
      </c>
    </row>
    <row r="19">
      <c r="A19" s="4" t="inlineStr">
        <is>
          <t>Granted</t>
        </is>
      </c>
      <c r="B19" s="6" t="n">
        <v>3962</v>
      </c>
      <c r="C19" s="6" t="n">
        <v>4680</v>
      </c>
      <c r="D19" s="6" t="n">
        <v>257</v>
      </c>
    </row>
    <row r="20">
      <c r="A20" s="4" t="inlineStr">
        <is>
          <t>Forfeited</t>
        </is>
      </c>
      <c r="B20" s="6" t="n">
        <v>-1078</v>
      </c>
      <c r="C20" s="6" t="n">
        <v>-154</v>
      </c>
      <c r="D20" s="6" t="n">
        <v>-241</v>
      </c>
    </row>
    <row r="21">
      <c r="A21" s="4" t="inlineStr">
        <is>
          <t>Repurchased</t>
        </is>
      </c>
      <c r="B21" s="6" t="n">
        <v>-2953</v>
      </c>
      <c r="C21" s="6" t="n">
        <v>-3182</v>
      </c>
    </row>
    <row r="22">
      <c r="A22" s="4" t="inlineStr">
        <is>
          <t>Granted and Outstanding at end of period</t>
        </is>
      </c>
      <c r="B22" s="6" t="n">
        <v>6704</v>
      </c>
      <c r="C22" s="5" t="n">
        <v>6773</v>
      </c>
      <c r="D22" s="5" t="n">
        <v>5429</v>
      </c>
    </row>
    <row r="23">
      <c r="A23" s="4" t="inlineStr">
        <is>
          <t>Vested at December 31, 2021</t>
        </is>
      </c>
      <c r="B23" s="5" t="n">
        <v>73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Additional Information (Details) - USD ($) $ in Thousands</t>
        </is>
      </c>
      <c r="B1" s="2" t="inlineStr">
        <is>
          <t>12 Months Ended</t>
        </is>
      </c>
    </row>
    <row r="2">
      <c r="B2" s="2" t="inlineStr">
        <is>
          <t>Dec. 31, 2021</t>
        </is>
      </c>
      <c r="C2" s="2" t="inlineStr">
        <is>
          <t>Dec. 31, 2020</t>
        </is>
      </c>
    </row>
    <row r="3">
      <c r="A3" s="3" t="inlineStr">
        <is>
          <t>Equity-Based Compensation</t>
        </is>
      </c>
    </row>
    <row r="4">
      <c r="A4" s="4" t="inlineStr">
        <is>
          <t>Units available for granting</t>
        </is>
      </c>
      <c r="B4" s="6" t="n">
        <v>24008</v>
      </c>
      <c r="C4" s="6" t="n">
        <v>25497</v>
      </c>
    </row>
    <row r="5">
      <c r="A5" s="4" t="inlineStr">
        <is>
          <t>Common units, vesting period from grand date</t>
        </is>
      </c>
      <c r="B5" s="4" t="inlineStr">
        <is>
          <t>1 year</t>
        </is>
      </c>
    </row>
    <row r="6">
      <c r="A6" s="4" t="inlineStr">
        <is>
          <t>Total unrecognized equity compensation expense</t>
        </is>
      </c>
      <c r="B6" s="5" t="n">
        <v>5772</v>
      </c>
    </row>
    <row r="7">
      <c r="A7" s="4" t="inlineStr">
        <is>
          <t>Total unrecognized equity compensation expense to be recognized over a weighted average period</t>
        </is>
      </c>
      <c r="B7" s="4" t="inlineStr">
        <is>
          <t>3 years</t>
        </is>
      </c>
    </row>
    <row r="8">
      <c r="A8" s="4" t="inlineStr">
        <is>
          <t>Incremental Compensation Cost</t>
        </is>
      </c>
      <c r="B8" s="5" t="n">
        <v>2749</v>
      </c>
    </row>
    <row r="9">
      <c r="A9" s="4" t="inlineStr">
        <is>
          <t>Incremental compensation cost recognized during the year</t>
        </is>
      </c>
      <c r="B9" s="5" t="n">
        <v>19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30:51Z</dcterms:created>
  <dcterms:modified xmlns:dcterms="http://purl.org/dc/terms/" xmlns:xsi="http://www.w3.org/2001/XMLSchema-instance" xsi:type="dcterms:W3CDTF">2022-03-16T21:30:51Z</dcterms:modified>
</cp:coreProperties>
</file>